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Net " sheetId="4" r:id="rId4"/>
    <s:sheet name="Consolidated Statements of Comp" sheetId="5" r:id="rId5"/>
    <s:sheet name="Condensed Consolidated Statemen" sheetId="6" r:id="rId6"/>
    <s:sheet name="Consolidated Statements of Chan" sheetId="7" r:id="rId7"/>
    <s:sheet name="Consolidated Statements of Cha8" sheetId="8" r:id="rId8"/>
    <s:sheet name="Nature of Operations and Basis " sheetId="9" r:id="rId9"/>
    <s:sheet name="Mergers and Acquisitions" sheetId="10" r:id="rId10"/>
    <s:sheet name="Issuance of Common Stock" sheetId="11" r:id="rId11"/>
    <s:sheet name="Participation in the Small Busi" sheetId="12" r:id="rId12"/>
    <s:sheet name="Earnings per Common Share" sheetId="13" r:id="rId13"/>
    <s:sheet name="Securities" sheetId="14" r:id="rId14"/>
    <s:sheet name="Loans Receivable and Related Al" sheetId="15" r:id="rId15"/>
    <s:sheet name="Goodwill and Intangible Assets" sheetId="16" r:id="rId16"/>
    <s:sheet name="Stock Compensation Plans" sheetId="17" r:id="rId17"/>
    <s:sheet name="Fair Value" sheetId="18" r:id="rId18"/>
    <s:sheet name="Regulatory Matters" sheetId="19" r:id="rId19"/>
    <s:sheet name="Accumulated Other Comprehensive" sheetId="20" r:id="rId20"/>
    <s:sheet name="New Accounting Standards" sheetId="21" r:id="rId21"/>
    <s:sheet name="Mergers and Acquisitions (Table" sheetId="22" r:id="rId22"/>
    <s:sheet name="Earnings per Common Share (Tabl" sheetId="23" r:id="rId23"/>
    <s:sheet name="Securities (Tables)" sheetId="24" r:id="rId24"/>
    <s:sheet name="Loans Receivable and Related 25" sheetId="25" r:id="rId25"/>
    <s:sheet name="Goodwill and Intangible Assets " sheetId="26" r:id="rId26"/>
    <s:sheet name="Stock Compensation Plans (Table" sheetId="27" r:id="rId27"/>
    <s:sheet name="Fair Value (Tables)" sheetId="28" r:id="rId28"/>
    <s:sheet name="Regulatory Matters (Tables)" sheetId="29" r:id="rId29"/>
    <s:sheet name="Accumulated Other Comprehensi30" sheetId="30" r:id="rId30"/>
    <s:sheet name="Mergers and Acquisitions (Detai" sheetId="31" r:id="rId31"/>
    <s:sheet name="Mergers and Acquisitions (Det32" sheetId="32" r:id="rId32"/>
    <s:sheet name="Issuance of Common Stock (Detai" sheetId="33" r:id="rId33"/>
    <s:sheet name="Participation in the Small Bu34" sheetId="34" r:id="rId34"/>
    <s:sheet name="Earnings per Common Share (Deta" sheetId="35" r:id="rId35"/>
    <s:sheet name="Securities (Details)" sheetId="36" r:id="rId36"/>
    <s:sheet name="Securities (Details 1)" sheetId="37" r:id="rId37"/>
    <s:sheet name="Securities (Details 2)" sheetId="38" r:id="rId38"/>
    <s:sheet name="Securities (Details 3)" sheetId="39" r:id="rId39"/>
    <s:sheet name="Loans Receivable and Related 40" sheetId="40" r:id="rId40"/>
    <s:sheet name="Loans Receivable and Related 41" sheetId="41" r:id="rId41"/>
    <s:sheet name="Loans Receivable and Related 42" sheetId="42" r:id="rId42"/>
    <s:sheet name="Loans Receivable and Related 43" sheetId="43" r:id="rId43"/>
    <s:sheet name="Loans Receivable and Related 44" sheetId="44" r:id="rId44"/>
    <s:sheet name="Loans Receivable and Related 45" sheetId="45" r:id="rId45"/>
    <s:sheet name="Loans Receivable and Related 46" sheetId="46" r:id="rId46"/>
    <s:sheet name="Goodwill and Intangible Asset47" sheetId="47" r:id="rId47"/>
    <s:sheet name="Goodwill and Intangible Asset48" sheetId="48" r:id="rId48"/>
    <s:sheet name="Stock Compensation Plans (Detai" sheetId="49" r:id="rId49"/>
    <s:sheet name="Stock Compensation Plans (Det50" sheetId="50" r:id="rId50"/>
    <s:sheet name="Stock Compensation Plans (Det51" sheetId="51" r:id="rId51"/>
    <s:sheet name="Fair Value (Details)" sheetId="52" r:id="rId52"/>
    <s:sheet name="Fair Value (Details 1)" sheetId="53" r:id="rId53"/>
    <s:sheet name="Fair Value (Details 2)" sheetId="54" r:id="rId54"/>
    <s:sheet name="Fair Value (Details 3)" sheetId="55" r:id="rId55"/>
    <s:sheet name="Fair Value (Details 4)" sheetId="56" r:id="rId56"/>
    <s:sheet name="Fair Value (Details Textual)" sheetId="57" r:id="rId57"/>
    <s:sheet name="Regulatory Matters (Details)" sheetId="58" r:id="rId58"/>
    <s:sheet name="Regulatory Matters (Details Tex" sheetId="59" r:id="rId59"/>
    <s:sheet name="Accumulated Other Comprehensi60" sheetId="60" r:id="rId60"/>
    <s:sheet name="Accumulated Other Comprehensi61" sheetId="61" r:id="rId61"/>
  </s:sheets>
  <s:definedNames/>
  <s:calcPr calcId="124519" calcMode="auto" fullCalcOnLoad="1"/>
</s:workbook>
</file>

<file path=xl/sharedStrings.xml><?xml version="1.0" encoding="utf-8"?>
<sst xmlns="http://schemas.openxmlformats.org/spreadsheetml/2006/main" uniqueCount="765">
  <si>
    <t>Document And Entity Information - shares</t>
  </si>
  <si>
    <t>9 Months Ended</t>
  </si>
  <si>
    <t>Sep. 30, 2016</t>
  </si>
  <si>
    <t>Nov. 14,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EMCLAIRE FINANCIAL CORP</t>
  </si>
  <si>
    <t>Entity Central Index Key</t>
  </si>
  <si>
    <t>Current Fiscal Year End Date</t>
  </si>
  <si>
    <t>--12-31</t>
  </si>
  <si>
    <t>Entity Filer Category</t>
  </si>
  <si>
    <t>Smaller Reporting Company</t>
  </si>
  <si>
    <t>Trading Symbol</t>
  </si>
  <si>
    <t>EMCF</t>
  </si>
  <si>
    <t>Entity Common Stock, Shares Outstanding</t>
  </si>
  <si>
    <t>Consolidated Balance Sheets - USD ($) $ in Thousands</t>
  </si>
  <si>
    <t>Dec. 31, 2015</t>
  </si>
  <si>
    <t>Assets</t>
  </si>
  <si>
    <t>Cash and due from banks</t>
  </si>
  <si>
    <t>Interest earning deposits with banks</t>
  </si>
  <si>
    <t>Cash and cash equivalents</t>
  </si>
  <si>
    <t>Securities available for sale</t>
  </si>
  <si>
    <t>Loans held for sale</t>
  </si>
  <si>
    <t>Loans receivable, net of allowance for loan losses of $5,514 and $5,205</t>
  </si>
  <si>
    <t>Federal bank stocks, at cost</t>
  </si>
  <si>
    <t>Bank-owned life insurance</t>
  </si>
  <si>
    <t>Accrued interest receivable</t>
  </si>
  <si>
    <t>Premises and equipment, net</t>
  </si>
  <si>
    <t>Goodwill</t>
  </si>
  <si>
    <t>Core deposit intangible, net</t>
  </si>
  <si>
    <t>Prepaid expenses and other assets</t>
  </si>
  <si>
    <t>Total Assets</t>
  </si>
  <si>
    <t>Deposits:</t>
  </si>
  <si>
    <t>Non-interest bearing</t>
  </si>
  <si>
    <t>Interest bearing</t>
  </si>
  <si>
    <t>Total deposits</t>
  </si>
  <si>
    <t>Short-term borrowed funds</t>
  </si>
  <si>
    <t>Long-term borrowed funds</t>
  </si>
  <si>
    <t>Accrued interest payable</t>
  </si>
  <si>
    <t>Accrued expenses and other liabilities</t>
  </si>
  <si>
    <t>Total Liabilities</t>
  </si>
  <si>
    <t>Commitments and Contingent Liabilities</t>
  </si>
  <si>
    <t xml:space="preserve"> </t>
  </si>
  <si>
    <t>Stockholders' Equity:</t>
  </si>
  <si>
    <t>Common stock, $1.25 par value, 12,000,000 shares authorized; 2,248,325 and 2,246,825 shares issued; 2,146,308 and 2,144,808 shares outstanding, respectively</t>
  </si>
  <si>
    <t>Additional paid-in capital</t>
  </si>
  <si>
    <t>Treasury stock, at cost; 102,017 shares</t>
  </si>
  <si>
    <t>Retained earnings</t>
  </si>
  <si>
    <t>Accumulated other comprehensive loss</t>
  </si>
  <si>
    <t>Total Stockholders' Equity</t>
  </si>
  <si>
    <t>Total Liabilities and Stockholders' Equity</t>
  </si>
  <si>
    <t>Consolidated Balance Sheets [Parenthetical] - USD ($) $ in Thousands</t>
  </si>
  <si>
    <t>Allowance for loan losses (in dollars)</t>
  </si>
  <si>
    <t>Common stock, par value (in dollars per share)</t>
  </si>
  <si>
    <t>Common stock, shares authorized</t>
  </si>
  <si>
    <t>Common stock, shares issued</t>
  </si>
  <si>
    <t>Common stock, shares outstanding</t>
  </si>
  <si>
    <t>Treasury stock, shares</t>
  </si>
  <si>
    <t>Consolidated Statements of Net Income - USD ($) $ in Thousands</t>
  </si>
  <si>
    <t>3 Months Ended</t>
  </si>
  <si>
    <t>Sep. 30, 2015</t>
  </si>
  <si>
    <t>Interest and dividend income:</t>
  </si>
  <si>
    <t>Loans receivable, including fees</t>
  </si>
  <si>
    <t>Securities:</t>
  </si>
  <si>
    <t>Taxable</t>
  </si>
  <si>
    <t>Exempt from federal income tax</t>
  </si>
  <si>
    <t>Federal bank stocks</t>
  </si>
  <si>
    <t>Total interest and dividend income</t>
  </si>
  <si>
    <t>Interest expense:</t>
  </si>
  <si>
    <t>Deposits</t>
  </si>
  <si>
    <t>Borrowed funds</t>
  </si>
  <si>
    <t>Total interest expense</t>
  </si>
  <si>
    <t>Net interest income</t>
  </si>
  <si>
    <t>Provision for (recovery of) loan losses</t>
  </si>
  <si>
    <t>Net interest income after provision for loan losses</t>
  </si>
  <si>
    <t>Noninterest income:</t>
  </si>
  <si>
    <t>Fees and service charges</t>
  </si>
  <si>
    <t>Commissions on financial services</t>
  </si>
  <si>
    <t>Title premiums</t>
  </si>
  <si>
    <t>Net gain on sales of available for sale securities</t>
  </si>
  <si>
    <t>Net gain on sales of loans</t>
  </si>
  <si>
    <t>Earnings on bank-owned life insurance</t>
  </si>
  <si>
    <t>Other</t>
  </si>
  <si>
    <t>Total noninterest income</t>
  </si>
  <si>
    <t>Noninterest expense:</t>
  </si>
  <si>
    <t>Compensation and employee benefits</t>
  </si>
  <si>
    <t>Premises and equipment</t>
  </si>
  <si>
    <t>Intangible asset amortization</t>
  </si>
  <si>
    <t>Professional fees</t>
  </si>
  <si>
    <t>Federal deposit insurance</t>
  </si>
  <si>
    <t>Acquisition costs</t>
  </si>
  <si>
    <t>Total noninterest expense</t>
  </si>
  <si>
    <t>Income before provision for income taxes</t>
  </si>
  <si>
    <t>Provision for income taxes</t>
  </si>
  <si>
    <t>Net income</t>
  </si>
  <si>
    <t>Preferred stock dividends</t>
  </si>
  <si>
    <t>Net income available to common stockholders</t>
  </si>
  <si>
    <t>Basic earnings per common share (in dollars per share)</t>
  </si>
  <si>
    <t>Diluted earnings per common share (in dollars per share)</t>
  </si>
  <si>
    <t>Average common shares outstanding - basic (in shares)</t>
  </si>
  <si>
    <t>Average common shares outstanding - diluted (in shares)</t>
  </si>
  <si>
    <t>Consolidated Statements of Comprehensive Income - USD ($) $ in Thousands</t>
  </si>
  <si>
    <t>Unrealized gains/(losses) on securities:</t>
  </si>
  <si>
    <t>Unrealized holding gain/(loss) arising during the period</t>
  </si>
  <si>
    <t>Reclassification adjustment for gains included in net income</t>
  </si>
  <si>
    <t>Other Comprehensive Income Total</t>
  </si>
  <si>
    <t>Tax effect</t>
  </si>
  <si>
    <t>Net of tax</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Provision for loan losses</t>
  </si>
  <si>
    <t>Amortization of premiums, net</t>
  </si>
  <si>
    <t>Amortization of intangible assets and mortgage servicing rights</t>
  </si>
  <si>
    <t>Realized gains on sales of available for sale securities, net</t>
  </si>
  <si>
    <t>Net gains on sales of loans</t>
  </si>
  <si>
    <t>Net gains on foreclosed real estate</t>
  </si>
  <si>
    <t>Loss on sale of premises and equipment</t>
  </si>
  <si>
    <t>Loans originated for sale</t>
  </si>
  <si>
    <t>Proceeds from the sale of loans originated for sale</t>
  </si>
  <si>
    <t>Write-down of foreclosed real estate</t>
  </si>
  <si>
    <t>Stock compensation expense</t>
  </si>
  <si>
    <t>Increase in bank-owned life insurance, net</t>
  </si>
  <si>
    <t>Increase in accrued interest receivable</t>
  </si>
  <si>
    <t>Increase in prepaid expenses and other assets</t>
  </si>
  <si>
    <t>Increase (decrease) in accrued interest payable</t>
  </si>
  <si>
    <t>Decrease in accrued expenses and other liabilities</t>
  </si>
  <si>
    <t>Net cash provided by operating activities</t>
  </si>
  <si>
    <t>Cash flows from investing activities</t>
  </si>
  <si>
    <t>Loan originations and principal collections, net</t>
  </si>
  <si>
    <t>Purchase of residential mortgage loans</t>
  </si>
  <si>
    <t>Proceeds from sales of loans held for sale previously classified as portfolio loans</t>
  </si>
  <si>
    <t>Settlement of syndicated national credits</t>
  </si>
  <si>
    <t>Available for sale securities:</t>
  </si>
  <si>
    <t>Sales</t>
  </si>
  <si>
    <t>Maturities, repayments and calls</t>
  </si>
  <si>
    <t>Purchases</t>
  </si>
  <si>
    <t>Net cash paid for acquisition</t>
  </si>
  <si>
    <t>Redemption of federal bank stocks</t>
  </si>
  <si>
    <t>Proceeds from the sale of foreclosed real estate</t>
  </si>
  <si>
    <t>Purchases of premises and equipment</t>
  </si>
  <si>
    <t>Net cash used in investing activities</t>
  </si>
  <si>
    <t>Cash flows from financing activities</t>
  </si>
  <si>
    <t>Net increase in deposits</t>
  </si>
  <si>
    <t>Repayments on long-term debt</t>
  </si>
  <si>
    <t>Proceeds from other long-term debt</t>
  </si>
  <si>
    <t>Net change in short-term borrowings</t>
  </si>
  <si>
    <t>Proceeds from exercise of stock options, including tax benefit</t>
  </si>
  <si>
    <t>Dividends paid</t>
  </si>
  <si>
    <t>Proceeds from the issuance of common stock</t>
  </si>
  <si>
    <t>Redemption of preferred stock (Series B)</t>
  </si>
  <si>
    <t>Net cash provided by financing activities</t>
  </si>
  <si>
    <t>Increase in cash and cash equivalents</t>
  </si>
  <si>
    <t>Cash and cash equivalents at beginning of period</t>
  </si>
  <si>
    <t>Cash and cash equivalents at end of period</t>
  </si>
  <si>
    <t>Supplemental information:</t>
  </si>
  <si>
    <t>Interest paid</t>
  </si>
  <si>
    <t>Income taxes paid</t>
  </si>
  <si>
    <t>Supplemental noncash disclosure:</t>
  </si>
  <si>
    <t>Transfers from loans to foreclosed real estate</t>
  </si>
  <si>
    <t>Transfers from portfolio loans to loans held for sale</t>
  </si>
  <si>
    <t>Consolidated Statements of Changes in Stockholders' Equity $ in Thousands</t>
  </si>
  <si>
    <t>USD ($)$ / shares</t>
  </si>
  <si>
    <t>Balance at beginning of period at Dec. 31, 2014</t>
  </si>
  <si>
    <t>Other comprehensive income (loss)</t>
  </si>
  <si>
    <t>Dividends declared on preferred stock</t>
  </si>
  <si>
    <t>Dividends declared on common stock</t>
  </si>
  <si>
    <t>Exercise of stock options, including tax benefit</t>
  </si>
  <si>
    <t>Issuance of common stock (350,000 shares)</t>
  </si>
  <si>
    <t>Redemption of preferred stock (5,000 shares, Series B)</t>
  </si>
  <si>
    <t>Balance at end of period at Sep. 30, 2015</t>
  </si>
  <si>
    <t>Cash dividend per common share | $ / shares</t>
  </si>
  <si>
    <t>Balance at beginning of period at Jun. 30, 2015</t>
  </si>
  <si>
    <t>Balance at beginning of period at Dec. 31, 2015</t>
  </si>
  <si>
    <t>Balance at end of period at Sep. 30, 2016</t>
  </si>
  <si>
    <t>Balance at beginning of period at Jun. 30, 2016</t>
  </si>
  <si>
    <t>Consolidated Statements of Changes in Stockholders' Equity [Parenthetical]</t>
  </si>
  <si>
    <t>Sep. 30, 2016shares</t>
  </si>
  <si>
    <t>Stock Issued During Period, Shares, New Issues</t>
  </si>
  <si>
    <t>Series B Non Cumulative Preferred Stock [Member]</t>
  </si>
  <si>
    <t>Stock Redeemed or Called During Period, Shares</t>
  </si>
  <si>
    <t>Nature of Operations and Basis of Presentation</t>
  </si>
  <si>
    <t>Organization, Consolidation and Presentation of Financial Statements [Abstract]</t>
  </si>
  <si>
    <t>Organization, Consolidation and Presentation of Financial Statements Disclosure [Text Block]</t>
  </si>
  <si>
    <t xml:space="preserve"> 1. Nature of Operations and Basis of Presentation Emclaire Financial Corp (the Corporation) is a Pennsylvania corporation and the holding company of The Farmers National Bank of Emlenton (the Bank) and Emclaire Settlement Services, LLC (the Title Company). The Corporation provides a variety of financial services to individuals and businesses through its offices in Western Pennsylvania. Its primary deposit products are checking, savings and term certificate accounts and its primary lending products are residential and commercial mortgages, commercial business loans and consumer loans. The consolidated financial statements include the accounts of the Corporation and its wholly owned subsidiaries, the Bank and the Title Company. All significant intercompany transactions and balances have been eliminated in preparing the consolidated financial statements. The accompanying unaudited consolidated financial statements for the interim periods include all adjustments, consisting of normal recurring accruals, which are necessary, in the opinion of management, to fairly reflect the Corporation’s consolidated financial position and results of operations. Additionally, these consolidated financial statements for the interim periods have been prepared in accordance with instructions for the Securities and Exchange Commission’s (SEC’s) Form 10-Q and Article 10 of Regulation S-X and therefore do not include all information or footnotes necessary for a complete presentation of financial condition, results of operations and cash flows in conformity with accounting principles generally accepted in the United States of America (GAAP). For further information, refer to the audited consolidated financial statements and footnotes thereto for the year ended December 31, 2015, as contained in the Corporation’s Annual Report on Form 10-K for the year ended December 31, 2015 filed with the SEC. The balance sheet at December 31, 2015 has been derived from the audited financial statements at that date but does not include all the information and footnotes required by GAAP for complete financial statements. The preparation of financial statements, in conformity with GAAP, requires management to make estimates and assumptions that affect the reported amounts in the consolidated financial statements and accompanying notes. Actual results could differ from those estimates. The results of operations for interim quarterly or year-to-date periods are not necessarily indicative of the results that may be expected for the entire year or any other period. Certain amounts previously reported may have been reclassified to conform to the current year’s financial statement presentation.</t>
  </si>
  <si>
    <t>Mergers and Acquisitions</t>
  </si>
  <si>
    <t>Business Combinations [Abstract]</t>
  </si>
  <si>
    <t>Business Combination Disclosure [Text Block]</t>
  </si>
  <si>
    <t xml:space="preserve"> 2. Mergers and Acquisitions On April 30, 2016, the Corporation completed its acquisition of United American Savings Bank (United American) in accordance with the terms of the Agreement and Plan of Merger, dated as of December 30, 2015, by and among the Corporation, the Bank and United American (the Merger Agreement). Pursuant to the Merger Agreement, the Corporation acquired United American through a reverse merger of a newly created, wholly-owned subsidiary of the Bank into United American. Immediately after the merger, United American merged with and into The Farmers National Bank of Emlenton, with The Farmers National Bank of Emlenton being the surviving bank. At December 31, 2015, United American had reported assets of $ 89.3 13.2 42.67 The acquisition expanded the Corporation’s franchise into contiguous markets and increased the Corporation’s consolidated total assets, loans and deposits. The assets and liabilities of United American were recorded on the Corporation’s consolidated balance sheet at their estimated fair value as of April 30, 2016, and their results of operations have been included in the consolidated income statement since such date. Included in the purchase price was goodwill and a core deposit intangible of $ 6.6 232,000 31,000 40,000 32,000 26,000 20,000 83,000 While the Corporation believes that the accounting for the acquisition is complete, accounting guidance allows for adjustments to goodwill for a period of up to one year after the acquisition date for information that becomes available that reflects circumstances at the acquisition date. (Dollar amounts in thousands) Assets acquired: Cash and cash equivalents $ 9,899 Securities available for sale 60 Loans receivable 66,145 Federal bank stocks 978 Accrued interest receivable 234 Premises and equipment 1,169 Goodwill 6,626 Core deposit intangible 232 Prepaid expenses and other assets 989 Total assets acquired 86,332 Liabilities assumed: Deposits 72,700 Accrued interest payable 29 Accrued expenses and other liabilities 395 Total liabilities assumed 73,124 Consideration paid $ 13,208 The fair value of loans was determined using discounted cash flows. The book balance of the loans at the time of the acquisition was $ 66.1 (927,000) 982,000 For the nine months ended September 30, 2016, costs related to the acquisition totaled $ 401,000 194,000 132,000 75,000</t>
  </si>
  <si>
    <t>Issuance of Common Stock</t>
  </si>
  <si>
    <t>Equity [Abstract]</t>
  </si>
  <si>
    <t>Stockholders' Equity Note Disclosure [Text Block]</t>
  </si>
  <si>
    <t xml:space="preserve"> 3. Issuance of Common Stock On June 10, 2015, the Corporation sold 350,000 1.25 23.50 8.2 63,000</t>
  </si>
  <si>
    <t>Participation in the Small Business Lending Fund (SBLF) of the U.S. Treasury Department (U.S. Treasury)</t>
  </si>
  <si>
    <t>Participation In Small Business Lending Fund Self Of U S Treasury Department U S Treasury and Repurchase Of Shares Issued Under Troubled Asset Relief Program Tarp [Abstract]</t>
  </si>
  <si>
    <t>Participation In Small Business Lending Fund and Repurchase Of Shares Issued Under Troubled Asset Relief Program [Text Block]</t>
  </si>
  <si>
    <t xml:space="preserve"> 4. Participation in the Small Business Lending Fund (SBLF) of the U.S. Treasury Department (U.S. Treasury) On August 18, 2011, the Corporation entered into a Securities Purchase Agreement (the Agreement) with the U.S. Treasury Department, pursuant to which the Corporation issued and sold to the U.S. Treasury 10,000 1,000 10.0 5,000 50 5.0 5,000 5.0</t>
  </si>
  <si>
    <t>Earnings per Common Share</t>
  </si>
  <si>
    <t>Earnings Per Share [Abstract]</t>
  </si>
  <si>
    <t>Earnings Per Share [Text Block]</t>
  </si>
  <si>
    <t xml:space="preserve"> 5. Earnings per Common Share Basic earnings per common share (EPS) excludes dilution and is computed by dividing net income available to common stockholders by the weighted average number of common shares outstanding during the period. Diluted EPS includes the dilutive effect of additional potential common shares for assumed issuance of restricted stock and shares issued under stock options. (Dollar amounts in thousands, except for per share amounts) For the three months ended For the nine months ended September 30, September 30, 2016 2015 2016 2015 Earnings per common share - basic Net income $ 1,058 $ 1,520 $ 2,790 $ 3,229 Less: Preferred stock dividends - 25 - 75 Net income available to common stockholders $ 1,058 $ 1,495 $ 2,790 $ 3,154 Average common shares outstanding 2,146,308 2,136,749 2,145,761 1,928,789 Basic earnings per common share $ 0.49 $ 0.70 $ 1.30 $ 1.64 Earnings per common share - diluted Net income available to common stockholders $ 1,058 $ 1,495 $ 2,790 $ 3,154 Average common shares outstanding 2,146,308 2,136,749 2,145,761 1,928,789 Add: Dilutive effects of assumed issuance of restricted stock and exercise of stock options 11,965 11,964 10,141 10,919 Average shares and dilutive potential common shares 2,158,273 2,148,713 2,155,902 1,939,708 Diluted earnings per common share $ 0.49 $ 0.70 $ 1.29 $ 1.63 Stock options not considered in computing earnings per share because they were antidilutive 57,000 67,000 57,000 67,000 </t>
  </si>
  <si>
    <t>Securities</t>
  </si>
  <si>
    <t>Investments, Debt and Equity Securities [Abstract]</t>
  </si>
  <si>
    <t>Marketable Securities [Text Block]</t>
  </si>
  <si>
    <t xml:space="preserve"> 6. Securities (Dollar amounts in thousands) Gross Gross Amortized Unrealized Unrealized Fair Cost Gains Losses Value Available for sale: September 30, 2016: U.S. Treasury and federal agency $ 1,494 $ 11 $ - $ 1,505 U.S. government sponsored entities and agencies 6,999 2 (3) 6,998 U.S. agency mortgage-backed securities: residential 27,181 868 - 28,049 U.S. agency collateralized mortgage obligations: residential 26,910 22 (231) 26,701 State and political subdivisions 28,736 445 (9) 29,172 Corporate debt securities 8,012 30 (24) 8,018 Equity securities 1,829 230 (39) 2,020 $ 101,161 $ 1,608 $ (306) $ 102,463 December 31, 2015: U.S. Treasury and federal agency $ 1,493 $ - $ (27) $ 1,466 U.S. government sponsored entities and agencies 8,998 2 (47) 8,953 U.S. agency mortgage-backed securities: residential 32,947 256 (53) 33,150 U.S. agency collateralized mortgage obligations: residential 32,289 23 (872) 31,440 State and political subdivisions 28,352 264 (25) 28,591 Corporate debt securities 7,507 1 (21) 7,487 Equity securities 1,769 188 (63) 1,894 $ 113,355 $ 734 $ (1,108) $ 112,981 (Dollar amounts in thousands) Available for sale Amortized Fair Cost Value Due in one year or less $ 1,710 $ 1,710 Due after one year through five years 17,664 17,767 Due after five through ten years 24,606 24,960 Due after ten years 1,261 1,256 Mortgage-backed securities: residential 27,181 28,049 Collateralized mortgage obligations: residential 26,910 26,701 $ 99,332 $ 100,443 (Dollar amounts in thousands) Less than 12 Months 12 Months or More Total Fair Unrealized Fair Unrealized Fair Unrealized Description of Securities Value Loss Value Loss Value Loss September 30, 2016: U.S. government sponsored entities and agencies $ 3,996 $ (3) $ - $ - $ 3,996 $ (3) U.S. agency collateralized mortgage obligations: residential 6,787 (17) 12,663 (214) 19,450 (231) State and political subdivisions 1,655 (9) - - 1,655 (9) Corporate debt securities 1,986 (24) - - 1,986 (24) Equity securities 1,161 (39) - - 1,161 (39) $ 15,585 $ (92) $ 12,663 $ (214) $ 28,248 $ (306) December 31, 2015: U.S. Treasury and federal agency $ - $ - $ 1,466 $ (27) $ 1,466 $ (27) U.S. government sponsored entities and agencies 4,962 (36) 1,989 (11) 6,951 (47) U.S. agency mortgage-backed securities: residential 6,710 (53) - - 6,710 (53) U.S. agency collateralized mortgage obligations: residential 4,283 (41) 25,336 (831) 29,619 (872) State and political subdivisions 1,028 (2) 1,819 (23) 2,847 (25) Corporate debt securities 3,484 (20) 500 (1) 3,984 (21) Equity securities 1,137 (63) - - 1,137 (63) $ 21,604 $ (215) $ 31,110 $ (893) $ 52,714 $ (1,108) (Dollar amounts in thousands) For the three months For the nine months ended September 30, ended September 30, 2016 2015 2016 2015 Proceeds $ - $ 28,900 $ 6,118 $ 30,691 Gains - 533 83 567 Tax provision related to gains - 181 28 193 Management evaluates securities for other-than-temporary impairment at least on a quarterly basis, and more frequently when economic, market or other conditions warrant such evaluation. Consideration is given to: (1) the length of time and the extent to which the fair value has been less than cost, (2) the financial condition and near-term prospects of the issuer, (3) whether the market decline was affected by macroeconomic conditions and (4) whether the Corporation has the intent to sell the security or more likely than not will be required to sell the security before recovery of its amortized cost basis. If the Corporation intends to sell an impaired security, or if it is more likely than not the Corporation will be required to sell the security before its anticipated recovery, the Corporation records an other-than-temporary loss in an amount equal to the entire difference between fair value and amortized cost. Otherwise, only the credit portion of the estimated loss on debt securities is recognized in earnings, with the other portion of the loss recognized in other comprehensive income. For equity securities determined to be other-than-temporarily impaired, the entire amount of impairment is recognized through earnings. There were two equity securities in an unrealized loss position as of September 30, 2016, both of which were in an unrealized loss position for less than 12 months. Equity securities owned by the Corporation consist of common stock of various financial service providers. The investment security is in unrealized loss positions as a result of recent market volatility. The Corporation does not invest in these securities with the intent to sell them for a profit in the near term. For investments in equity securities, in addition to the general factors mentioned above for determining whether the decline in market value is other-than-temporary, the analysis of whether an equity security is other-than-temporarily impaired includes a review of the profitability, capital adequacy and other relevant information available to determine the financial position and near term prospects of each issuer. The results of analyzing the aforementioned metrics and financial fundamentals suggest recovery of amortized cost as the sector improves. Based on that evaluation, and given that the Corporation’s current intention is not to sell any impaired security and it is more likely than not it will not be required to sell this security before the recovery of its amortized cost basis, the Corporation does not consider the equity security with an unrealized loss as of September 30, 2016 to be other-than-temporarily impaired. There were 29 debt securities in an unrealized loss position as of September 30, 2016, of which 11 were in an unrealized loss position for more than 12 months. Of these 29 securities, 19 were government-backed collateralized mortgage obligations, 4 were corporate securities, 3 were U.S. government sponsored entity and agency securities and 3 were state and political subdivision securities. The unrealized losses associated with these securities were not due to the deterioration in the credit quality of the issuer that would likely result in the non-collection of contractual principal and interest, but rather have been caused by a rise in interest rates from the time the securities were purchased. Based on that evaluation and other general considerations, and given that the Corporation’s current intention is not to sell any impaired securities and it is more likely than not it will not be required to sell these securities before the recovery of its amortized cost basis, the Corporation does not consider the debt securities with unrealized losses as of September 30, 2016 to be other-than-temporarily impaired.</t>
  </si>
  <si>
    <t>Loans Receivable and Related Allowance for Loan Losses</t>
  </si>
  <si>
    <t>Loans Notes Trade and Other Receivables Disclosure [Abstract]</t>
  </si>
  <si>
    <t>Loans, Notes, Trade and Other Receivables Disclosure [Text Block]</t>
  </si>
  <si>
    <t xml:space="preserve"> 7. Loans Receivable and Related Allowance for Loan Losses (Dollar amounts in thousands) September 30, December 31, 2016 2015 Mortgage loans on real estate: Residential first mortgages $ 190,034 $ 139,305 Home equity loans and lines of credit 91,545 87,410 Commercial real estate 162,652 129,691 444,231 356,406 Other loans: Commercial business 62,549 71,948 Consumer 6,917 6,742 69,466 78,690 Total loans, gross 513,697 435,096 Less allowance for loan losses 5,514 5,205 Total loans, net $ 508,183 $ 429,891 Included in total loans above are net deferred costs of $ 1.3 835,000 An allowance for loan losses (ALL) is maintained to absorb probable incurred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Dollar amounts in thousands) Home Equity Residential &amp; Lines Commercial Commercial Mortgages of Credit Real Estate Business Consumer Total Three months ended September 30, 2016: Allowance for loan losses: Beginning Balance $ 1,696 $ 645 $ 2,118 $ 920 $ 52 $ 5,431 Charge-offs (22) (19) (11) (11) (31) (94) Recoveries - 1 2 - 6 9 Provision 58 (1) 10 75 26 168 Ending Balance $ 1,732 $ 626 $ 2,119 $ 984 $ 53 $ 5,514 Nine months ended September 30, 2016: Allowance for loan losses: Beginning Balance $ 1,429 $ 586 $ 2,185 $ 960 $ 45 $ 5,205 Charge-offs (63) (52) (11) (11) (45) (182) Recoveries - 2 9 - 10 21 Provision 366 90 (64) 35 43 470 Ending Balance $ 1,732 $ 626 $ 2,119 $ 984 $ 53 $ 5,514 At September 30, 2016: Ending ALL balance attributable to loans: Individually evaluated for impairment $ 20 $ - $ - $ - $ - $ 20 Acquired loans - - - - - - Collectively evaluated for impairment 1,712 626 2,119 984 53 5,494 Total $ 1,732 $ 626 $ 2,119 $ 984 $ 53 $ 5,514 Total loans: Individually evaluated for impairment $ 136 $ - $ 791 $ 675 $ - $ 1,602 Acquired loans 26,979 5,776 29,335 1,624 239 63,953 Collectively evaluated for impairment 162,919 85,769 132,526 60,250 6,678 448,142 Total $ 190,034 $ 91,545 $ 162,652 $ 62,549 $ 6,917 $ 513,697 At December 31, 2015: Ending ALL balance attributable to loans: Individually evaluated for impairment $ 29 $ - $ 5 $ 76 $ - $ 110 Collectively evaluated for impairment 1,400 586 2,180 884 45 5,095 Total $ 1,429 $ 586 $ 2,185 $ 960 $ 45 $ 5,205 Total loans: Individually evaluated for impairment $ 169 $ - $ 839 $ 999 $ - $ 2,007 Collectively evaluated for impairment 139,136 87,410 128,852 70,949 6,742 433,089 Total $ 139,305 $ 87,410 $ 129,691 $ 71,948 $ 6,742 $ 435,096 Three months ended September 30, 2015: Allowance for loan losses: Beginning Balance $ 1,258 $ 622 $ 2,161 $ 1,282 $ 47 $ 5,370 Charge-offs (43) (128) (35) - (3) (209) Recoveries - - 6 12 2 20 Provision 173 122 (164) (232) (1) (102) Ending Balance $ 1,388 $ 616 $ 1,968 $ 1,062 $ 45 $ 5,079 Nine months ended September 30, 2015: Allowance for loan losses: Beginning Balance $ 955 $ 543 $ 2,338 $ 1,336 $ 52 $ 5,224 Charge-offs (47) (213) (35) (182) (32) (509) Recoveries - 30 18 31 16 95 Provision 480 256 (353) (123) 9 269 Ending Balance $ 1,388 $ 616 $ 1,968 $ 1,062 $ 45 $ 5,079 The allowance for loan losses is based on estimates and actual losses may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At September 30, 2016, there was no allowance for loan losses allocated to loans acquired in the April 2016 merger with United American. (Dollar amounts in thousands) Impaired Loans with Specific Allowance For the three months As of September 30, 2016 ended September 30, 2016 Cash Basis Unpaid Average Interest Income Interest Principal Recorded Related Recorded Recognized Recognized Balance Investment Allowance Investment in Period in Period Residential first mortgages $ 169 $ 136 $ 20 $ 107 $ 3 $ 3 Home equity and lines of credit - - - - - - Commercial real estate - - - - - - Commercial business - - - - - - Consumer - - - - - - Total $ 169 $ 136 $ 20 $ 107 $ 3 $ 3 For the nine months ended September 30, 2016 Cash Basis Average Interest Income Interest Recorded Recognized Recognized Investment in Period in Period Residential first mortgages $ 115 $ 5 $ 5 Home equity and lines of credit - - - Commercial real estate 23 - - Commercial business 388 - - Consumer - - - Total $ 526 $ 5 $ 5 Impaired Loans with No Specific Allowance For the three months As of September 30, 2016 ended September 30, 2016 Cash Basis Unpaid Average Interest Income Interest Principal Recorded Recorded Recognized Recognized Balance Investment Investment in Period in Period Residential first mortgages $ - $ - $ 29 $ - $ - Home equity and lines of credit - - - - - Commercial real estate 1,190 791 807 1 1 Commercial business 675 675 682 - - Consumer - - - - - Total $ 1,865 $ 1,466 $ 1,518 $ 1 $ 1 For the nine months ended September 30, 2016 Cash Basis Average Interest Income Interest Recorded Recognized Recognized Investment in Period in Period Residential first mortgages $ 29 $ - $ - Home equity and lines of credit - - - Commercial real estate 804 2 2 Commercial business 379 1 1 Consumer - - - Total $ 1,212 $ 3 $ 3 (Dollar amounts in thousands) Impaired Loans with Specific Allowance For the year ended As of December 31, 2015 December 31, 2015 Cash Basis Unpaid Average Interest Income Interest Principal Recorded Related Recorded Recognized Recognized Balance Investment Allowance Investment in Period in Period Residential first mortgages $ 169 $ 169 $ 29 $ 170 $ 6 $ 6 Home equity and lines of credit - - - - - - Commercial real estate 93 93 5 1,613 12 9 Commercial business 923 923 76 1,641 112 99 Consumer - - - - - - Total $ 1,185 $ 1,185 $ 110 $ 3,424 $ 130 $ 114 Impaired Loans with No Specific Allowance For the year ended As of December 31, 2015 December 31, 2015 Cash Basis Unpaid Average Interest Income Interest Principal Recorded Recorded Recognized Recognized Balance Investment Investment in Period in Period Residential first mortgages $ - $ - $ 45 $ 7 $ 7 Home equity and lines of credit - - - - - Commercial real estate 1,145 746 1,069 49 40 Commercial business 76 76 66 3 3 Consumer - - - - - Total $ 1,221 $ 822 $ 1,180 $ 59 $ 50 The following table presents impaired loans by class, segregated by those for which a specific allowance was required and those for which a specific allowance was not necessary as of September 30, 2015: (Dollar amounts in thousands) Impaired Loans with Specific Allowance For the three months As of September 30, 2015 ended September 30, 2015 Cash Basis Unpaid Average Interest Income Interest Principal Recorded Related Recorded Recognized Recognized Balance Investment Allowance Investment in Period in Period Residential first mortgages $ 170 $ 170 $ 28 $ 169 $ 2 $ 2 Home equity and lines of credit - - - - - - Commercial real estate 94 94 5 1,345 8 8 Commercial business 940 940 158 1,050 4 4 Consumer - - - - - - Total $ 1,204 $ 1,204 $ 191 $ 2,564 $ 14 $ 14 For the nine months ended September 30, 2015 Cash Basis Average Interest Income Interest Recorded Recognized Recognized Investment in Period in Period Residential first mortgages $ 170 $ 6 $ 6 Home equity and lines of credit - - - Commercial real estate 1,993 11 11 Commercial business 1,820 122 110 Consumer - - - Total $ 3,983 $ 139 $ 127 Impaired Loans with No Specific Allowance For the three months As of September 30, 2015 ended September 30, 2015 Cash Basis Unpaid Average Interest Income Interest Principal Recorded Recorded Recognized Recognized Balance Investment Investment in Period in Period Residential first mortgages $ - $ - $ - $ - $ - Home equity and lines of credit - - - - - Commercial real estate 3,871 2,530 1,468 9 1 Commercial business 77 77 75 - - Consumer - - - - - Total $ 3,948 $ 2,607 $ 1,543 $ 9 $ 1 For the nine months ended September 30, 2015 Cash Basis Average Interest Income Interest Recorded Recognized Recognized Investment in Period in Period Residential first mortgages $ 56 $ 7 $ 7 Home equity and lines of credit - - - Commercial real estate 1,150 47 39 Commercial business 63 2 2 Consumer - - - Total $ 1,269 $ 56 $ 48 Unpaid principal balance includes any loans that have been partially charged off but not forgiven. Accrued interest is not included in the recorded investment in loans presented above or in the tables that follow based on the amounts not being material. Troubled debt restructurings (TDR). At September 30, 2016 and December 31, 2015, the Corporation had $ 390,000 835,000 20,000 63,000 During the three and nine month periods ended September 30, 2016, the Corporation modified one home equity loan with a recorded investment of $ 10,000 A loan is considered to be in payment default once it is 30 days contractually past due under the modified terms. During the three and nine month periods ended September 30, 2016, there was a default on one $ 10,000 90,000 Credit Quality Indicators. Commercial real estate and commercial business loans not identified as impaired are evaluated as risk rated pools of loans utilizing a risk rating practice that is supported by a quarterly special asset review. In this review process, strengths and weaknesses are identified, evaluated and documented for each criticized and classified loan and borrower, strategic action plans are developed, risk ratings are confirmed and the loan’s performance status is reviewed. Management has determined certain portions of the loan portfolio to be homogeneous in nature and assigns like reserve factors for the following loan pool types: residential real estate, home equity loans and lines of credit, and consumer installment and personal lines of credit. The reserve allocation for risk rated loan pools is developed by applying the following factors: Historic Qualitative Management uses the following definitions for risk ratings: Pass Special Mention Substandard Doubtful (Dollar amounts in thousands) Special Not Rated Pass Mention Substandard Doubtful Total September 30, 2016: Residential first mortgages $ 188,455 $ - $ - $ 1,579 $ - $ 190,034 Home equity and lines of credit 91,276 - - 269 - 91,545 Commercial real estate - 158,106 45 4,501 - 162,652 Commercial business - 54,106 5,071 3,372 - 62,549 Consumer 6,917 - - - - 6,917 Total $ 286,647 $ 212,212 $ 5,116 $ 9,721 $ - $ 513,697 December 31, 2015: Residential first mortgages $ 138,096 $ - $ - $ 1,209 $ - $ 139,305 Home equity and lines of credit 87,015 - - 395 - 87,410 Commercial real estate - 125,539 88 4,064 - 129,691 Commercial business - 69,740 942 1,266 - 71,948 Consumer 6,742 - - - - 6,742 Total $ 231,853 $ 195,279 $ 1,030 $ 6,934 $ - $ 435,096 Management further monitors the performance and credit quality of the loan portfolio by analyzing the age of the portfolio as determined by the length of time a recorded payment is past due. (Dollar amounts in thousands) Performing Nonperforming Accruing Accruing Accruing Accruing Loans Not 30-59 Days 60-89 Days 90 Days + Total Past Due Past Due Past Due Past Due Nonaccrual Loans September 30, 2016: Residential first mortgages $ 186,528 $ 1,792 $ 213 $ - $ 1,501 $ 190,034 Home equity and lines of credit 90,940 254 85 - 266 91,545 Commercial real estate 160,950 751 66 3 882 162,652 Commercial business 61,864 10 - - 675 62,549 Consumer 6,871 22 24 - - 6,917 Total loans $ 507,153 $ 2,829 $ 388 $ 3 $ 3,324 $ 513,697 December 31, 2015: Residential first mortgages $ 136,924 $ 1,097 $ 75 $ - $ 1,209 $ 139,305 Home equity and lines of credit 86,691 308 16 - 395 87,410 Commercial real estate 128,945 - - - 746 129,691 Commercial business 71,229 - - - 719 71,948 Consumer 6,723 19 - - - 6,742 Total loans $ 430,512 $ 1,424 $ 91 $ - $ 3,069 $ 435,096 (Dollar amounts in thousands) Not 30-59 Days 60-89 Days 90 Days + Total Past Due Past Due Past Due Past Due Loans September 30, 2016: Residential first mortgages $ 73 $ 77 $ - $ 1,351 $ 1,501 Home equity and lines of credit - - 12 254 266 Commercial real estate 551 6 - 325 882 Commercial business 646 - - 29 675 Consumer - - - - - Total loans $ 1,270 $ 83 $ 12 $ 1,959 $ 3,324 December 31, 2015: Residential first mortgages $ 75 $ - $ 79 $ 1,055 $ 1,209 Home equity and lines of credit 14 - - 381 395 Commercial real estate 623 - - 123 746 Commercial business 690 - - 29 719 Consumer - - - - - Total loans $ 1,402 $ - $ 79 $ 1,588 $ 3,069 </t>
  </si>
  <si>
    <t>Goodwill and Intangible Assets</t>
  </si>
  <si>
    <t>Goodwill and Intangible Assets Disclosure [Abstract]</t>
  </si>
  <si>
    <t>Goodwill and Intangible Assets Disclosure [Text Block]</t>
  </si>
  <si>
    <t xml:space="preserve"> 8. Goodwill and Intangible Assets (Dollar amounts in thousands) September 30, 2016 December 31, 2015 Gross Carrying Accumulated Gross Carrying Accumulated Goodwill $ 10,291 $ - $ 3,664 $ - Core deposit intangibles 4,259 3,638 4,027 3,473 Total $ 14,550 $ 3,638 $ 7,691 $ 3,473 Goodwill resulted from four acquisitions. During the nine months ended September 30, 2016, the Corporation recorded $ 6.6 The core deposit intangible asset, resulting from two acquisitions, is amortized using the double declining balance method over a weighted average estimated life of the related deposits and is not estimated to have a significant residual value. During the three and nine month periods ending September 30, 2016, the Corporation recorded intangible amortization expense totaling $ 60,000 165,000 49,000 146,000 226,000 235,000 196,000 26,000 20,000 83,000</t>
  </si>
  <si>
    <t>Stock Compensation Plans</t>
  </si>
  <si>
    <t>Disclosure Of Compensation Related Costs, Share-Based Payments [Abstract]</t>
  </si>
  <si>
    <t>Disclosure of Compensation Related Costs, Share-based Payments [Text Block]</t>
  </si>
  <si>
    <t xml:space="preserve"> 9. Stock Compensation Plans In April 2014, the Corporation adopted the 2014 Stock Incentive Plan (the 2014 Plan), which is shareholder approved and permits the grant of restricted stock awards and options to its directors, officers and employees for up to 176,866 75,483 88,433 In addition, the Corporation’s 2007 Stock Incentive Plan and Trust (the 2007 Plan), which is shareholder approved, permits the grant of restricted stock awards and options to its directors, officers and employees for up to 177,496 1,313 45,283 Incentive stock options, non-incentive or compensatory stock options and share awards may be granted under the Plans. The exercise price of each option shall at least equal the market price of a share of common stock on the date of grant and have a contractual term of ten years. Options shall vest and become exercisable at the rate, to the extent and subject to such limitations as may be specified by the Corporation. Compensation cost related to share-based payment transactions must be recognized in the financial statements with measurement based upon the fair value of the equity instruments issued. Aggregate Weighted-Average Weighted-Average Intrinsic Value Remaining Term Options Exercise Price (in thousands) (in years) Outstanding as of January 1, 2016 73,000 $ 25.71 $ 9,000 1.6 Granted - - - - Exercised - - - - Forfeited (11,000) 25.68 - - Outstanding as of September 30, 2016 62,000 $ 25.71 $ 10,600 0.8 Exercisable as of September 30, 2016 62,000 $ 25.71 $ 10,600 0.8 Weighted-Average Shares Grant-date Fair Value Nonvested at January 1, 2016 23,450 $ 24.38 Granted - - Vested (1,500) 24.51 Forfeited - - Nonvested as of September 30, 2016 21,950 $ 24.37 For the three and nine month periods ended September 30, 2016, the Corporation recognized $ 44,000 154,000 42,000 150,000 237,000 1.3</t>
  </si>
  <si>
    <t>Fair Value</t>
  </si>
  <si>
    <t>Fair Value Disclosures [Abstract]</t>
  </si>
  <si>
    <t>Fair Value Disclosures [Text Block]</t>
  </si>
  <si>
    <t xml:space="preserve"> 10.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 Level 1 Level 2 Level 3 An asset or liability’s level is based on the lowest level of input that is significant to the fair value measurement. The Corporation used the following methods and significant assumptions to estimate fair value: Cash and cash equivalents Securities available for sale Loans Impaired loans  59 1 643 47 0 235,000 Other real estate owned (OREO) 13,000 22,000 9,000 0 3,000 Appraisals for both collateral-dependent impaired loans and OREO are performed by certified general appraisers (for commercial properties) or certified residential appraisers (for residential properties) whose qualifications and licenses have been reviewed by the Corporation. Once received, management reviews the assumptions and approaches utilized in the appraisal as well as the overall resulting fair value in comparison with independent data sources such as recent market data or industry-wide statistics. On an annual basis, the Corporation compares the actual selling price of OREO that has been sold to the most recent appraisal to determine what additional adjustment should be made to the appraisal value to arrive at fair value. The most recent analysis performed indicated that a discount of 10 Federal bank stock Deposits Borrowings Accrued interest receivable and payable (Dollar amounts in thousands) (Level 1) (Level 2) Quoted Prices in Significant (Level 3) Active Markets Other Significant for Identical Observable Unobservable Description Total Assets Inputs Inputs September 30, 2016: U.S. Treasury and federal agency $ 1,505 $ 1,505 $ - $ - U.S. government sponsored entities and agencies 6,998 - 6,998 - U.S. agency mortgage-backed securities: residential 28,049 - 28,049 - U.S. agency collateralized mortgage obligations: residential 26,701 - 26,701 - State and political subdivision 29,172 - 29,172 - Corporate debt securities 8,018 - 8,018 - Equity securities 2,020 1,885 - 135 $ 102,463 $ 3,390 $ 98,938 $ 135 December 31, 2015: U.S. Treasury and federal agency $ 1,466 $ 1,466 $ - $ - U.S. government sponsored entities and agencies 8,953 - 8,953 - U.S. agency mortgage-backed securities: residential 33,150 - 33,150 - U.S. agency collateralized mortgage obligations: residential 31,440 - 31,440 - State and political subdivisions 28,591 - 28,591 - Corporate debt securities 7,487 - 7,487 - Equity securities 1,894 1,820 - 74 $ 112,981 $ 3,286 $ 109,621 $ 74 The Corporation’s policy is to transfer assets or liabilities from one level to another when the methodology to obtain the fair value changes such that there are more or fewer unobservable inputs as of the end of the reporting period. During the three and nine month periods ended September 30, 2016 and 2015, the Corporation had no transfers between levels. (Dollar amounts in thousands) Three months ended Nine months ended September 30, September 30, 2016 2015 2016 2015 Balance at the beginning of the period $ 135 $ 835 $ 74 $ 898 Total gains or losses (realized/unrealized): - - - - Included in earnings - - - - Included in other comprehensive income - (3) 1 (66) Acquired - - 60 - Transfers in and/or out of Level 3 - - - - Balance at the end of the period $ 135 $ 832 $ 135 $ 832 (Dollar amounts in thousands) (Level 1) (Level 2) Quoted Prices in Significant (Level 3) Active Markets Other Significant for Identical Observable Unobservable Description Total Assets Inputs Inputs September 30, 2016: Impaired residential mortgage loan $ 58 $ - $ - $ 58 December 31, 2015: Impaired commercial business loans $ 596 $ - $ - $ 596 Other residential real estate owned 13 - - 13 $ 609 $ - $ - $ 609 Other real estate owned - - - (Dollar amounts in thousands) Valuation Unobservable Weighted Techniques(s) Input (s) Average September 30, 2016: Impaired residential mortgage loan $ 58 Sales comparison approach Adjustment for differences between comparable sales 10 % December 31, 2015: Impaired commercial business loans $ 596 Liquidation value of business assets Adjustment for differences between comparable business assets 65 % Other residential real estate owned 13 Sales comparison approach Adjustment for differences between comparable sales 10 % The two tables above exclude an impaired residential mortgage loan totaling $ 77 140,000 89,000 250,000 (Dollar amounts in thousands) Carrying Fair Value Measurements using: Description Amount Total Level 1 Level 2 Level 3 September 30, 2016: Financial Assets: Cash and cash equivalents $ 26,804 $ 26,804 $ 26,804 $ - $ - Securities available for sale 102,463 102,463 3,390 98,938 135 Loans held for sale 58 58 - 58 - Loans, net 508,183 520,505 - - 520,505 Federal bank stock 3,854 N/A N/A N/A N/A Accrued interest receivable 1,969 1,969 54 387 1,528 $ 643,331 $ 651,799 $ 30,248 $ 99,383 $ 522,168 Financial Liabilities: Deposits 592,600 594,700 424,077 170,623 - Borrowed funds 37,250 37,718 - 37,718 - Accrued interest payable 236 236 8 228 - $ 630,086 $ 632,654 $ 424,085 $ 208,569 $ - Carrying Fair Value Measurements using: Amount Total Level 1 Level 2 Level 3 December 31, 2015: Financial Assets: Cash and cash equivalents $ 11,546 $ 11,546 $ 11,546 $ - $ - Securities available for sale 112,981 112,981 3,286 109,621 74 Loans, net 429,891 436,009 - - 436,009 Federal bank stock 4,240 N/A N/A N/A N/A Accrued interest receivable 1,501 1,501 64 299 1,138 $ 560,159 $ 562,037 $ 14,896 $ 109,920 $ 437,221 Financial Liabilities: Deposits 489,887 491,781 376,409 115,372 - Borrowed funds 49,250 50,636 - 50,636 - Accrued interest payable 179 179 5 174 - $ 539,316 $ 542,596 $ 376,414 $ 166,182 $ - </t>
  </si>
  <si>
    <t>Regulatory Matters</t>
  </si>
  <si>
    <t>Commitments and Contingencies Disclosure [Abstract]</t>
  </si>
  <si>
    <t>Legal Matters and Contingencies [Text Block]</t>
  </si>
  <si>
    <t xml:space="preserve"> 11.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its assets, liabilities and certain off-balance-sheet items as calculated under regulatory accounting practices. The capital amounts and classification are also subject to qualitative judgments by the regulators about components, risk weightings, and other factors. The final rules implementing Basel Committee on Banking Supervision’s capital guidelines for U.S. banks (BASEL III rules) became effective for the Bank on January 1, 2015 with full compliance with all of the requirements being phased in over a multi-year schedule, and fully phased in by January 1, 2019. Quantitative measures established by the regulations to ensure capital adequacy require the Bank to maintain minimum amounts and ratios (set forth in the following table) of total, Tier 1 capital and common equity Tier 1 capital (as defined in the regulations) to risk-weighted assets (as defined) and of Tier 1 capital (as defined) to average assets (as defined). In 2015, the Board of Governors of the Federal Reserve System amended its Small Bank Holding Company Policy Statement by increasing the policy’s consolidated assets threshold from $500 million to $1 billion. On July 2, 2013, the Federal Reserve Board and the FDIC approved rules that implement the “Basel III” regulatory capital reforms, as well as certain changes required by the Dodd-Frank Act. The rules include a common equity Tier 1 capital ratio and conservation buffer of 2.5% of risk-weighted assets, which is in addition to the Tier 1 and Tier 2 risk-based capital requirements. The capital conservation buffer will be phased in over four years beginning on January 1, 2016, with a maximum buffer of 0.625% of risk weighted assets for 2016, 1.25% for 2017, 1.875% for 2018 and 2.5% for 2019 and thereafter. Failure to maintain the required capital conservation buffer will result in limitations on capital distributions and on discretionary bonuses to executive officers. Capital ratios shown for September 30, 2016 are in excess of the Basel III 2016 phase-in level for the capital conservation buffer. As of September 30, 2016, the most recent notification from the FDIC categorized the Bank as well capitalized under the regulatory framework for prompt corrective action. To be categorized as well capitalized, an institution must maintain minimum total risk-based, Tier 1 risk-based, common equity Tier 1 risk-based and Tier 1 leverage ratios as set forth in the following table. There are no conditions or events since the notification that management believes have changed the Bank’s category. (Dollar amounts in thousands) September 30, 2016 December 31, 2015 Amount Ratio Amount Ratio Total capital to risk-weighted assets: Actual $ 58,124 12.68 % $ 56,090 13.99 % For capital adequacy purposes 36,665 8.00 % 32,070 8.00 % To be well capitalized 45,832 10.00 % 40,087 10.00 % Tier 1 capital to risk-weighted assets: Actual $ 52,606 11.48 % $ 51,073 12.74 % For capital adequacy purposes 27,499 6.00 % 24,052 6.00 % To be well capitalized 36,665 8.00 % 32,070 8.00 % Common Equity Tier 1 capital to risk-weighted assets: Actual $ 52,606 11.48 % $ 51,073 12.74 % For capital adequacy purposes 20,624 4.50 % 18,039 4.50 % To be well capitalized 29,791 6.50 % 26,057 6.50 % Tier 1 capital to average assets: Actual $ 52,606 7.69 % $ 51,073 8.83 % For capital adequacy purposes 27,361 4.00 % 23,131 4.00 % To be well capitalized 34,201 5.00 % 28,914 5.00 %</t>
  </si>
  <si>
    <t>Accumulated Other Comprehensive Income (Loss)</t>
  </si>
  <si>
    <t>Accumulated Other Comprehensive Income (Loss), Net of Tax [Abstract]</t>
  </si>
  <si>
    <t>Other Comprehensive Income, Noncontrolling Interest [Text Block]</t>
  </si>
  <si>
    <t xml:space="preserve"> 12. Accumulated Other Comprehensive Income (Loss) (Dollar amounts in thousands) Unrealized Gains Defined and Losses on Benefit Available-for-Sale Pension Securities Items Totals Accumulated Other Comprehensive Income (Loss) at July 1, 2016 $ 1,038 $ (3,514) $ (2,476) Other comprehensive income before reclassification (179) - (179) Amounts reclassified from accumulated other comprehensive income (loss) - - - Net current period other comprehensive income (179) - (179) Accumulated Other Comprehensive Income (Loss) at September 30, 2016 $ 859 $ (3,514) $ (2,655) (Dollar amounts in thousands) Amount Reclassified from Accumulated Other Comprehensive Income Affected Line Item in the Details about Accumulated Other For the three months Statement Where Net Comprehensive Income Components ended September 30, 2016 Income is Presented Unrealized gains and losses on available-for-sale securities $ - Net gain on sale of available-for-sale securities - Provision for income taxes Total reclassifications for the period $ - Net of tax (Dollar amounts in thousands) Unrealized Gains Defined and Losses on Benefit Available-for-Sale Pension Securities Items Totals Accumulated Other Comprehensive Income (Loss) at July 1, 2015 $ 32 $ (3,196) $ (3,164) Other comprehensive income before reclassification 792 - 792 Amounts reclassified from accumulated other comprehensive income (loss) (352) - (352) Net current period other comprehensive income 440 - 440 Accumulated Other Comprehensive Income (Loss) at September 30, 2015 $ 472 $ (3,196) $ (2,724) (Dollar amounts in thousands) Amount Reclassified from Accumulated Other Comprehensive Income Affected Line Item in the Details about Accumulated Other For the three months Statement Where Net Comprehensive Loss Components ended September 30, 2015 Income is Presented Unrealized gains and losses on available-for-sale securities $ 533 Net gain on sale of available-for-sale securities (181) Provision for income taxes Total reclassifications for the period $ 352 Net of tax (Dollar amounts in thousands) Unrealized Gains Defined and Losses on Benefit Available-for-Sale Pension Securities Items Totals Accumulated Other Comprehensive Income (Loss) at January 1, 2016 $ (248) $ (3,514) $ (3,762) Other comprehensive income before reclassification 1,162 - 1,162 Amounts reclassified from accumulated other comprehensive income (loss) (55) - (55) Net current period other comprehensive income 1,107 - 1,107 Accumulated Other Comprehensive Income (Loss) at September 30, 2016 $ 859 $ (3,514) $ (2,655) (Dollar amounts in thousands) Amount Reclassified from Accumulated Other Comprehensive Income Affected Line Item in the Details about Accumulated Other For the nine months Statement Where Net Comprehensive Income Components ended September 30, 2016 Income is Presented Unrealized gains and losses on available-for-sale securities $ 83 Net gain on sale of available-for-sale securities (28) Provision for income taxes Total reclassifications for the period $ 55 Net of tax (Dollar amounts in thousands) Unrealized Gains Defined and Losses on Benefit Available-for-Sale Pension Securities Items Totals Accumulated Other Comprehensive Income (Loss) at January 1, 2015 $ 198 $ (3,196) $ (2,998) Other comprehensive income before reclassification 648 - 648 Amounts reclassified from accumulated other comprehensive income (loss) (374) - (374) Net current period other comprehensive income 274 - 274 Accumulated Other Comprehensive Income (Loss) at September 30, 2015 $ 472 $ (3,196) $ (2,724) (Dollar amounts in thousands) Amount Reclassified from Accumulated Other Comprehensive Income Affected Line Item in the Details about Accumulated Other For the nine months Statement Where Net Comprehensive Income Components ended September 30, 2015 Income is Presented Unrealized gains and losses on available-for-sale securities $ 567 Net gain on sale of available-for-sale securities (193) Provision for income taxes Total reclassifications for the period $ 374 Net of tax </t>
  </si>
  <si>
    <t>New Accounting Standards</t>
  </si>
  <si>
    <t>New Accounting Pronouncements and Changes in Accounting Principles [Abstract]</t>
  </si>
  <si>
    <t>New Accounting Pronouncements and Changes in Accounting Principles [Text Block]</t>
  </si>
  <si>
    <t xml:space="preserve"> 13. New Accounting Standards In May 2014, the Financial Accounting Standard Board (FASB) issued Accounting Standards Update (ASU) No. 2014-09, “Revenue from Contracts with Customers.” In January 2016, the FASB issued ASU 2016-01, “ Recognition and Measurement of Financial Assets and Financial Liabilities. In February 2016, the FASB issued ASU 2016-02, “ Leases. In March 2016, the FASB issued ASU 2016-09, “ Improvements to Employee Share-Based Payment Accounting. In June 2016, the FASB issued ASU 2016-13, “ Financial Instruments  Credit Losses (Topic 326): Measurement of Credit Losses on Financial Instruments. In August 2016, the FASB issued ASU 2016-15, “ Statement of Cash Flows (Topic 230): Classification of Certain Cash Receipts and Cash Payments (a consensus of the FASB Emerging Issues Task Force”.</t>
  </si>
  <si>
    <t>Mergers and Acquisitions (Tables)</t>
  </si>
  <si>
    <t>Schedule of Recognized Identified Assets Acquired and Liabilities Assumed [Table Text Block]</t>
  </si>
  <si>
    <t xml:space="preserve"> The following table summarizes the estimated fair value of the assets acquired and liabilities assumed: (Dollar amounts in thousands) Assets acquired: Cash and cash equivalents $ 9,899 Securities available for sale 60 Loans receivable 66,145 Federal bank stocks 978 Accrued interest receivable 234 Premises and equipment 1,169 Goodwill 6,626 Core deposit intangible 232 Prepaid expenses and other assets 989 Total assets acquired 86,332 Liabilities assumed: Deposits 72,700 Accrued interest payable 29 Accrued expenses and other liabilities 395 Total liabilities assumed 73,124 Consideration paid $ 13,208 </t>
  </si>
  <si>
    <t>Earnings per Common Share (Tables)</t>
  </si>
  <si>
    <t>Schedule of Earnings Per Share, Basic and Diluted [Table Text Block]</t>
  </si>
  <si>
    <t xml:space="preserve"> (Dollar amounts in thousands, except for per share amounts) For the three months ended For the nine months ended September 30, September 30, 2016 2015 2016 2015 Earnings per common share - basic Net income $ 1,058 $ 1,520 $ 2,790 $ 3,229 Less: Preferred stock dividends - 25 - 75 Net income available to common stockholders $ 1,058 $ 1,495 $ 2,790 $ 3,154 Average common shares outstanding 2,146,308 2,136,749 2,145,761 1,928,789 Basic earnings per common share $ 0.49 $ 0.70 $ 1.30 $ 1.64 Earnings per common share - diluted Net income available to common stockholders $ 1,058 $ 1,495 $ 2,790 $ 3,154 Average common shares outstanding 2,146,308 2,136,749 2,145,761 1,928,789 Add: Dilutive effects of assumed issuance of restricted stock and exercise of stock options 11,965 11,964 10,141 10,919 Average shares and dilutive potential common shares 2,158,273 2,148,713 2,155,902 1,939,708 Diluted earnings per common share $ 0.49 $ 0.70 $ 1.29 $ 1.63 Stock options not considered in computing earnings per share because they were antidilutive 57,000 67,000 57,000 67,000 </t>
  </si>
  <si>
    <t>Securities (Tables)</t>
  </si>
  <si>
    <t>Schedule Of Classification Of Available For Sale Securities Investment [Table Text Block]</t>
  </si>
  <si>
    <t xml:space="preserve"> The following table summarizes the Corporation’s securities as of September 30, 2016 and December 31, 2015: (Dollar amounts in thousands) Gross Gross Amortized Unrealized Unrealized Fair Cost Gains Losses Value Available for sale: September 30, 2016: U.S. Treasury and federal agency $ 1,494 $ 11 $ - $ 1,505 U.S. government sponsored entities and agencies 6,999 2 (3) 6,998 U.S. agency mortgage-backed securities: residential 27,181 868 - 28,049 U.S. agency collateralized mortgage obligations: residential 26,910 22 (231) 26,701 State and political subdivisions 28,736 445 (9) 29,172 Corporate debt securities 8,012 30 (24) 8,018 Equity securities 1,829 230 (39) 2,020 $ 101,161 $ 1,608 $ (306) $ 102,463 December 31, 2015: U.S. Treasury and federal agency $ 1,493 $ - $ (27) $ 1,466 U.S. government sponsored entities and agencies 8,998 2 (47) 8,953 U.S. agency mortgage-backed securities: residential 32,947 256 (53) 33,150 U.S. agency collateralized mortgage obligations: residential 32,289 23 (872) 31,440 State and political subdivisions 28,352 264 (25) 28,591 Corporate debt securities 7,507 1 (21) 7,487 Equity securities 1,769 188 (63) 1,894 $ 113,355 $ 734 $ (1,108) $ 112,981 </t>
  </si>
  <si>
    <t>Schedule Of Contractual Maturities Of Available For Sale Securities Debt Maturities [Table Text Block]</t>
  </si>
  <si>
    <t xml:space="preserve"> The following table summarizes scheduled maturities of the Corporation’s debt securities as of September 30, 2016. Expected maturities may differ from contractual maturities because issuers may have the right to call or prepay obligations with or without call or prepayment penalties. Mortgage-backed securities and collateralized mortgage obligations are not due at a single maturity and are shown separately. (Dollar amounts in thousands) Available for sale Amortized Fair Cost Value Due in one year or less $ 1,710 $ 1,710 Due after one year through five years 17,664 17,767 Due after five through ten years 24,606 24,960 Due after ten years 1,261 1,256 Mortgage-backed securities: residential 27,181 28,049 Collateralized mortgage obligations: residential 26,910 26,701 $ 99,332 $ 100,443 </t>
  </si>
  <si>
    <t>Schedule of Unrealized Loss on Investments [Table Text Block]</t>
  </si>
  <si>
    <t xml:space="preserve"> Information pertaining to securities with gross unrealized losses at September 30, 2016 and December 31, 2015, aggregated by investment category and length of time that individual securities have been in a continuous loss position are included in the table below: (Dollar amounts in thousands) Less than 12 Months 12 Months or More Total Fair Unrealized Fair Unrealized Fair Unrealized Description of Securities Value Loss Value Loss Value Loss September 30, 2016: U.S. government sponsored entities and agencies $ 3,996 $ (3) $ - $ - $ 3,996 $ (3) U.S. agency collateralized mortgage obligations: residential 6,787 (17) 12,663 (214) 19,450 (231) State and political subdivisions 1,655 (9) - - 1,655 (9) Corporate debt securities 1,986 (24) - - 1,986 (24) Equity securities 1,161 (39) - - 1,161 (39) $ 15,585 $ (92) $ 12,663 $ (214) $ 28,248 $ (306) December 31, 2015: U.S. Treasury and federal agency $ - $ - $ 1,466 $ (27) $ 1,466 $ (27) U.S. government sponsored entities and agencies 4,962 (36) 1,989 (11) 6,951 (47) U.S. agency mortgage-backed securities: residential 6,710 (53) - - 6,710 (53) U.S. agency collateralized mortgage obligations: residential 4,283 (41) 25,336 (831) 29,619 (872) State and political subdivisions 1,028 (2) 1,819 (23) 2,847 (25) Corporate debt securities 3,484 (20) 500 (1) 3,984 (21) Equity securities 1,137 (63) - - 1,137 (63) $ 21,604 $ (215) $ 31,110 $ (893) $ 52,714 $ (1,108) </t>
  </si>
  <si>
    <t>Available-for-sale Securities [Table Text Block]</t>
  </si>
  <si>
    <t xml:space="preserve"> Gains on sales of available for sale securities for the three and nine months ended September 30 were as follows: (Dollar amounts in thousands) For the three months For the nine months ended September 30, ended September 30, 2016 2015 2016 2015 Proceeds $ - $ 28,900 $ 6,118 $ 30,691 Gains - 533 83 567 Tax provision related to gains - 181 28 193 </t>
  </si>
  <si>
    <t>Loans Receivable and Related Allowance for Loan Losses (Tables)</t>
  </si>
  <si>
    <t>Schedule Of Classification Of Loans Receivable [Table Text Block]</t>
  </si>
  <si>
    <t xml:space="preserve"> The Corporation’s loans receivable as of the respective dates are summarized as follows: (Dollar amounts in thousands) September 30, December 31, 2016 2015 Mortgage loans on real estate: Residential first mortgages $ 190,034 $ 139,305 Home equity loans and lines of credit 91,545 87,410 Commercial real estate 162,652 129,691 444,231 356,406 Other loans: Commercial business 62,549 71,948 Consumer 6,917 6,742 69,466 78,690 Total loans, gross 513,697 435,096 Less allowance for loan losses 5,514 5,205 Total loans, net $ 508,183 $ 429,891 </t>
  </si>
  <si>
    <t>Allowance For Credit Losses On Loans Receivables, Additional Information [Table Text Block]</t>
  </si>
  <si>
    <t xml:space="preserve"> The following table details activity in the ALL and the recorded investment by portfolio segment based on impairment method: (Dollar amounts in thousands) Home Equity Residential &amp; Lines Commercial Commercial Mortgages of Credit Real Estate Business Consumer Total Three months ended September 30, 2016: Allowance for loan losses: Beginning Balance $ 1,696 $ 645 $ 2,118 $ 920 $ 52 $ 5,431 Charge-offs (22) (19) (11) (11) (31) (94) Recoveries - 1 2 - 6 9 Provision 58 (1) 10 75 26 168 Ending Balance $ 1,732 $ 626 $ 2,119 $ 984 $ 53 $ 5,514 Nine months ended September 30, 2016: Allowance for loan losses: Beginning Balance $ 1,429 $ 586 $ 2,185 $ 960 $ 45 $ 5,205 Charge-offs (63) (52) (11) (11) (45) (182) Recoveries - 2 9 - 10 21 Provision 366 90 (64) 35 43 470 Ending Balance $ 1,732 $ 626 $ 2,119 $ 984 $ 53 $ 5,514 At September 30, 2016: Ending ALL balance attributable to loans: Individually evaluated for impairment $ 20 $ - $ - $ - $ - $ 20 Acquired loans - - - - - - Collectively evaluated for impairment 1,712 626 2,119 984 53 5,494 Total $ 1,732 $ 626 $ 2,119 $ 984 $ 53 $ 5,514 Total loans: Individually evaluated for impairment $ 136 $ - $ 791 $ 675 $ - $ 1,602 Acquired loans 26,979 5,776 29,335 1,624 239 63,953 Collectively evaluated for impairment 162,919 85,769 132,526 60,250 6,678 448,142 Total $ 190,034 $ 91,545 $ 162,652 $ 62,549 $ 6,917 $ 513,697 At December 31, 2015: Ending ALL balance attributable to loans: Individually evaluated for impairment $ 29 $ - $ 5 $ 76 $ - $ 110 Collectively evaluated for impairment 1,400 586 2,180 884 45 5,095 Total $ 1,429 $ 586 $ 2,185 $ 960 $ 45 $ 5,205 Total loans: Individually evaluated for impairment $ 169 $ - $ 839 $ 999 $ - $ 2,007 Collectively evaluated for impairment 139,136 87,410 128,852 70,949 6,742 433,089 Total $ 139,305 $ 87,410 $ 129,691 $ 71,948 $ 6,742 $ 435,096 Three months ended September 30, 2015: Allowance for loan losses: Beginning Balance $ 1,258 $ 622 $ 2,161 $ 1,282 $ 47 $ 5,370 Charge-offs (43) (128) (35) - (3) (209) Recoveries - - 6 12 2 20 Provision 173 122 (164) (232) (1) (102) Ending Balance $ 1,388 $ 616 $ 1,968 $ 1,062 $ 45 $ 5,079 Nine months ended September 30, 2015: Allowance for loan losses: Beginning Balance $ 955 $ 543 $ 2,338 $ 1,336 $ 52 $ 5,224 Charge-offs (47) (213) (35) (182) (32) (509) Recoveries - 30 18 31 16 95 Provision 480 256 (353) (123) 9 269 Ending Balance $ 1,388 $ 616 $ 1,968 $ 1,062 $ 45 $ 5,079 </t>
  </si>
  <si>
    <t>Schedule Of Impaired Loans Receivable, Additional Information [Table Text Block]</t>
  </si>
  <si>
    <t xml:space="preserve"> The following table presents impaired loans by class, segregated by those for which a specific allowance was required and those for which a specific allowance was not necessary as of September 30, 2016: (Dollar amounts in thousands) Impaired Loans with Specific Allowance For the three months As of September 30, 2016 ended September 30, 2016 Cash Basis Unpaid Average Interest Income Interest Principal Recorded Related Recorded Recognized Recognized Balance Investment Allowance Investment in Period in Period Residential first mortgages $ 169 $ 136 $ 20 $ 107 $ 3 $ 3 Home equity and lines of credit - - - - - - Commercial real estate - - - - - - Commercial business - - - - - - Consumer - - - - - - Total $ 169 $ 136 $ 20 $ 107 $ 3 $ 3 For the nine months ended September 30, 2016 Cash Basis Average Interest Income Interest Recorded Recognized Recognized Investment in Period in Period Residential first mortgages $ 115 $ 5 $ 5 Home equity and lines of credit - - - Commercial real estate 23 - - Commercial business 388 - - Consumer - - - Total $ 526 $ 5 $ 5 Impaired Loans with No Specific Allowance For the three months As of September 30, 2016 ended September 30, 2016 Cash Basis Unpaid Average Interest Income Interest Principal Recorded Recorded Recognized Recognized Balance Investment Investment in Period in Period Residential first mortgages $ - $ - $ 29 $ - $ - Home equity and lines of credit - - - - - Commercial real estate 1,190 791 807 1 1 Commercial business 675 675 682 - - Consumer - - - - - Total $ 1,865 $ 1,466 $ 1,518 $ 1 $ 1 For the nine months ended September 30, 2016 Cash Basis Average Interest Income Interest Recorded Recognized Recognized Investment in Period in Period Residential first mortgages $ 29 $ - $ - Home equity and lines of credit - - - Commercial real estate 804 2 2 Commercial business 379 1 1 Consumer - - - Total $ 1,212 $ 3 $ 3 The following table presents impaired loans by class, segregated by those for which a specific allowance was required and those for which a specific allowance was not necessary as of December 31, 2015: (Dollar amounts in thousands) Impaired Loans with Specific Allowance For the year ended As of December 31, 2015 December 31, 2015 Cash Basis Unpaid Average Interest Income Interest Principal Recorded Related Recorded Recognized Recognized Balance Investment Allowance Investment in Period in Period Residential first mortgages $ 169 $ 169 $ 29 $ 170 $ 6 $ 6 Home equity and lines of credit - - - - - - Commercial real estate 93 93 5 1,613 12 9 Commercial business 923 923 76 1,641 112 99 Consumer - - - - - - Total $ 1,185 $ 1,185 $ 110 $ 3,424 $ 130 $ 114 Impaired Loans with No Specific Allowance For the year ended As of December 31, 2015 December 31, 2015 Cash Basis Unpaid Average Interest Income Interest Principal Recorded Recorded Recognized Recognized Balance Investment Investment in Period in Period Residential first mortgages $ - $ - $ 45 $ 7 $ 7 Home equity and lines of credit - - - - - Commercial real estate 1,145 746 1,069 49 40 Commercial business 76 76 66 3 3 Consumer - - - - - Total $ 1,221 $ 822 $ 1,180 $ 59 $ 50 (Dollar amounts in thousands) Impaired Loans with Specific Allowance For the three months As of September 30, 2015 ended September 30, 2015 Cash Basis Unpaid Average Interest Income Interest Principal Recorded Related Recorded Recognized Recognized Balance Investment Allowance Investment in Period in Period Residential first mortgages $ 170 $ 170 $ 28 $ 169 $ 2 $ 2 Home equity and lines of credit - - - - - - Commercial real estate 94 94 5 1,345 8 8 Commercial business 940 940 158 1,050 4 4 Consumer - - - - - - Total $ 1,204 $ 1,204 $ 191 $ 2,564 $ 14 $ 14 For the nine months ended September 30, 2015 Cash Basis Average Interest Income Interest Recorded Recognized Recognized Investment in Period in Period Residential first mortgages $ 170 $ 6 $ 6 Home equity and lines of credit - - - Commercial real estate 1,993 11 11 Commercial business 1,820 122 110 Consumer - - - Total $ 3,983 $ 139 $ 127 Impaired Loans with No Specific Allowance For the three months As of September 30, 2015 ended September 30, 2015 Cash Basis Unpaid Average Interest Income Interest Principal Recorded Recorded Recognized Recognized Balance Investment Investment in Period in Period Residential first mortgages $ - $ - $ - $ - $ - Home equity and lines of credit - - - - - Commercial real estate 3,871 2,530 1,468 9 1 Commercial business 77 77 75 - - Consumer - - - - - Total $ 3,948 $ 2,607 $ 1,543 $ 9 $ 1 For the nine months ended September 30, 2015 Cash Basis Average Interest Income Interest Recorded Recognized Recognized Investment in Period in Period Residential first mortgages $ 56 $ 7 $ 7 Home equity and lines of credit - - - Commercial real estate 1,150 47 39 Commercial business 63 2 2 Consumer - - - Total $ 1,269 $ 56 $ 48 </t>
  </si>
  <si>
    <t>Financing Receivable Credit Quality Indicators [Table Text Block]</t>
  </si>
  <si>
    <t xml:space="preserve"> The following table presents the classes of the loan portfolio summarized by the aggregate pass and the criticized categories of special mention, substandard and doubtful within the Corporation’s internal risk rating system as of September 30, 2016 and December 31, 2015: (Dollar amounts in thousands) Special Not Rated Pass Mention Substandard Doubtful Total September 30, 2016: Residential first mortgages $ 188,455 $ - $ - $ 1,579 $ - $ 190,034 Home equity and lines of credit 91,276 - - 269 - 91,545 Commercial real estate - 158,106 45 4,501 - 162,652 Commercial business - 54,106 5,071 3,372 - 62,549 Consumer 6,917 - - - - 6,917 Total $ 286,647 $ 212,212 $ 5,116 $ 9,721 $ - $ 513,697 December 31, 2015: Residential first mortgages $ 138,096 $ - $ - $ 1,209 $ - $ 139,305 Home equity and lines of credit 87,015 - - 395 - 87,410 Commercial real estate - 125,539 88 4,064 - 129,691 Commercial business - 69,740 942 1,266 - 71,948 Consumer 6,742 - - - - 6,742 Total $ 231,853 $ 195,279 $ 1,030 $ 6,934 $ - $ 435,096 </t>
  </si>
  <si>
    <t>Past Due Financing Receivables [Table Text Block]</t>
  </si>
  <si>
    <t xml:space="preserve"> The following table presents the classes of the loan portfolio summarized by the aging categories of performing loans and nonperforming loans as of September 30, 2016 and December 31, 2015: (Dollar amounts in thousands) Performing Nonperforming Accruing Accruing Accruing Accruing Loans Not 30-59 Days 60-89 Days 90 Days + Total Past Due Past Due Past Due Past Due Nonaccrual Loans September 30, 2016: Residential first mortgages $ 186,528 $ 1,792 $ 213 $ - $ 1,501 $ 190,034 Home equity and lines of credit 90,940 254 85 - 266 91,545 Commercial real estate 160,950 751 66 3 882 162,652 Commercial business 61,864 10 - - 675 62,549 Consumer 6,871 22 24 - - 6,917 Total loans $ 507,153 $ 2,829 $ 388 $ 3 $ 3,324 $ 513,697 December 31, 2015: Residential first mortgages $ 136,924 $ 1,097 $ 75 $ - $ 1,209 $ 139,305 Home equity and lines of credit 86,691 308 16 - 395 87,410 Commercial real estate 128,945 - - - 746 129,691 Commercial business 71,229 - - - 719 71,948 Consumer 6,723 19 - - - 6,742 Total loans $ 430,512 $ 1,424 $ 91 $ - $ 3,069 $ 435,096 </t>
  </si>
  <si>
    <t>Schedule of Financing Receivables, Non Accrual Status [Table Text Block]</t>
  </si>
  <si>
    <t xml:space="preserve"> The following table presents the Corporation’s nonaccrual loans by aging category as of September 30, 2016 and December 31, 2015: (Dollar amounts in thousands) Not 30-59 Days 60-89 Days 90 Days + Total Past Due Past Due Past Due Past Due Loans September 30, 2016: Residential first mortgages $ 73 $ 77 $ - $ 1,351 $ 1,501 Home equity and lines of credit - - 12 254 266 Commercial real estate 551 6 - 325 882 Commercial business 646 - - 29 675 Consumer - - - - - Total loans $ 1,270 $ 83 $ 12 $ 1,959 $ 3,324 December 31, 2015: Residential first mortgages $ 75 $ - $ 79 $ 1,055 $ 1,209 Home equity and lines of credit 14 - - 381 395 Commercial real estate 623 - - 123 746 Commercial business 690 - - 29 719 Consumer - - - - - Total loans $ 1,402 $ - $ 79 $ 1,588 $ 3,069 </t>
  </si>
  <si>
    <t>Goodwill and Intangible Assets (Tables)</t>
  </si>
  <si>
    <t>Schedule of Intangible Assets and Goodwill [Table Text Block]</t>
  </si>
  <si>
    <t xml:space="preserve"> The following table summarizes the Corporation’s acquired goodwill and intangible assets as of September 30, 2016 and December 31, 2015: (Dollar amounts in thousands) September 30, 2016 December 31, 2015 Gross Carrying Accumulated Gross Carrying Accumulated Goodwill $ 10,291 $ - $ 3,664 $ - Core deposit intangibles 4,259 3,638 4,027 3,473 Total $ 14,550 $ 3,638 $ 7,691 $ 3,473 </t>
  </si>
  <si>
    <t>Stock Compensation Plans (Tables)</t>
  </si>
  <si>
    <t>Schedule of Share-based Compensation, Stock Options, Activity [Table Text Block]</t>
  </si>
  <si>
    <t xml:space="preserve"> A summary of option activity under the Plans as of September 30, 2016, and changes during the period then ended is presented below: Aggregate Weighted-Average Weighted-Average Intrinsic Value Remaining Term Options Exercise Price (in thousands) (in years) Outstanding as of January 1, 2016 73,000 $ 25.71 $ 9,000 1.6 Granted - - - - Exercised - - - - Forfeited (11,000) 25.68 - - Outstanding as of September 30, 2016 62,000 $ 25.71 $ 10,600 0.8 Exercisable as of September 30, 2016 62,000 $ 25.71 $ 10,600 0.8 </t>
  </si>
  <si>
    <t>Schedule of Nonvested Restricted Stock Units Activity [Table Text Block]</t>
  </si>
  <si>
    <t xml:space="preserve"> A summary of the status of the Corporation’s nonvested restricted stock awards as of September 30, 2016, and changes during the period then ended is presented below: Weighted-Average Shares Grant-date Fair Value Nonvested at January 1, 2016 23,450 $ 24.38 Granted - - Vested (1,500) 24.51 Forfeited - - Nonvested as of September 30, 2016 21,950 $ 24.37 </t>
  </si>
  <si>
    <t>Fair Value (Tables)</t>
  </si>
  <si>
    <t>Fair Value, by Balance Sheet Grouping [Table Text Block]</t>
  </si>
  <si>
    <t xml:space="preserve"> For assets measured at fair value on a recurring basis, the fair value measurements by level within the fair value hierarchy are as follows: (Dollar amounts in thousands) (Level 1) (Level 2) Quoted Prices in Significant (Level 3) Active Markets Other Significant for Identical Observable Unobservable Description Total Assets Inputs Inputs September 30, 2016: U.S. Treasury and federal agency $ 1,505 $ 1,505 $ - $ - U.S. government sponsored entities and agencies 6,998 - 6,998 - U.S. agency mortgage-backed securities: residential 28,049 - 28,049 - U.S. agency collateralized mortgage obligations: residential 26,701 - 26,701 - State and political subdivision 29,172 - 29,172 - Corporate debt securities 8,018 - 8,018 - Equity securities 2,020 1,885 - 135 $ 102,463 $ 3,390 $ 98,938 $ 135 December 31, 2015: U.S. Treasury and federal agency $ 1,466 $ 1,466 $ - $ - U.S. government sponsored entities and agencies 8,953 - 8,953 - U.S. agency mortgage-backed securities: residential 33,150 - 33,150 - U.S. agency collateralized mortgage obligations: residential 31,440 - 31,440 - State and political subdivisions 28,591 - 28,591 - Corporate debt securities 7,487 - 7,487 - Equity securities 1,894 1,820 - 74 $ 112,981 $ 3,286 $ 109,621 $ 74 </t>
  </si>
  <si>
    <t>Fair Value, Assets Measured on Recurring Basis, Unobservable Input Reconciliation [Table Text Block]</t>
  </si>
  <si>
    <t xml:space="preserve"> The following table presents changes in Level 3 assets measured on a recurring basis for the three and nine month periods ended September 30, 2016 and 2015: (Dollar amounts in thousands) Three months ended Nine months ended September 30, September 30, 2016 2015 2016 2015 Balance at the beginning of the period $ 135 $ 835 $ 74 $ 898 Total gains or losses (realized/unrealized): - - - - Included in earnings - - - - Included in other comprehensive income - (3) 1 (66) Acquired - - 60 - Transfers in and/or out of Level 3 - - - - Balance at the end of the period $ 135 $ 832 $ 135 $ 832 </t>
  </si>
  <si>
    <t>Fair Value, Assets and Liabilities Measured on Recurring and Nonrecurring Basis [Table Text Block]</t>
  </si>
  <si>
    <t xml:space="preserve"> For assets measured at fair value on a non-recurring basis, the fair value measurements by level within the fair value hierarchy are as follows: (Dollar amounts in thousands) (Level 1) (Level 2) Quoted Prices in Significant (Level 3) Active Markets Other Significant for Identical Observable Unobservable Description Total Assets Inputs Inputs September 30, 2016: Impaired residential mortgage loan $ 58 $ - $ - $ 58 December 31, 2015: Impaired commercial business loans $ 596 $ - $ - $ 596 Other residential real estate owned 13 - - 13 $ 609 $ - $ - $ 609 Other real estate owned - - - </t>
  </si>
  <si>
    <t>Fair Value Inputs, Assets, Quantitative Information [Table Text Block]</t>
  </si>
  <si>
    <t xml:space="preserve"> The following table presents quantitative information about Level 3 fair value measurements for assets measured at fair value on a non-recurring basis: (Dollar amounts in thousands) Valuation Unobservable Weighted Techniques(s) Input (s) Average September 30, 2016: Impaired residential mortgage loan $ 58 Sales comparison approach Adjustment for differences between comparable sales 10 % December 31, 2015: Impaired commercial business loans $ 596 Liquidation value of business assets Adjustment for differences between comparable business assets 65 % Other residential real estate owned 13 Sales comparison approach Adjustment for differences between comparable sales 10 %</t>
  </si>
  <si>
    <t>Schedule Of Carrying Amount and Fair Values Of Financial Instruments [Table Text Block]</t>
  </si>
  <si>
    <t xml:space="preserve"> The following table sets forth the carrying amount and estimated fair values of the Corporation’s financial instruments included in the consolidated balance sheet as of September 30, 2016 and December 31, 2015: (Dollar amounts in thousands) Carrying Fair Value Measurements using: Description Amount Total Level 1 Level 2 Level 3 September 30, 2016: Financial Assets: Cash and cash equivalents $ 26,804 $ 26,804 $ 26,804 $ - $ - Securities available for sale 102,463 102,463 3,390 98,938 135 Loans held for sale 58 58 - 58 - Loans, net 508,183 520,505 - - 520,505 Federal bank stock 3,854 N/A N/A N/A N/A Accrued interest receivable 1,969 1,969 54 387 1,528 $ 643,331 $ 651,799 $ 30,248 $ 99,383 $ 522,168 Financial Liabilities: Deposits 592,600 594,700 424,077 170,623 - Borrowed funds 37,250 37,718 - 37,718 - Accrued interest payable 236 236 8 228 - $ 630,086 $ 632,654 $ 424,085 $ 208,569 $ - Carrying Fair Value Measurements using: Amount Total Level 1 Level 2 Level 3 December 31, 2015: Financial Assets: Cash and cash equivalents $ 11,546 $ 11,546 $ 11,546 $ - $ - Securities available for sale 112,981 112,981 3,286 109,621 74 Loans, net 429,891 436,009 - - 436,009 Federal bank stock 4,240 N/A N/A N/A N/A Accrued interest receivable 1,501 1,501 64 299 1,138 $ 560,159 $ 562,037 $ 14,896 $ 109,920 $ 437,221 Financial Liabilities: Deposits 489,887 491,781 376,409 115,372 - Borrowed funds 49,250 50,636 - 50,636 - Accrued interest payable 179 179 5 174 - $ 539,316 $ 542,596 $ 376,414 $ 166,182 $ - </t>
  </si>
  <si>
    <t>Regulatory Matters (Tables)</t>
  </si>
  <si>
    <t>Schedule of Compliance with Regulatory Capital Requirements under Banking Regulations [Table Text Block]</t>
  </si>
  <si>
    <t xml:space="preserve"> The following table sets forth certain information concerning the Bank’s regulatory capital as of the dates presented: (Dollar amounts in thousands) September 30, 2016 December 31, 2015 Amount Ratio Amount Ratio Total capital to risk-weighted assets: Actual $ 58,124 12.68 % $ 56,090 13.99 % For capital adequacy purposes 36,665 8.00 % 32,070 8.00 % To be well capitalized 45,832 10.00 % 40,087 10.00 % Tier 1 capital to risk-weighted assets: Actual $ 52,606 11.48 % $ 51,073 12.74 % For capital adequacy purposes 27,499 6.00 % 24,052 6.00 % To be well capitalized 36,665 8.00 % 32,070 8.00 % Common Equity Tier 1 capital to risk-weighted assets: Actual $ 52,606 11.48 % $ 51,073 12.74 % For capital adequacy purposes 20,624 4.50 % 18,039 4.50 % To be well capitalized 29,791 6.50 % 26,057 6.50 % Tier 1 capital to average assets: Actual $ 52,606 7.69 % $ 51,073 8.83 % For capital adequacy purposes 27,361 4.00 % 23,131 4.00 % To be well capitalized 34,201 5.00 % 28,914 5.00 %</t>
  </si>
  <si>
    <t>Accumulated Other Comprehensive Income (Loss) (Tables)</t>
  </si>
  <si>
    <t>Schedule of Defined Benefit Plan Amounts Recognized in Other Comprehensive Income (Loss) [Table Text Block]</t>
  </si>
  <si>
    <t xml:space="preserve"> (Dollar amounts in thousands) Unrealized Gains Defined and Losses on Benefit Available-for-Sale Pension Securities Items Totals Accumulated Other Comprehensive Income (Loss) at July 1, 2016 $ 1,038 $ (3,514) $ (2,476) Other comprehensive income before reclassification (179) - (179) Amounts reclassified from accumulated other comprehensive income (loss) - - - Net current period other comprehensive income (179) - (179) Accumulated Other Comprehensive Income (Loss) at September 30, 2016 $ 859 $ (3,514) $ (2,655) (Dollar amounts in thousands) Unrealized Gains Defined and Losses on Benefit Available-for-Sale Pension Securities Items Totals Accumulated Other Comprehensive Income (Loss) at July 1, 2015 $ 32 $ (3,196) $ (3,164) Other comprehensive income before reclassification 792 - 792 Amounts reclassified from accumulated other comprehensive income (loss) (352) - (352) Net current period other comprehensive income 440 - 440 Accumulated Other Comprehensive Income (Loss) at September 30, 2015 $ 472 $ (3,196) $ (2,724) The following tables summarize the changes within each classification of accumulated other comprehensive income (loss), net of tax, for the nine months ended September 30, 2016 and 2015 and summarizes the significant amounts reclassified out of each component of accumulated other comprehensive income: (Dollar amounts in thousands) Unrealized Gains Defined and Losses on Benefit Available-for-Sale Pension Securities Items Totals Accumulated Other Comprehensive Income (Loss) at January 1, 2016 $ (248) $ (3,514) $ (3,762) Other comprehensive income before reclassification 1,162 - 1,162 Amounts reclassified from accumulated other comprehensive income (loss) (55) - (55) Net current period other comprehensive income 1,107 - 1,107 Accumulated Other Comprehensive Income (Loss) at September 30, 2016 $ 859 $ (3,514) $ (2,655) (Dollar amounts in thousands) Unrealized Gains Defined and Losses on Benefit Available-for-Sale Pension Securities Items Totals Accumulated Other Comprehensive Income (Loss) at January 1, 2015 $ 198 $ (3,196) $ (2,998) Other comprehensive income before reclassification 648 - 648 Amounts reclassified from accumulated other comprehensive income (loss) (374) - (374) Net current period other comprehensive income 274 - 274 Accumulated Other Comprehensive Income (Loss) at September 30, 2015 $ 472 $ (3,196) $ (2,724) </t>
  </si>
  <si>
    <t>Schedule of Accumulated Other Comprehensive Income (Loss) [Table Text Block]</t>
  </si>
  <si>
    <t xml:space="preserve"> (Dollar amounts in thousands) Amount Reclassified from Accumulated Other Comprehensive Income Affected Line Item in the Details about Accumulated Other For the three months Statement Where Net Comprehensive Income Components ended September 30, 2016 Income is Presented Unrealized gains and losses on available-for-sale securities $ - Net gain on sale of available-for-sale securities - Provision for income taxes Total reclassifications for the period $ - Net of tax (Dollar amounts in thousands) Amount Reclassified from Accumulated Other Comprehensive Income Affected Line Item in the Details about Accumulated Other For the three months Statement Where Net Comprehensive Loss Components ended September 30, 2015 Income is Presented Unrealized gains and losses on available-for-sale securities $ 533 Net gain on sale of available-for-sale securities (181) Provision for income taxes Total reclassifications for the period $ 352 Net of tax (Dollar amounts in thousands) Amount Reclassified from Accumulated Other Comprehensive Income Affected Line Item in the Details about Accumulated Other For the nine months Statement Where Net Comprehensive Income Components ended September 30, 2016 Income is Presented Unrealized gains and losses on available-for-sale securities $ 83 Net gain on sale of available-for-sale securities (28) Provision for income taxes Total reclassifications for the period $ 55 Net of tax (Dollar amounts in thousands) Amount Reclassified from Accumulated Other Comprehensive Income Affected Line Item in the Details about Accumulated Other For the nine months Statement Where Net Comprehensive Income Components ended September 30, 2015 Income is Presented Unrealized gains and losses on available-for-sale securities $ 567 Net gain on sale of available-for-sale securities (193) Provision for income taxes Total reclassifications for the period $ 374 Net of tax </t>
  </si>
  <si>
    <t>Mergers and Acquisitions (Details) - USD ($) $ in Thousands</t>
  </si>
  <si>
    <t>Apr. 30, 2016</t>
  </si>
  <si>
    <t>Assets acquired:</t>
  </si>
  <si>
    <t>Loans receivable</t>
  </si>
  <si>
    <t>Total assets acquired</t>
  </si>
  <si>
    <t>United American Savings Bank [Member]</t>
  </si>
  <si>
    <t>Core deposit intangible</t>
  </si>
  <si>
    <t>Liabilities assumed:</t>
  </si>
  <si>
    <t>Total liabilities assumed</t>
  </si>
  <si>
    <t>Consideration paid</t>
  </si>
  <si>
    <t>Mergers and Acquisitions (Details Textual) - USD ($)</t>
  </si>
  <si>
    <t>1 Months Ended</t>
  </si>
  <si>
    <t>Recognized Identified Assets Acquired And Liabilities Assumed [Line Items]</t>
  </si>
  <si>
    <t>Business Combination, Recognized Identifiable Assets Acquired and Liabilities Assumed, Asset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Business Combination Recognized Identifiable Assets Acquired Financing Receivable, Adjustment For Other Factors</t>
  </si>
  <si>
    <t>Business Combination, Recognized Identifiable Assets Acquired and Liabilities Assumed, Current Assets, Receivables</t>
  </si>
  <si>
    <t>Business Combination, Acquisition Related Costs</t>
  </si>
  <si>
    <t>Business Combination Recognized Identifiable Assets Acquired Financing Receivable, Allowance for Credit Losses</t>
  </si>
  <si>
    <t>Legal Fees [Member]</t>
  </si>
  <si>
    <t>System Conversion Costs [Member]</t>
  </si>
  <si>
    <t>Other Professional Fees [Member]</t>
  </si>
  <si>
    <t>Payments to Acquire Businesses, Gross</t>
  </si>
  <si>
    <t>Business Acquisition, Share Price</t>
  </si>
  <si>
    <t>Finite-Lived Intangible Assets, Amortization Expense, Remainder of Fiscal Year</t>
  </si>
  <si>
    <t>Business Combination, Recognized Identifiable Assets Acquired and Liabilities Assumed, Finite-Lived Intangibles</t>
  </si>
  <si>
    <t>United American Savings Bank [Member] | Core Deposits [Member]</t>
  </si>
  <si>
    <t>Acquired Finite-lived Intangible Assets, Weighted Average Useful Life</t>
  </si>
  <si>
    <t>10 years</t>
  </si>
  <si>
    <t>Issuance of Common Stock (Details Textual) - USD ($)</t>
  </si>
  <si>
    <t>Common Stock, Par Or Stated Value Per Share</t>
  </si>
  <si>
    <t>Stock Issued During Period, Value, New Issues</t>
  </si>
  <si>
    <t>Payments of Stock Issuance Costs</t>
  </si>
  <si>
    <t>Investor [Member]</t>
  </si>
  <si>
    <t>Individual [Member]</t>
  </si>
  <si>
    <t>Participation in the Small Business Lending Fund (SBLF) of the U.S. Treasury Department (U.S. Treasury) (Details Textual) - USD ($) $ / shares in Units, $ in Millions</t>
  </si>
  <si>
    <t>Sep. 17, 2013</t>
  </si>
  <si>
    <t>Aug. 18, 2011</t>
  </si>
  <si>
    <t>Treasury Stock, Shares</t>
  </si>
  <si>
    <t>Non-Cumulative Perpetual Series B Preferred Stock Issued, Shares Pursuant To U.S. Treasury's Small Business Lending Fund Program (in shares)</t>
  </si>
  <si>
    <t>Preferred Stock Redemption Shares</t>
  </si>
  <si>
    <t>Preferred Stock Redemption Percentage</t>
  </si>
  <si>
    <t>50.00%</t>
  </si>
  <si>
    <t>Preferred Stock, Redemption Amount</t>
  </si>
  <si>
    <t>Preferred Stock, Liquidation Preference Per Share</t>
  </si>
  <si>
    <t>Proceeds from Issuance or Sale of Equity, Total</t>
  </si>
  <si>
    <t>Earnings per Common Share (Details) - USD ($) $ / shares in Units, $ in Thousands</t>
  </si>
  <si>
    <t>Earnings per common share - basic</t>
  </si>
  <si>
    <t>Less: Preferred stock dividends</t>
  </si>
  <si>
    <t>Average common shares outstanding (in shares)</t>
  </si>
  <si>
    <t>Earnings per common share - diluted</t>
  </si>
  <si>
    <t>Add: Dilutive effects of assumed issuance of restricted stock and exercise of stock options (in shares)</t>
  </si>
  <si>
    <t>Average shares and dilutive potential common shares (in shares)</t>
  </si>
  <si>
    <t>Stock options not considered in computing earnings per share because they were antidilutive (in shares)</t>
  </si>
  <si>
    <t>Securities (Details) - USD ($) $ in Thousands</t>
  </si>
  <si>
    <t>Schedule of Available-for-sale Securities [Line Items]</t>
  </si>
  <si>
    <t>Amortized Cost</t>
  </si>
  <si>
    <t>Gross Unrealized Gains</t>
  </si>
  <si>
    <t>Gross Unrealized Losses</t>
  </si>
  <si>
    <t>U.S. Treasury and federal agency [Member]</t>
  </si>
  <si>
    <t>U.S. government sponsored entities and agencies [Member]</t>
  </si>
  <si>
    <t>U.S. agency mortgage-backed securities: residential [Member]</t>
  </si>
  <si>
    <t>U.S. agency collateralized mortgage obligations: residential [Member]</t>
  </si>
  <si>
    <t>State and political subdivisions [Member]</t>
  </si>
  <si>
    <t>Corporate debt securities [Member]</t>
  </si>
  <si>
    <t>Equity securities [Member]</t>
  </si>
  <si>
    <t>Securities (Details 1) $ in Thousands</t>
  </si>
  <si>
    <t>Sep. 30, 2016USD ($)</t>
  </si>
  <si>
    <t>Due in one year or less, Amortized Cost</t>
  </si>
  <si>
    <t>Due after one year through five years, Amortized Cost</t>
  </si>
  <si>
    <t>Due after five through ten years, Amortized Cost</t>
  </si>
  <si>
    <t>Due after ten years, Amortized Cost</t>
  </si>
  <si>
    <t>Due in one year or less, Fair Value</t>
  </si>
  <si>
    <t>Due after one year through five years, Fair Value</t>
  </si>
  <si>
    <t>Due after five through ten years, Fair Value</t>
  </si>
  <si>
    <t>Due after ten years, Fair Value</t>
  </si>
  <si>
    <t>Securities (Details 2) - USD ($) $ in Thousands</t>
  </si>
  <si>
    <t>Fair Value, Less than 12 Months</t>
  </si>
  <si>
    <t>Unrealized Loss, Less than 12 Months</t>
  </si>
  <si>
    <t>Fair Value, 12 Months or More</t>
  </si>
  <si>
    <t>Unrealized Loss, 12 Months or More</t>
  </si>
  <si>
    <t>Fair Value, Total</t>
  </si>
  <si>
    <t>Unrealized Loss, Total</t>
  </si>
  <si>
    <t>Securities (Details 3) - USD ($) $ in Thousands</t>
  </si>
  <si>
    <t>Proceeds</t>
  </si>
  <si>
    <t>Gains</t>
  </si>
  <si>
    <t>Tax provision related to gains</t>
  </si>
  <si>
    <t>Loans Receivable and Related Allowance for Loan Losses (Details) - USD ($) $ in Thousands</t>
  </si>
  <si>
    <t>Mortgage loans on real estate:</t>
  </si>
  <si>
    <t>Residential first mortgages</t>
  </si>
  <si>
    <t>Home equity loans and lines of credit</t>
  </si>
  <si>
    <t>Commercial real estate</t>
  </si>
  <si>
    <t>Mortgage Loans on Real Estate</t>
  </si>
  <si>
    <t>Other loans:</t>
  </si>
  <si>
    <t>Loans Receivable Commercial and Consumer</t>
  </si>
  <si>
    <t>Total loans, gross</t>
  </si>
  <si>
    <t>Less allowance for loan losses</t>
  </si>
  <si>
    <t>Total loans, net</t>
  </si>
  <si>
    <t>Consumer Portfolio Segment [Member]</t>
  </si>
  <si>
    <t>Loans and Leases Receivable before Fees, Gross</t>
  </si>
  <si>
    <t>Commercial Portfolio Segment [Member]</t>
  </si>
  <si>
    <t>Loans Receivable and Related Allowance for Loan Losses (Details 1) - USD ($) $ in Thousands</t>
  </si>
  <si>
    <t>Financing Receivable, Allowance for Credit Losses [Line Items]</t>
  </si>
  <si>
    <t>Beginning Balance</t>
  </si>
  <si>
    <t>Charge-offs</t>
  </si>
  <si>
    <t>Recoveries</t>
  </si>
  <si>
    <t>Provision</t>
  </si>
  <si>
    <t>Ending Balance</t>
  </si>
  <si>
    <t>Ending ALL balance attributable to loans:</t>
  </si>
  <si>
    <t>Individually evaluated for impairment</t>
  </si>
  <si>
    <t>Acquired loans</t>
  </si>
  <si>
    <t>Collectively evaluated for impairment</t>
  </si>
  <si>
    <t>Total</t>
  </si>
  <si>
    <t>Total loans:</t>
  </si>
  <si>
    <t>Residential first mortgages [Member]</t>
  </si>
  <si>
    <t>Home equity and lines of credit [Member]</t>
  </si>
  <si>
    <t>Commercial real estate [Member]</t>
  </si>
  <si>
    <t>Commercial business [Member]</t>
  </si>
  <si>
    <t>Consumer [Member]</t>
  </si>
  <si>
    <t>Loans Receivable and Related Allowance for Loan Losses (Details 2) - USD ($) $ in Thousands</t>
  </si>
  <si>
    <t>12 Months Ended</t>
  </si>
  <si>
    <t>Financing Receivable, Impaired [Line Items]</t>
  </si>
  <si>
    <t>Unpaid Principal Balance</t>
  </si>
  <si>
    <t>Recorded Investment</t>
  </si>
  <si>
    <t>Related Allowance</t>
  </si>
  <si>
    <t>Loans Receivable With Specific Allowance [Member]</t>
  </si>
  <si>
    <t>Average Recorded Investment</t>
  </si>
  <si>
    <t>Interest Income Recognized in Period</t>
  </si>
  <si>
    <t>Cash Basis Interest Recognized in Period</t>
  </si>
  <si>
    <t>Loans Receivable With No Specific Allowance [Member]</t>
  </si>
  <si>
    <t>Residential First Mortgages [Member] | Loans Receivable With Specific Allowance [Member]</t>
  </si>
  <si>
    <t>Residential First Mortgages [Member] | Loans Receivable With No Specific Allowance [Member]</t>
  </si>
  <si>
    <t>Home equity and lines of credit [Member] | Loans Receivable With Specific Allowance [Member]</t>
  </si>
  <si>
    <t>Home equity and lines of credit [Member] | Loans Receivable With No Specific Allowance [Member]</t>
  </si>
  <si>
    <t>Commercial real estate [Member] | Loans Receivable With Specific Allowance [Member]</t>
  </si>
  <si>
    <t>Commercial real estate [Member] | Loans Receivable With No Specific Allowance [Member]</t>
  </si>
  <si>
    <t>Commercial business [Member] | Loans Receivable With Specific Allowance [Member]</t>
  </si>
  <si>
    <t>Commercial business [Member] | Loans Receivable With No Specific Allowance [Member]</t>
  </si>
  <si>
    <t>Consumer [Member] | Loans Receivable With Specific Allowance [Member]</t>
  </si>
  <si>
    <t>Consumer [Member] | Loans Receivable With No Specific Allowance [Member]</t>
  </si>
  <si>
    <t>Loans Receivable and Related Allowance for Loan Losses (Details 3) - USD ($) $ in Thousands</t>
  </si>
  <si>
    <t>Accounts, Notes, Loans and Financing Receivable [Line Items]</t>
  </si>
  <si>
    <t>Total Loans</t>
  </si>
  <si>
    <t>Not Rated [Member]</t>
  </si>
  <si>
    <t>Pass [Member]</t>
  </si>
  <si>
    <t>Special Mention [Member]</t>
  </si>
  <si>
    <t>Substandard [Member]</t>
  </si>
  <si>
    <t>Doubtful [Member]</t>
  </si>
  <si>
    <t>Residential first mortgages [Member] | Not Rated [Member]</t>
  </si>
  <si>
    <t>Residential first mortgages [Member] | Pass [Member]</t>
  </si>
  <si>
    <t>Residential first mortgages [Member] | Special Mention [Member]</t>
  </si>
  <si>
    <t>Residential first mortgages [Member] | Substandard [Member]</t>
  </si>
  <si>
    <t>Residential first mortgages [Member] | Doubtful [Member]</t>
  </si>
  <si>
    <t>Home equity and lines of credit [Member] | Not Rated [Member]</t>
  </si>
  <si>
    <t>Home equity and lines of credit [Member] | Pass [Member]</t>
  </si>
  <si>
    <t>Home equity and lines of credit [Member] | Special Mention [Member]</t>
  </si>
  <si>
    <t>Home equity and lines of credit [Member] | Substandard [Member]</t>
  </si>
  <si>
    <t>Home equity and lines of credit [Member] | Doubtful [Member]</t>
  </si>
  <si>
    <t>Commercial real estate [Member] | Not Rated [Member]</t>
  </si>
  <si>
    <t>Commercial real estate [Member] | Pass [Member]</t>
  </si>
  <si>
    <t>Commercial real estate [Member] | Special Mention [Member]</t>
  </si>
  <si>
    <t>Commercial real estate [Member] | Substandard [Member]</t>
  </si>
  <si>
    <t>Commercial real estate [Member] | Doubtful [Member]</t>
  </si>
  <si>
    <t>Commercial business [Member] | Not Rated [Member]</t>
  </si>
  <si>
    <t>Commercial business [Member] | Pass [Member]</t>
  </si>
  <si>
    <t>Commercial business [Member] | Special Mention [Member]</t>
  </si>
  <si>
    <t>Commercial business [Member] | Substandard [Member]</t>
  </si>
  <si>
    <t>Commercial business [Member] | Doubtful [Member]</t>
  </si>
  <si>
    <t>Consumer Loan [Member]</t>
  </si>
  <si>
    <t>Consumer Loan [Member] | Not Rated [Member]</t>
  </si>
  <si>
    <t>Consumer Loan [Member] | Pass [Member]</t>
  </si>
  <si>
    <t>Consumer Loan [Member] | Special Mention [Member]</t>
  </si>
  <si>
    <t>Consumer Loan [Member] | Substandard [Member]</t>
  </si>
  <si>
    <t>Consumer Loan [Member] | Doubtful [Member]</t>
  </si>
  <si>
    <t>Loans Receivable and Related Allowance for Loan Losses (Details 4) - USD ($) $ in Thousands</t>
  </si>
  <si>
    <t>Financing Receivable, Recorded Investment, Past Due [Line Items]</t>
  </si>
  <si>
    <t>Accruing Loans Not Past Due</t>
  </si>
  <si>
    <t>Nonperforming, Nonaccrual</t>
  </si>
  <si>
    <t>Financing Receivables, 30 to 59 Days Past Due [Member]</t>
  </si>
  <si>
    <t>Accruing Loans Past Due</t>
  </si>
  <si>
    <t>Financing Receivables, 60 to 89 Days Past Due [Member]</t>
  </si>
  <si>
    <t>Financing Receivables, Equal to Greater than 90 Days Past Due [Member]</t>
  </si>
  <si>
    <t>Residential first mortgages [Member] | Financing Receivables, 30 to 59 Days Past Due [Member]</t>
  </si>
  <si>
    <t>Residential first mortgages [Member] | Financing Receivables, 60 to 89 Days Past Due [Member]</t>
  </si>
  <si>
    <t>Residential first mortgages [Member] | Financing Receivables, Equal to Greater than 90 Days Past Due [Member]</t>
  </si>
  <si>
    <t>Home equity and lines of credit [Member] | Financing Receivables, 30 to 59 Days Past Due [Member]</t>
  </si>
  <si>
    <t>Home equity and lines of credit [Member] | Financing Receivables, 60 to 89 Days Past Due [Member]</t>
  </si>
  <si>
    <t>Home equity and lines of credit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mmercial business [Member] | Financing Receivables, 30 to 59 Days Past Due [Member]</t>
  </si>
  <si>
    <t>Commercial business [Member] | Financing Receivables, 60 to 89 Days Past Due [Member]</t>
  </si>
  <si>
    <t>Commercial business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Loans Receivable and Related Allowance for Loan Losses (Details 5) - USD ($) $ in Thousands</t>
  </si>
  <si>
    <t>Not Past Due [Member]</t>
  </si>
  <si>
    <t>Not Past Due [Member] | Residential first mortgages [Member]</t>
  </si>
  <si>
    <t>Not Past Due [Member] | Home equity and lines of credit [Member]</t>
  </si>
  <si>
    <t>Not Past Due [Member] | Commercial real estate [Member]</t>
  </si>
  <si>
    <t>Not Past Due [Member] | Commercial business [Member]</t>
  </si>
  <si>
    <t>Not Past Due [Member] | Consumer [Member]</t>
  </si>
  <si>
    <t>30-59 Days Past Due [Member]</t>
  </si>
  <si>
    <t>30-59 Days Past Due [Member] | Residential first mortgages [Member]</t>
  </si>
  <si>
    <t>30-59 Days Past Due [Member] | Home equity and lines of credit [Member]</t>
  </si>
  <si>
    <t>30-59 Days Past Due [Member] | Commercial real estate [Member]</t>
  </si>
  <si>
    <t>30-59 Days Past Due [Member] | Commercial business [Member]</t>
  </si>
  <si>
    <t>30-59 Days Past Due [Member] | Consumer [Member]</t>
  </si>
  <si>
    <t>60-89 Days Past Due [Member]</t>
  </si>
  <si>
    <t>60-89 Days Past Due [Member] | Residential first mortgages [Member]</t>
  </si>
  <si>
    <t>60-89 Days Past Due [Member] | Home equity and lines of credit [Member]</t>
  </si>
  <si>
    <t>60-89 Days Past Due [Member] | Commercial real estate [Member]</t>
  </si>
  <si>
    <t>60-89 Days Past Due [Member] | Commercial business [Member]</t>
  </si>
  <si>
    <t>60-89 Days Past Due [Member] | Consumer [Member]</t>
  </si>
  <si>
    <t>90 Days + Past Due [Member]</t>
  </si>
  <si>
    <t>90 Days + Past Due [Member] | Residential first mortgages [Member]</t>
  </si>
  <si>
    <t>90 Days + Past Due [Member] | Home equity and lines of credit [Member]</t>
  </si>
  <si>
    <t>90 Days + Past Due [Member] | Commercial real estate [Member]</t>
  </si>
  <si>
    <t>90 Days + Past Due [Member] | Commercial business [Member]</t>
  </si>
  <si>
    <t>90 Days + Past Due [Member] | Consumer [Member]</t>
  </si>
  <si>
    <t>Loans Receivable and Related Allowance for Loan Losses (Details Textual) - USD ($)</t>
  </si>
  <si>
    <t>Financing Receivable, Modifications, Recorded Investment</t>
  </si>
  <si>
    <t>Allowance For Losses Allocated To Loans Classified As Tdrs</t>
  </si>
  <si>
    <t>Deferred Finance Costs, Net</t>
  </si>
  <si>
    <t>Home Equity Loan [Member]</t>
  </si>
  <si>
    <t>Allowance for Loan and Lease Losses, Loans Sold</t>
  </si>
  <si>
    <t>Real Estate Loan [Member]</t>
  </si>
  <si>
    <t>Goodwill and Intangible Assets (Details) - USD ($) $ in Thousands</t>
  </si>
  <si>
    <t>Finite-Lived Intangible Assets [Line Items]</t>
  </si>
  <si>
    <t>Goodwill, Gross Carrying Amount</t>
  </si>
  <si>
    <t>Core deposit intangibles, Gross Carrying Amount</t>
  </si>
  <si>
    <t>Total, Gross Carrying Amount</t>
  </si>
  <si>
    <t>Goodwill, Accumulated Amortization</t>
  </si>
  <si>
    <t>Core deposit intangibles, Accumulated Amortization</t>
  </si>
  <si>
    <t>Total, Accumulated Amortization</t>
  </si>
  <si>
    <t>Goodwill and Intangible Assets (Details Textual) - USD ($)</t>
  </si>
  <si>
    <t>Finite-Lived Intangible Assets, Amortization Expense, Next Twelve Months</t>
  </si>
  <si>
    <t>Stock Compensation Plans (Details) - USD ($) $ / shares in Units, $ in Thousands</t>
  </si>
  <si>
    <t>Options - Outstanding, Beginning Balance (in shares)</t>
  </si>
  <si>
    <t>Options - Granted (in shares)</t>
  </si>
  <si>
    <t>Options - Exercised (in shares)</t>
  </si>
  <si>
    <t>Options - Forfeited (in shares)</t>
  </si>
  <si>
    <t>Options - Outstanding, Ending Balance (in shares)</t>
  </si>
  <si>
    <t>Options - Exercisable (in shares)</t>
  </si>
  <si>
    <t>Weighted-Average Exercise Price - Outstanding, Beginning Balance (in dollars per share)</t>
  </si>
  <si>
    <t>Weighted-Average Exercise Price - Granted (in dollars per share)</t>
  </si>
  <si>
    <t>Weighted-Average Exercise Price - Exercised (in dollars per share)</t>
  </si>
  <si>
    <t>Weighted-Average Exercise Price - Forfeited (in dollars per share)</t>
  </si>
  <si>
    <t>Weighted-Average Exercise Price - Outstanding, Ending Balance (in dollars per share)</t>
  </si>
  <si>
    <t>Weighted-Average Exercise Price - Exercisable (in dollars per share)</t>
  </si>
  <si>
    <t>Aggregate Intrinsic Value - Outstanding</t>
  </si>
  <si>
    <t>Aggregate Intrinsic Value - Granted</t>
  </si>
  <si>
    <t>Aggregate Intrinsic Value - Exercised</t>
  </si>
  <si>
    <t>Aggregate Intrinsic Value - Forfeited</t>
  </si>
  <si>
    <t>Aggregate Intrinsic Value - Exercisable</t>
  </si>
  <si>
    <t>Weighted-Average Remaining Term - Outstanding (in years)</t>
  </si>
  <si>
    <t>9 months 18 days</t>
  </si>
  <si>
    <t>1 year 7 months 6 days</t>
  </si>
  <si>
    <t>Weighted-Average Remaining Term - Granted (in years)</t>
  </si>
  <si>
    <t>0 years</t>
  </si>
  <si>
    <t>Weighted-Average Remaining Term - Exercised (in years)</t>
  </si>
  <si>
    <t>Weighted-Average Remaining Term - Forfeited (in years)</t>
  </si>
  <si>
    <t>Weighted-Average Remaining Term - Exercisable (in years)</t>
  </si>
  <si>
    <t>Stock Compensation Plans (Details 1) - Restricted Stock [Member]</t>
  </si>
  <si>
    <t>Sep. 30, 2016$ / sharesshares</t>
  </si>
  <si>
    <t>Nonvested, options, Beginning Balance (in shares) | shares</t>
  </si>
  <si>
    <t>Granted, options (in shares) | shares</t>
  </si>
  <si>
    <t>Vested, opitons (in shares) | shares</t>
  </si>
  <si>
    <t>Forfeited, options (in shares) | shares</t>
  </si>
  <si>
    <t>Nonvested, options, Ending Balance (in shares) | shares</t>
  </si>
  <si>
    <t>Nonvested, Weighted-Average Grant-date Fair Value, Beginning Balance (in dollars per share) | $ / shares</t>
  </si>
  <si>
    <t>Granted, Weighted-Average Grant-date Fair Value (in dollars per share) | $ / shares</t>
  </si>
  <si>
    <t>Vested, Weighted-Average Grant-date Fair Value (in dollars per share) | $ / shares</t>
  </si>
  <si>
    <t>Forfeited, Weighted-Average Grant-date Fair Value (in dollars per share) | $ / shares</t>
  </si>
  <si>
    <t>Nonvested, Weighted-Average Grant-date Fair Value, Ending Balance (in dollars per share) | $ / shares</t>
  </si>
  <si>
    <t>Stock Compensation Plans (Details Textual) - USD ($)</t>
  </si>
  <si>
    <t>Employee Service Share-based Compensation, Nonvested Awards, Total Compensation Cost Not yet Recognized</t>
  </si>
  <si>
    <t>Allocated Share-based Compensation Expense</t>
  </si>
  <si>
    <t>Employee Service Share-based Compensation, Nonvested Awards, Compensation Cost Not yet Recognized, Period for Recognition</t>
  </si>
  <si>
    <t>1 year 3 months 18 days</t>
  </si>
  <si>
    <t>2014 Stock Incentive Plan [Member]</t>
  </si>
  <si>
    <t>Share-based Compensation Arrangement by Share-based Payment Award, Number of Shares Authorized</t>
  </si>
  <si>
    <t>2014 Stock Incentive Plan [Member] | Restricted Stock [Member]</t>
  </si>
  <si>
    <t>Share-based Compensation Arrangement by Share-based Payment Award, Number of Shares Available for Grant</t>
  </si>
  <si>
    <t>2014 Stock Incentive Plan [Member] | Employee Stock Option [Member]</t>
  </si>
  <si>
    <t>2007 Stock Incentive Plan and Trust [Member]</t>
  </si>
  <si>
    <t>2007 Stock Incentive Plan and Trust [Member] | Restricted Stock [Member]</t>
  </si>
  <si>
    <t>2007 Stock Incentive Plan and Trust [Member] | Employee Stock Option [Member]</t>
  </si>
  <si>
    <t>Fair Value (Details) - USD ($) $ in Thousands</t>
  </si>
  <si>
    <t>State and political subdivision [Member]</t>
  </si>
  <si>
    <t>Fair Value, Inputs, Level 1 [Member]</t>
  </si>
  <si>
    <t>Fair Value, Inputs, Level 1 [Member] | U.S. Treasury and federal agency [Member]</t>
  </si>
  <si>
    <t>Fair Value, Inputs, Level 1 [Member] | U.S. government sponsored entities and agencies [Member]</t>
  </si>
  <si>
    <t>Fair Value, Inputs, Level 1 [Member] | U.S. agency mortgage-backed securities: residential [Member]</t>
  </si>
  <si>
    <t>Fair Value, Inputs, Level 1 [Member] | U.S. agency collateralized mortgage obligations: residential [Member]</t>
  </si>
  <si>
    <t>Fair Value, Inputs, Level 1 [Member] | State and political subdivision [Member]</t>
  </si>
  <si>
    <t>Fair Value, Inputs, Level 1 [Member] | Corporate debt securities [Member]</t>
  </si>
  <si>
    <t>Fair Value, Inputs, Level 1 [Member] | Equity securities [Member]</t>
  </si>
  <si>
    <t>Fair Value, Inputs, Level 2 [Member]</t>
  </si>
  <si>
    <t>Fair Value, Inputs, Level 2 [Member] | U.S. Treasury and federal agency [Member]</t>
  </si>
  <si>
    <t>Fair Value, Inputs, Level 2 [Member] | U.S. government sponsored entities and agencies [Member]</t>
  </si>
  <si>
    <t>Fair Value, Inputs, Level 2 [Member] | U.S. agency mortgage-backed securities: residential [Member]</t>
  </si>
  <si>
    <t>Fair Value, Inputs, Level 2 [Member] | U.S. agency collateralized mortgage obligations: residential [Member]</t>
  </si>
  <si>
    <t>Fair Value, Inputs, Level 2 [Member] | State and political subdivision [Member]</t>
  </si>
  <si>
    <t>Fair Value, Inputs, Level 2 [Member] | Corporate debt securities [Member]</t>
  </si>
  <si>
    <t>Fair Value, Inputs, Level 2 [Member] | Equity securities [Member]</t>
  </si>
  <si>
    <t>Fair Value, Inputs, Level 3 [Member]</t>
  </si>
  <si>
    <t>Fair Value, Inputs, Level 3 [Member] | U.S. Treasury and federal agency [Member]</t>
  </si>
  <si>
    <t>Fair Value, Inputs, Level 3 [Member] | U.S. government sponsored entities and agencies [Member]</t>
  </si>
  <si>
    <t>Fair Value, Inputs, Level 3 [Member] | U.S. agency mortgage-backed securities: residential [Member]</t>
  </si>
  <si>
    <t>Fair Value, Inputs, Level 3 [Member] | U.S. agency collateralized mortgage obligations: residential [Member]</t>
  </si>
  <si>
    <t>Fair Value, Inputs, Level 3 [Member] | State and political subdivision [Member]</t>
  </si>
  <si>
    <t>Fair Value, Inputs, Level 3 [Member] | Corporate debt securities [Member]</t>
  </si>
  <si>
    <t>Fair Value, Inputs, Level 3 [Member] | Equity securities [Member]</t>
  </si>
  <si>
    <t>Fair Value (Details 1) - Fair Value, Inputs, Level 3 [Member] - USD ($) $ in Thousands</t>
  </si>
  <si>
    <t>Balance at the beginning of the period</t>
  </si>
  <si>
    <t>Total gains or losses (realized/unrealized):</t>
  </si>
  <si>
    <t>Included in earnings</t>
  </si>
  <si>
    <t>Included in other comprehensive income</t>
  </si>
  <si>
    <t>Acquired</t>
  </si>
  <si>
    <t>Transfers in and/or out of Level 3</t>
  </si>
  <si>
    <t>Balance at the end of the period</t>
  </si>
  <si>
    <t>Fair Value (Details 2) - USD ($) $ in Thousands</t>
  </si>
  <si>
    <t>Impaired residential mortgage loan [Member]</t>
  </si>
  <si>
    <t>Fair Value, Inputs, Level 1 [Member] | Impaired residential mortgage loan [Member]</t>
  </si>
  <si>
    <t>Fair Value, Inputs, Level 1 [Member] | Other real estate owned [Member]</t>
  </si>
  <si>
    <t>Fair Value, Inputs, Level 2 [Member] | Impaired residential mortgage loan [Member]</t>
  </si>
  <si>
    <t>Fair Value, Inputs, Level 2 [Member] | Other real estate owned [Member]</t>
  </si>
  <si>
    <t>Fair Value, Inputs, Level 3 [Member] | Impaired residential mortgage loan [Member]</t>
  </si>
  <si>
    <t>Fair Value, Inputs, Level 3 [Member] | Other real estate owned [Member]</t>
  </si>
  <si>
    <t>Impaired commercial business loans [Member]</t>
  </si>
  <si>
    <t>Impaired commercial business loans [Member] | Fair Value, Inputs, Level 1 [Member]</t>
  </si>
  <si>
    <t>Impaired commercial business loans [Member] | Fair Value, Inputs, Level 2 [Member]</t>
  </si>
  <si>
    <t>Impaired commercial business loans [Member] | Fair Value, Inputs, Level 3 [Member]</t>
  </si>
  <si>
    <t>Other residential real estate owned [Member]</t>
  </si>
  <si>
    <t>Other residential real estate owned [Member] | Fair Value, Inputs, Level 1 [Member]</t>
  </si>
  <si>
    <t>Other residential real estate owned [Member] | Fair Value, Inputs, Level 2 [Member]</t>
  </si>
  <si>
    <t>Other residential real estate owned [Member] | Fair Value, Inputs, Level 3 [Member]</t>
  </si>
  <si>
    <t>Fair Value (Details 3) - USD ($) $ in Thousands</t>
  </si>
  <si>
    <t>Fair Value, Inputs, Level 3 [Member] | Impaired commercial business loans [Member]</t>
  </si>
  <si>
    <t>Fair Value Measurements, Valuation Techniques</t>
  </si>
  <si>
    <t>Liquidation value of business assets</t>
  </si>
  <si>
    <t>Fair Value Measurements Unobservable Inputs</t>
  </si>
  <si>
    <t>Adjustment for differences between comparable business assets</t>
  </si>
  <si>
    <t>Mortgage Loans on Real Estate, Interest Rate</t>
  </si>
  <si>
    <t>65.00%</t>
  </si>
  <si>
    <t>Fair Value, Inputs, Level 3 [Member] | Other residential real estate owned [Member]</t>
  </si>
  <si>
    <t>Sales comparison approach</t>
  </si>
  <si>
    <t>Adjustment for differences between comparable sales</t>
  </si>
  <si>
    <t>10.00%</t>
  </si>
  <si>
    <t>Fair Value (Details 4) - USD ($) $ in Thousands</t>
  </si>
  <si>
    <t>Dec. 31, 2014</t>
  </si>
  <si>
    <t>Financial Assets:</t>
  </si>
  <si>
    <t>Cash and cash equivalents - Carrying Amount</t>
  </si>
  <si>
    <t>Securities available for sale - Carrying Amount</t>
  </si>
  <si>
    <t>Loans held for sale - Carrying Amount</t>
  </si>
  <si>
    <t>Loans, net - Carrying Amount</t>
  </si>
  <si>
    <t>Federal bank stock - Carrying Amount</t>
  </si>
  <si>
    <t>Accrued interest receivable - Carrying Amount</t>
  </si>
  <si>
    <t>Financial Assets - Carrying Amount, Total</t>
  </si>
  <si>
    <t>Financial Liabilities:</t>
  </si>
  <si>
    <t>Deposits - Carrying Amount</t>
  </si>
  <si>
    <t>Borrowed funds - Carrying Amount</t>
  </si>
  <si>
    <t>Accrued interest payable - Carrying Amount</t>
  </si>
  <si>
    <t>Financial Liabilities - Carrying Amount, Total</t>
  </si>
  <si>
    <t>Cash and cash equivalents - Fair Value</t>
  </si>
  <si>
    <t>Securities available for sale - Fair Value</t>
  </si>
  <si>
    <t>Loans, net - Fair Value</t>
  </si>
  <si>
    <t>Federal bank stock - Fair Value</t>
  </si>
  <si>
    <t>Accrued interest receivable - Fair Value</t>
  </si>
  <si>
    <t>Financial Assets - Fair Value, Total</t>
  </si>
  <si>
    <t>Deposits - Fair Value</t>
  </si>
  <si>
    <t>Borrowed funds - Fair Value</t>
  </si>
  <si>
    <t>Accrued interest payable - Fair Value</t>
  </si>
  <si>
    <t>Financial Liabilities - Fair Value, Total</t>
  </si>
  <si>
    <t>Fair Value (Details Textual) - USD ($)</t>
  </si>
  <si>
    <t>Fair Values Of Financial Instruments [Line Items]</t>
  </si>
  <si>
    <t>Impaired Financing Receivable, Recorded Investment</t>
  </si>
  <si>
    <t>Impaired Financing Receivable, Related Allowance</t>
  </si>
  <si>
    <t>Other Real Estate, Foreclosed Assets, and Repossessed Assets</t>
  </si>
  <si>
    <t>SEC Schedule III, Real Estate, Gross</t>
  </si>
  <si>
    <t>Commercial Real Estate Loan Discounting Rate</t>
  </si>
  <si>
    <t>Provision For Loan Losses Expensed</t>
  </si>
  <si>
    <t>SEC Schedule III, Real Estate, Write-down or Reserve, Amount</t>
  </si>
  <si>
    <t>Impaired Loans [Member]</t>
  </si>
  <si>
    <t>Two Impaired Commercial Real Estate Loan [Member]</t>
  </si>
  <si>
    <t>Impaired Residential Mortgage Loan Two [Member]</t>
  </si>
  <si>
    <t>Commercial Business Loan [Member]</t>
  </si>
  <si>
    <t>Residential Mortgage [Member]</t>
  </si>
  <si>
    <t>Regulatory Matters (Details) - USD ($) $ in Thousands</t>
  </si>
  <si>
    <t>Compliance with Regulatory Capital Requirements under Banking Regulations [Line Items]</t>
  </si>
  <si>
    <t>Total capital to risk-weighted assets, Actual, Amount</t>
  </si>
  <si>
    <t>Total capital to risk-weighted assets, For capital adequacy purposes, Amount</t>
  </si>
  <si>
    <t>Total capital to risk-weighted assets, To be well capitalized, Amount</t>
  </si>
  <si>
    <t>Tier 1 capital to risk-weighted assets, Actual, Amount</t>
  </si>
  <si>
    <t>Tier 1 capital to risk-weighted assets, For capital adequacy purposes, Amount</t>
  </si>
  <si>
    <t>Tier 1 capital to risk-weighted assets, To be well capitalized, Amount</t>
  </si>
  <si>
    <t>Common Equity Tier 1 capital to risk-weighted assets, Actual, Amount</t>
  </si>
  <si>
    <t>Common Equity Tier 1 capital to risk-weighted assets, For capital adequacy purposes, Amount</t>
  </si>
  <si>
    <t>Common Equity Tier 1 capital to risk-weighted assets, To be well capitalized, Amount</t>
  </si>
  <si>
    <t>Tier 1 capital to average assets, Actual, Amount</t>
  </si>
  <si>
    <t>Tier 1 capital to average assets, For capital adequacy purposes, Amount</t>
  </si>
  <si>
    <t>Tier 1 capital to average assets, To be well capitalized, Amount</t>
  </si>
  <si>
    <t>Total capital to risk-weighted assets, Actual, Ratio</t>
  </si>
  <si>
    <t>12.68%</t>
  </si>
  <si>
    <t>13.99%</t>
  </si>
  <si>
    <t>Total capital to risk-weighted assets, For capital adequacy purposes, Ratio</t>
  </si>
  <si>
    <t>8.00%</t>
  </si>
  <si>
    <t>Total capital to risk-weighted assets, To be well capitalized, Ratio</t>
  </si>
  <si>
    <t>Tier 1 capital to risk-weighted assets, Actual, Ratio</t>
  </si>
  <si>
    <t>11.48%</t>
  </si>
  <si>
    <t>12.74%</t>
  </si>
  <si>
    <t>Tier 1 capital to risk-weighted assets, For capital adequacy purposes, Ratio</t>
  </si>
  <si>
    <t>6.00%</t>
  </si>
  <si>
    <t>Tier 1 capital to risk-weighted assets, To be well capitalized, Ratio</t>
  </si>
  <si>
    <t>Common Equity Tier 1 capital to risk-weighted assets, Actual, Ratio</t>
  </si>
  <si>
    <t>Common Equity Tier 1 capital to risk-weighted assets, For capital adequacy purposes, Ratio</t>
  </si>
  <si>
    <t>4.50%</t>
  </si>
  <si>
    <t>Common Equity Tier 1 capital to risk-weighted assets, To be well capitalized, Ratio</t>
  </si>
  <si>
    <t>6.50%</t>
  </si>
  <si>
    <t>Tier 1 capital to average assets, Actual, Ratio</t>
  </si>
  <si>
    <t>7.69%</t>
  </si>
  <si>
    <t>8.83%</t>
  </si>
  <si>
    <t>Tier 1 capital to average assets, For capital adequacy purposes, Ratio</t>
  </si>
  <si>
    <t>4.00%</t>
  </si>
  <si>
    <t>Tier 1 capital to average assets, To be well capitalized, Ratio</t>
  </si>
  <si>
    <t>5.00%</t>
  </si>
  <si>
    <t>Regulatory Matters (Details Textual)</t>
  </si>
  <si>
    <t>Changes In Consolidated Assets Threshold Policy</t>
  </si>
  <si>
    <t>In 2015, the Board of Governors of the Federal Reserve System amended its Small Bank Holding Company Policy Statement by increasing the policys consolidated assets threshold from $500 million to $1 billion.</t>
  </si>
  <si>
    <t>Targeted Conversion Buffer Percentage Of Risk Weighted Assets</t>
  </si>
  <si>
    <t>2.50%</t>
  </si>
  <si>
    <t>Maximum Targeted capital conservation buffer Percentage In year One</t>
  </si>
  <si>
    <t>0.625%</t>
  </si>
  <si>
    <t>Maximum Targeted capital conservation buffer Percentage In year Two</t>
  </si>
  <si>
    <t>1.25%</t>
  </si>
  <si>
    <t>Maximum Targeted capital conservation buffer Percentage In year Three</t>
  </si>
  <si>
    <t>1.875%</t>
  </si>
  <si>
    <t>Maximum Targeted capital conservation buffer Percentage In year Four</t>
  </si>
  <si>
    <t>Accumulated Other Comprehensive Income (Loss) (Details) - USD ($) $ in Thousands</t>
  </si>
  <si>
    <t>Accumulated Other Comprehensive Income (Loss), Unrealized Gains and Losses on Available-for-Sale Securities, Beginning Balance</t>
  </si>
  <si>
    <t>Other comprehensive income before reclassification, Unrealized Gains and Losses on Available-for-Sale Securities</t>
  </si>
  <si>
    <t>Amounts reclassified from accumulated other comprehensive income (loss), Unrealized Gains and Losses on Available-for-Sale Securities</t>
  </si>
  <si>
    <t>Net current period other comprehensive income, Unrealized Gains and Losses on Available-for-Sale Securities</t>
  </si>
  <si>
    <t>Accumulated Other Comprehensive Income (Loss), Unrealized Gains and Losses on Available-for-Sale Securities, Ending Balance</t>
  </si>
  <si>
    <t>Accumulated Other Comprehensive Income (Loss), Defined Benefit Pension Items, Beginning Balance</t>
  </si>
  <si>
    <t>Other comprehensive income before reclassification, Defined Benefit Pension Items</t>
  </si>
  <si>
    <t>Amounts reclassified from accumulated other comprehensive income (loss), Defined Benefit Pension Items</t>
  </si>
  <si>
    <t>Net current period other comprehensive income, Defined Benefit Pension Items</t>
  </si>
  <si>
    <t>Accumulated Other Comprehensive Income (Loss), Defined Benefit Pension Items, Ending Balance</t>
  </si>
  <si>
    <t>Accumulated Other Comprehensive Income (Loss), Totals, Beginning Balance</t>
  </si>
  <si>
    <t>Other comprehensive income before reclassification, Totals</t>
  </si>
  <si>
    <t>Amounts reclassified from accumulated other comprehensive income (loss), Totals</t>
  </si>
  <si>
    <t>Net current period other comprehensive income, Totals</t>
  </si>
  <si>
    <t>Accumulated Other Comprehensive Income (Loss), Totals, Ending Balance</t>
  </si>
  <si>
    <t>Accumulated Other Comprehensive Income (Loss) (Details 1) - USD ($) $ in Thousands</t>
  </si>
  <si>
    <t>Unrealized gains and losses on available-for-sale securities</t>
  </si>
  <si>
    <t>Total reclassifications for the period</t>
  </si>
  <si>
    <t>Reclassification out of Accumulated Other Comprehensive Income [Member]</t>
  </si>
  <si>
    <t>Net gain on sale of available-for-sale securiti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858800</v>
      </c>
    </row>
    <row spans="1:3" r="11">
      <c t="s" s="4" r="A11">
        <v>17</v>
      </c>
      <c t="s" s="4" r="B11">
        <v>18</v>
      </c>
    </row>
    <row spans="1:3" r="12">
      <c t="s" s="4" r="A12">
        <v>19</v>
      </c>
      <c t="s" s="4" r="B12">
        <v>20</v>
      </c>
    </row>
    <row spans="1:3" r="13">
      <c t="s" s="4" r="A13">
        <v>21</v>
      </c>
      <c t="s" s="4" r="B13">
        <v>22</v>
      </c>
    </row>
    <row spans="1:3" r="14">
      <c t="s" s="4" r="A14">
        <v>23</v>
      </c>
      <c t="n" s="6" r="C14">
        <v>21463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532</v>
      </c>
      <c t="n" s="7" r="C3">
        <v>2359</v>
      </c>
    </row>
    <row spans="1:3" r="4">
      <c t="s" s="4" r="A4">
        <v>28</v>
      </c>
      <c t="n" s="6" r="B4">
        <v>24272</v>
      </c>
      <c t="n" s="6" r="C4">
        <v>9187</v>
      </c>
    </row>
    <row spans="1:3" r="5">
      <c t="s" s="4" r="A5">
        <v>29</v>
      </c>
      <c t="n" s="6" r="B5">
        <v>26804</v>
      </c>
      <c t="n" s="6" r="C5">
        <v>11546</v>
      </c>
    </row>
    <row spans="1:3" r="6">
      <c t="s" s="4" r="A6">
        <v>30</v>
      </c>
      <c t="n" s="6" r="B6">
        <v>102463</v>
      </c>
      <c t="n" s="6" r="C6">
        <v>112981</v>
      </c>
    </row>
    <row spans="1:3" r="7">
      <c t="s" s="4" r="A7">
        <v>31</v>
      </c>
      <c t="n" s="6" r="B7">
        <v>58</v>
      </c>
      <c t="n" s="6" r="C7">
        <v>0</v>
      </c>
    </row>
    <row spans="1:3" r="8">
      <c t="s" s="4" r="A8">
        <v>32</v>
      </c>
      <c t="n" s="6" r="B8">
        <v>508183</v>
      </c>
      <c t="n" s="6" r="C8">
        <v>429891</v>
      </c>
    </row>
    <row spans="1:3" r="9">
      <c t="s" s="4" r="A9">
        <v>33</v>
      </c>
      <c t="n" s="6" r="B9">
        <v>3854</v>
      </c>
      <c t="n" s="6" r="C9">
        <v>4240</v>
      </c>
    </row>
    <row spans="1:3" r="10">
      <c t="s" s="4" r="A10">
        <v>34</v>
      </c>
      <c t="n" s="6" r="B10">
        <v>11304</v>
      </c>
      <c t="n" s="6" r="C10">
        <v>11056</v>
      </c>
    </row>
    <row spans="1:3" r="11">
      <c t="s" s="4" r="A11">
        <v>35</v>
      </c>
      <c t="n" s="6" r="B11">
        <v>1969</v>
      </c>
      <c t="n" s="6" r="C11">
        <v>1501</v>
      </c>
    </row>
    <row spans="1:3" r="12">
      <c t="s" s="4" r="A12">
        <v>36</v>
      </c>
      <c t="n" s="6" r="B12">
        <v>18382</v>
      </c>
      <c t="n" s="6" r="C12">
        <v>16114</v>
      </c>
    </row>
    <row spans="1:3" r="13">
      <c t="s" s="4" r="A13">
        <v>37</v>
      </c>
      <c t="n" s="6" r="B13">
        <v>10291</v>
      </c>
      <c t="n" s="6" r="C13">
        <v>3664</v>
      </c>
    </row>
    <row spans="1:3" r="14">
      <c t="s" s="4" r="A14">
        <v>38</v>
      </c>
      <c t="n" s="6" r="B14">
        <v>621</v>
      </c>
      <c t="n" s="6" r="C14">
        <v>554</v>
      </c>
    </row>
    <row spans="1:3" r="15">
      <c t="s" s="4" r="A15">
        <v>39</v>
      </c>
      <c t="n" s="6" r="B15">
        <v>9743</v>
      </c>
      <c t="n" s="6" r="C15">
        <v>9048</v>
      </c>
    </row>
    <row spans="1:3" r="16">
      <c t="s" s="4" r="A16">
        <v>40</v>
      </c>
      <c t="n" s="6" r="B16">
        <v>693672</v>
      </c>
      <c t="n" s="6" r="C16">
        <v>600595</v>
      </c>
    </row>
    <row spans="1:3" r="17">
      <c t="s" s="3" r="A17">
        <v>41</v>
      </c>
    </row>
    <row spans="1:3" r="18">
      <c t="s" s="4" r="A18">
        <v>42</v>
      </c>
      <c t="n" s="6" r="B18">
        <v>124144</v>
      </c>
      <c t="n" s="6" r="C18">
        <v>119790</v>
      </c>
    </row>
    <row spans="1:3" r="19">
      <c t="s" s="4" r="A19">
        <v>43</v>
      </c>
      <c t="n" s="6" r="B19">
        <v>468456</v>
      </c>
      <c t="n" s="6" r="C19">
        <v>370097</v>
      </c>
    </row>
    <row spans="1:3" r="20">
      <c t="s" s="4" r="A20">
        <v>44</v>
      </c>
      <c t="n" s="6" r="B20">
        <v>592600</v>
      </c>
      <c t="n" s="6" r="C20">
        <v>489887</v>
      </c>
    </row>
    <row spans="1:3" r="21">
      <c t="s" s="4" r="A21">
        <v>45</v>
      </c>
      <c t="n" s="6" r="B21">
        <v>2500</v>
      </c>
      <c t="n" s="6" r="C21">
        <v>14250</v>
      </c>
    </row>
    <row spans="1:3" r="22">
      <c t="s" s="4" r="A22">
        <v>46</v>
      </c>
      <c t="n" s="6" r="B22">
        <v>34750</v>
      </c>
      <c t="n" s="6" r="C22">
        <v>35000</v>
      </c>
    </row>
    <row spans="1:3" r="23">
      <c t="s" s="4" r="A23">
        <v>47</v>
      </c>
      <c t="n" s="6" r="B23">
        <v>236</v>
      </c>
      <c t="n" s="6" r="C23">
        <v>179</v>
      </c>
    </row>
    <row spans="1:3" r="24">
      <c t="s" s="4" r="A24">
        <v>48</v>
      </c>
      <c t="n" s="6" r="B24">
        <v>8370</v>
      </c>
      <c t="n" s="6" r="C24">
        <v>8440</v>
      </c>
    </row>
    <row spans="1:3" r="25">
      <c t="s" s="4" r="A25">
        <v>49</v>
      </c>
      <c t="n" s="6" r="B25">
        <v>638456</v>
      </c>
      <c t="n" s="6" r="C25">
        <v>547756</v>
      </c>
    </row>
    <row spans="1:3" r="26">
      <c t="s" s="4" r="A26">
        <v>50</v>
      </c>
      <c t="s" s="4" r="B26">
        <v>51</v>
      </c>
      <c t="s" s="4" r="C26">
        <v>51</v>
      </c>
    </row>
    <row spans="1:3" r="27">
      <c t="s" s="3" r="A27">
        <v>52</v>
      </c>
    </row>
    <row spans="1:3" r="28">
      <c t="s" s="4" r="A28">
        <v>53</v>
      </c>
      <c t="n" s="6" r="B28">
        <v>2810</v>
      </c>
      <c t="n" s="6" r="C28">
        <v>2808</v>
      </c>
    </row>
    <row spans="1:3" r="29">
      <c t="s" s="4" r="A29">
        <v>54</v>
      </c>
      <c t="n" s="6" r="B29">
        <v>27853</v>
      </c>
      <c t="n" s="6" r="C29">
        <v>27701</v>
      </c>
    </row>
    <row spans="1:3" r="30">
      <c t="s" s="4" r="A30">
        <v>55</v>
      </c>
      <c t="n" s="6" r="B30">
        <v>-2114</v>
      </c>
      <c t="n" s="6" r="C30">
        <v>-2114</v>
      </c>
    </row>
    <row spans="1:3" r="31">
      <c t="s" s="4" r="A31">
        <v>56</v>
      </c>
      <c t="n" s="6" r="B31">
        <v>29322</v>
      </c>
      <c t="n" s="6" r="C31">
        <v>28206</v>
      </c>
    </row>
    <row spans="1:3" r="32">
      <c t="s" s="4" r="A32">
        <v>57</v>
      </c>
      <c t="n" s="6" r="B32">
        <v>-2655</v>
      </c>
      <c t="n" s="6" r="C32">
        <v>-3762</v>
      </c>
    </row>
    <row spans="1:3" r="33">
      <c t="s" s="4" r="A33">
        <v>58</v>
      </c>
      <c t="n" s="6" r="B33">
        <v>55216</v>
      </c>
      <c t="n" s="6" r="C33">
        <v>52839</v>
      </c>
    </row>
    <row spans="1:3" r="34">
      <c t="s" s="4" r="A34">
        <v>59</v>
      </c>
      <c t="n" s="7" r="B34">
        <v>693672</v>
      </c>
      <c t="n" s="7" r="C34">
        <v>6005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97</v>
      </c>
    </row>
    <row spans="1:2" r="4">
      <c t="s" s="4" r="A4">
        <v>245</v>
      </c>
      <c t="s" s="4" r="B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47</v>
      </c>
      <c t="s" s="2" r="B1">
        <v>1</v>
      </c>
    </row>
    <row spans="1:2" r="2">
      <c t="s" s="2" r="B2">
        <v>2</v>
      </c>
    </row>
    <row spans="1:2" r="3">
      <c t="s" s="3" r="A3">
        <v>209</v>
      </c>
    </row>
    <row spans="1:2" r="4">
      <c t="s" s="4" r="A4">
        <v>248</v>
      </c>
      <c t="s" s="4" r="B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213</v>
      </c>
    </row>
    <row spans="1:2" r="4">
      <c t="s" s="4" r="A4">
        <v>251</v>
      </c>
      <c t="s" s="4" r="B4">
        <v>252</v>
      </c>
    </row>
    <row spans="1:2" r="5">
      <c t="s" s="4" r="A5">
        <v>253</v>
      </c>
      <c t="s" s="4" r="B5">
        <v>254</v>
      </c>
    </row>
    <row spans="1:2" r="6">
      <c t="s" s="4" r="A6">
        <v>255</v>
      </c>
      <c t="s" s="4" r="B6">
        <v>256</v>
      </c>
    </row>
    <row spans="1:2" r="7">
      <c t="s" s="4" r="A7">
        <v>257</v>
      </c>
      <c t="s" s="4" r="B7">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217</v>
      </c>
    </row>
    <row spans="1:2" r="4">
      <c t="s" s="4" r="A4">
        <v>260</v>
      </c>
      <c t="s" s="4" r="B4">
        <v>261</v>
      </c>
    </row>
    <row spans="1:2" r="5">
      <c t="s" s="4" r="A5">
        <v>262</v>
      </c>
      <c t="s" s="4" r="B5">
        <v>263</v>
      </c>
    </row>
    <row spans="1:2" r="6">
      <c t="s" s="4" r="A6">
        <v>264</v>
      </c>
      <c t="s" s="4" r="B6">
        <v>265</v>
      </c>
    </row>
    <row spans="1:2" r="7">
      <c t="s" s="4" r="A7">
        <v>266</v>
      </c>
      <c t="s" s="4" r="B7">
        <v>267</v>
      </c>
    </row>
    <row spans="1:2" r="8">
      <c t="s" s="4" r="A8">
        <v>268</v>
      </c>
      <c t="s" s="4" r="B8">
        <v>269</v>
      </c>
    </row>
    <row spans="1:2" r="9">
      <c t="s" s="4" r="A9">
        <v>270</v>
      </c>
      <c t="s" s="4" r="B9">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72</v>
      </c>
      <c t="s" s="2" r="B1">
        <v>1</v>
      </c>
    </row>
    <row spans="1:2" r="2">
      <c t="s" s="2" r="B2">
        <v>2</v>
      </c>
    </row>
    <row spans="1:2" r="3">
      <c t="s" s="3" r="A3">
        <v>221</v>
      </c>
    </row>
    <row spans="1:2" r="4">
      <c t="s" s="4" r="A4">
        <v>273</v>
      </c>
      <c t="s" s="4" r="B4">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225</v>
      </c>
    </row>
    <row spans="1:2" r="4">
      <c t="s" s="4" r="A4">
        <v>276</v>
      </c>
      <c t="s" s="4" r="B4">
        <v>277</v>
      </c>
    </row>
    <row spans="1:2" r="5">
      <c t="s" s="4" r="A5">
        <v>278</v>
      </c>
      <c t="s" s="4" r="B5">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229</v>
      </c>
    </row>
    <row spans="1:2" r="4">
      <c t="s" s="4" r="A4">
        <v>281</v>
      </c>
      <c t="s" s="4" r="B4">
        <v>282</v>
      </c>
    </row>
    <row spans="1:2" r="5">
      <c t="s" s="4" r="A5">
        <v>283</v>
      </c>
      <c t="s" s="4" r="B5">
        <v>284</v>
      </c>
    </row>
    <row spans="1:2" r="6">
      <c t="s" s="4" r="A6">
        <v>285</v>
      </c>
      <c t="s" s="4" r="B6">
        <v>286</v>
      </c>
    </row>
    <row spans="1:2" r="7">
      <c t="s" s="4" r="A7">
        <v>287</v>
      </c>
      <c t="s" s="4" r="B7">
        <v>288</v>
      </c>
    </row>
    <row spans="1:2" r="8">
      <c t="s" s="4" r="A8">
        <v>289</v>
      </c>
      <c t="s" s="4" r="B8">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233</v>
      </c>
    </row>
    <row spans="1:2" r="4">
      <c t="s" s="4" r="A4">
        <v>292</v>
      </c>
      <c t="s" s="4" r="B4">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0</v>
      </c>
      <c t="s" s="2" r="B1">
        <v>2</v>
      </c>
      <c t="s" s="2" r="C1">
        <v>25</v>
      </c>
    </row>
    <row spans="1:3" r="2">
      <c t="s" s="4" r="A2">
        <v>61</v>
      </c>
      <c t="n" s="7" r="B2">
        <v>5514</v>
      </c>
      <c t="n" s="7" r="C2">
        <v>5205</v>
      </c>
    </row>
    <row spans="1:3" r="3">
      <c t="s" s="4" r="A3">
        <v>62</v>
      </c>
      <c t="n" s="8" r="B3">
        <v>1.25</v>
      </c>
      <c t="n" s="8" r="C3">
        <v>1.25</v>
      </c>
    </row>
    <row spans="1:3" r="4">
      <c t="s" s="4" r="A4">
        <v>63</v>
      </c>
      <c t="n" s="6" r="B4">
        <v>12000000</v>
      </c>
      <c t="n" s="6" r="C4">
        <v>12000000</v>
      </c>
    </row>
    <row spans="1:3" r="5">
      <c t="s" s="4" r="A5">
        <v>64</v>
      </c>
      <c t="n" s="6" r="B5">
        <v>2248325</v>
      </c>
      <c t="n" s="6" r="C5">
        <v>2246825</v>
      </c>
    </row>
    <row spans="1:3" r="6">
      <c t="s" s="4" r="A6">
        <v>65</v>
      </c>
      <c t="n" s="6" r="B6">
        <v>2146308</v>
      </c>
      <c t="n" s="6" r="C6">
        <v>2144808</v>
      </c>
    </row>
    <row spans="1:3" r="7">
      <c t="s" s="4" r="A7">
        <v>66</v>
      </c>
      <c t="n" s="6" r="B7">
        <v>102017</v>
      </c>
      <c t="n" s="6" r="C7">
        <v>1020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37</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s="1" r="A1">
        <v>299</v>
      </c>
      <c t="s" s="2" r="B1">
        <v>2</v>
      </c>
      <c t="s" s="2" r="C1">
        <v>300</v>
      </c>
      <c t="s" s="2" r="D1">
        <v>25</v>
      </c>
    </row>
    <row spans="1:4" r="2">
      <c t="s" s="3" r="A2">
        <v>301</v>
      </c>
    </row>
    <row spans="1:4" r="3">
      <c t="s" s="4" r="A3">
        <v>302</v>
      </c>
      <c t="n" s="7" r="B3">
        <v>66100</v>
      </c>
    </row>
    <row spans="1:4" r="4">
      <c t="s" s="4" r="A4">
        <v>37</v>
      </c>
      <c t="n" s="6" r="B4">
        <v>10291</v>
      </c>
      <c t="n" s="7" r="D4">
        <v>3664</v>
      </c>
    </row>
    <row spans="1:4" r="5">
      <c t="s" s="4" r="A5">
        <v>303</v>
      </c>
      <c t="n" s="7" r="D5">
        <v>89300</v>
      </c>
    </row>
    <row spans="1:4" r="6">
      <c t="s" s="4" r="A6">
        <v>304</v>
      </c>
    </row>
    <row spans="1:4" r="7">
      <c t="s" s="3" r="A7">
        <v>301</v>
      </c>
    </row>
    <row spans="1:4" r="8">
      <c t="s" s="4" r="A8">
        <v>29</v>
      </c>
      <c t="n" s="7" r="C8">
        <v>9899</v>
      </c>
    </row>
    <row spans="1:4" r="9">
      <c t="s" s="4" r="A9">
        <v>30</v>
      </c>
      <c t="n" s="6" r="C9">
        <v>60</v>
      </c>
    </row>
    <row spans="1:4" r="10">
      <c t="s" s="4" r="A10">
        <v>302</v>
      </c>
      <c t="n" s="6" r="C10">
        <v>66145</v>
      </c>
    </row>
    <row spans="1:4" r="11">
      <c t="s" s="4" r="A11">
        <v>75</v>
      </c>
      <c t="n" s="6" r="C11">
        <v>978</v>
      </c>
    </row>
    <row spans="1:4" r="12">
      <c t="s" s="4" r="A12">
        <v>35</v>
      </c>
      <c t="n" s="6" r="C12">
        <v>234</v>
      </c>
    </row>
    <row spans="1:4" r="13">
      <c t="s" s="4" r="A13">
        <v>95</v>
      </c>
      <c t="n" s="6" r="C13">
        <v>1169</v>
      </c>
    </row>
    <row spans="1:4" r="14">
      <c t="s" s="4" r="A14">
        <v>37</v>
      </c>
      <c t="n" s="7" r="B14">
        <v>6600</v>
      </c>
      <c t="n" s="6" r="C14">
        <v>6626</v>
      </c>
    </row>
    <row spans="1:4" r="15">
      <c t="s" s="4" r="A15">
        <v>305</v>
      </c>
      <c t="n" s="6" r="C15">
        <v>232</v>
      </c>
    </row>
    <row spans="1:4" r="16">
      <c t="s" s="4" r="A16">
        <v>39</v>
      </c>
      <c t="n" s="6" r="C16">
        <v>989</v>
      </c>
    </row>
    <row spans="1:4" r="17">
      <c t="s" s="4" r="A17">
        <v>303</v>
      </c>
      <c t="n" s="6" r="C17">
        <v>86332</v>
      </c>
    </row>
    <row spans="1:4" r="18">
      <c t="s" s="3" r="A18">
        <v>306</v>
      </c>
    </row>
    <row spans="1:4" r="19">
      <c t="s" s="4" r="A19">
        <v>78</v>
      </c>
      <c t="n" s="6" r="C19">
        <v>72700</v>
      </c>
    </row>
    <row spans="1:4" r="20">
      <c t="s" s="4" r="A20">
        <v>47</v>
      </c>
      <c t="n" s="6" r="C20">
        <v>29</v>
      </c>
    </row>
    <row spans="1:4" r="21">
      <c t="s" s="4" r="A21">
        <v>48</v>
      </c>
      <c t="n" s="6" r="C21">
        <v>395</v>
      </c>
    </row>
    <row spans="1:4" r="22">
      <c t="s" s="4" r="A22">
        <v>307</v>
      </c>
      <c t="n" s="6" r="C22">
        <v>73124</v>
      </c>
    </row>
    <row spans="1:4" r="23">
      <c t="s" s="4" r="A23">
        <v>308</v>
      </c>
      <c t="n" s="7" r="C23">
        <v>132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09</v>
      </c>
      <c t="s" s="2" r="B1">
        <v>310</v>
      </c>
      <c t="s" s="2" r="C1">
        <v>1</v>
      </c>
    </row>
    <row spans="1:4" r="2">
      <c t="s" s="2" r="B2">
        <v>25</v>
      </c>
      <c t="s" s="2" r="C2">
        <v>2</v>
      </c>
      <c t="s" s="2" r="D2">
        <v>300</v>
      </c>
    </row>
    <row spans="1:4" r="3">
      <c t="s" s="3" r="A3">
        <v>311</v>
      </c>
    </row>
    <row spans="1:4" r="4">
      <c t="s" s="4" r="A4">
        <v>312</v>
      </c>
      <c t="n" s="7" r="B4">
        <v>89300000</v>
      </c>
    </row>
    <row spans="1:4" r="5">
      <c t="s" s="4" r="A5">
        <v>37</v>
      </c>
      <c t="n" s="6" r="B5">
        <v>3664000</v>
      </c>
      <c t="n" s="7" r="C5">
        <v>10291000</v>
      </c>
    </row>
    <row spans="1:4" r="6">
      <c t="s" s="4" r="A6">
        <v>313</v>
      </c>
      <c t="n" s="6" r="C6">
        <v>235000</v>
      </c>
    </row>
    <row spans="1:4" r="7">
      <c t="s" s="4" r="A7">
        <v>314</v>
      </c>
      <c t="n" s="6" r="C7">
        <v>196000</v>
      </c>
    </row>
    <row spans="1:4" r="8">
      <c t="s" s="4" r="A8">
        <v>315</v>
      </c>
      <c t="n" s="6" r="C8">
        <v>26000</v>
      </c>
    </row>
    <row spans="1:4" r="9">
      <c t="s" s="4" r="A9">
        <v>316</v>
      </c>
      <c t="n" s="6" r="C9">
        <v>20000</v>
      </c>
    </row>
    <row spans="1:4" r="10">
      <c t="s" s="4" r="A10">
        <v>317</v>
      </c>
      <c t="n" s="6" r="C10">
        <v>83000</v>
      </c>
    </row>
    <row spans="1:4" r="11">
      <c t="s" s="4" r="A11">
        <v>318</v>
      </c>
      <c t="n" s="6" r="C11">
        <v>982000</v>
      </c>
    </row>
    <row spans="1:4" r="12">
      <c t="s" s="4" r="A12">
        <v>319</v>
      </c>
      <c t="n" s="6" r="C12">
        <v>66100000</v>
      </c>
    </row>
    <row spans="1:4" r="13">
      <c t="s" s="4" r="A13">
        <v>320</v>
      </c>
      <c t="n" s="6" r="C13">
        <v>401000</v>
      </c>
    </row>
    <row spans="1:4" r="14">
      <c t="s" s="4" r="A14">
        <v>321</v>
      </c>
      <c t="n" s="6" r="C14">
        <v>-927000</v>
      </c>
    </row>
    <row spans="1:4" r="15">
      <c t="s" s="4" r="A15">
        <v>322</v>
      </c>
    </row>
    <row spans="1:4" r="16">
      <c t="s" s="3" r="A16">
        <v>311</v>
      </c>
    </row>
    <row spans="1:4" r="17">
      <c t="s" s="4" r="A17">
        <v>320</v>
      </c>
      <c t="n" s="6" r="C17">
        <v>194000</v>
      </c>
    </row>
    <row spans="1:4" r="18">
      <c t="s" s="4" r="A18">
        <v>323</v>
      </c>
    </row>
    <row spans="1:4" r="19">
      <c t="s" s="3" r="A19">
        <v>311</v>
      </c>
    </row>
    <row spans="1:4" r="20">
      <c t="s" s="4" r="A20">
        <v>320</v>
      </c>
      <c t="n" s="6" r="C20">
        <v>132000</v>
      </c>
    </row>
    <row spans="1:4" r="21">
      <c t="s" s="4" r="A21">
        <v>324</v>
      </c>
    </row>
    <row spans="1:4" r="22">
      <c t="s" s="3" r="A22">
        <v>311</v>
      </c>
    </row>
    <row spans="1:4" r="23">
      <c t="s" s="4" r="A23">
        <v>320</v>
      </c>
      <c t="n" s="6" r="C23">
        <v>75000</v>
      </c>
    </row>
    <row spans="1:4" r="24">
      <c t="s" s="4" r="A24">
        <v>304</v>
      </c>
    </row>
    <row spans="1:4" r="25">
      <c t="s" s="3" r="A25">
        <v>311</v>
      </c>
    </row>
    <row spans="1:4" r="26">
      <c t="s" s="4" r="A26">
        <v>312</v>
      </c>
      <c t="n" s="7" r="D26">
        <v>86332000</v>
      </c>
    </row>
    <row spans="1:4" r="27">
      <c t="s" s="4" r="A27">
        <v>325</v>
      </c>
      <c t="n" s="7" r="B27">
        <v>13200000</v>
      </c>
    </row>
    <row spans="1:4" r="28">
      <c t="s" s="4" r="A28">
        <v>326</v>
      </c>
      <c t="n" s="8" r="B28">
        <v>42.67</v>
      </c>
    </row>
    <row spans="1:4" r="29">
      <c t="s" s="4" r="A29">
        <v>37</v>
      </c>
      <c t="n" s="6" r="C29">
        <v>6600000</v>
      </c>
      <c t="n" s="6" r="D29">
        <v>6626000</v>
      </c>
    </row>
    <row spans="1:4" r="30">
      <c t="s" s="4" r="A30">
        <v>327</v>
      </c>
      <c t="n" s="6" r="C30">
        <v>31000</v>
      </c>
    </row>
    <row spans="1:4" r="31">
      <c t="s" s="4" r="A31">
        <v>313</v>
      </c>
      <c t="n" s="6" r="C31">
        <v>40000</v>
      </c>
    </row>
    <row spans="1:4" r="32">
      <c t="s" s="4" r="A32">
        <v>314</v>
      </c>
      <c t="n" s="6" r="C32">
        <v>32000</v>
      </c>
    </row>
    <row spans="1:4" r="33">
      <c t="s" s="4" r="A33">
        <v>315</v>
      </c>
      <c t="n" s="6" r="C33">
        <v>26000</v>
      </c>
    </row>
    <row spans="1:4" r="34">
      <c t="s" s="4" r="A34">
        <v>316</v>
      </c>
      <c t="n" s="6" r="C34">
        <v>20000</v>
      </c>
    </row>
    <row spans="1:4" r="35">
      <c t="s" s="4" r="A35">
        <v>317</v>
      </c>
      <c t="n" s="7" r="C35">
        <v>83000</v>
      </c>
    </row>
    <row spans="1:4" r="36">
      <c t="s" s="4" r="A36">
        <v>328</v>
      </c>
      <c t="n" s="6" r="D36">
        <v>232000</v>
      </c>
    </row>
    <row spans="1:4" r="37">
      <c t="s" s="4" r="A37">
        <v>319</v>
      </c>
      <c t="n" s="7" r="D37">
        <v>66145000</v>
      </c>
    </row>
    <row spans="1:4" r="38">
      <c t="s" s="4" r="A38">
        <v>329</v>
      </c>
    </row>
    <row spans="1:4" r="39">
      <c t="s" s="3" r="A39">
        <v>311</v>
      </c>
    </row>
    <row spans="1:4" r="40">
      <c t="s" s="4" r="A40">
        <v>330</v>
      </c>
      <c t="s" s="4" r="C40">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s="1" r="A1">
        <v>332</v>
      </c>
      <c t="s" s="2" r="B1">
        <v>68</v>
      </c>
      <c t="s" s="2" r="D1">
        <v>1</v>
      </c>
    </row>
    <row spans="1:6" r="2">
      <c t="s" s="2" r="B2">
        <v>2</v>
      </c>
      <c t="s" s="2" r="C2">
        <v>69</v>
      </c>
      <c t="s" s="2" r="D2">
        <v>2</v>
      </c>
      <c t="s" s="2" r="E2">
        <v>69</v>
      </c>
      <c t="s" s="2" r="F2">
        <v>25</v>
      </c>
    </row>
    <row spans="1:6" r="3">
      <c t="s" s="4" r="A3">
        <v>189</v>
      </c>
      <c t="n" s="6" r="D3">
        <v>350000</v>
      </c>
      <c t="n" s="6" r="E3">
        <v>350000</v>
      </c>
    </row>
    <row spans="1:6" r="4">
      <c t="s" s="4" r="A4">
        <v>333</v>
      </c>
      <c t="n" s="8" r="B4">
        <v>1.25</v>
      </c>
      <c t="n" s="8" r="D4">
        <v>1.25</v>
      </c>
      <c t="n" s="8" r="F4">
        <v>1.25</v>
      </c>
    </row>
    <row spans="1:6" r="5">
      <c t="s" s="4" r="A5">
        <v>334</v>
      </c>
      <c t="n" s="7" r="B5">
        <v>0</v>
      </c>
      <c t="n" s="7" r="C5">
        <v>-11000</v>
      </c>
      <c t="n" s="7" r="D5">
        <v>0</v>
      </c>
      <c t="n" s="7" r="E5">
        <v>8151000</v>
      </c>
    </row>
    <row spans="1:6" r="6">
      <c t="s" s="4" r="A6">
        <v>335</v>
      </c>
      <c t="n" s="7" r="E6">
        <v>63000</v>
      </c>
    </row>
    <row spans="1:6" r="7">
      <c t="s" s="4" r="A7">
        <v>336</v>
      </c>
    </row>
    <row spans="1:6" r="8">
      <c t="s" s="4" r="A8">
        <v>333</v>
      </c>
      <c t="n" s="8" r="C8">
        <v>23.5</v>
      </c>
      <c t="n" s="8" r="E8">
        <v>23.5</v>
      </c>
    </row>
    <row spans="1:6" r="9">
      <c t="s" s="4" r="A9">
        <v>337</v>
      </c>
    </row>
    <row spans="1:6" r="10">
      <c t="s" s="4" r="A10">
        <v>333</v>
      </c>
      <c t="n" s="8" r="C10">
        <v>1.25</v>
      </c>
      <c t="n" s="8" r="E10">
        <v>1.2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338</v>
      </c>
      <c t="s" s="2" r="B1">
        <v>310</v>
      </c>
    </row>
    <row spans="1:6" r="2">
      <c t="s" s="2" r="B2">
        <v>339</v>
      </c>
      <c t="s" s="2" r="C2">
        <v>340</v>
      </c>
      <c t="s" s="2" r="D2">
        <v>2</v>
      </c>
      <c t="s" s="2" r="E2">
        <v>25</v>
      </c>
      <c t="s" s="2" r="F2">
        <v>69</v>
      </c>
    </row>
    <row spans="1:6" r="3">
      <c t="s" s="4" r="A3">
        <v>341</v>
      </c>
      <c t="n" s="6" r="D3">
        <v>102017</v>
      </c>
      <c t="n" s="6" r="E3">
        <v>102017</v>
      </c>
    </row>
    <row spans="1:6" r="4">
      <c t="s" s="4" r="A4">
        <v>190</v>
      </c>
    </row>
    <row spans="1:6" r="5">
      <c t="s" s="4" r="A5">
        <v>342</v>
      </c>
      <c t="n" s="6" r="C5">
        <v>10000</v>
      </c>
    </row>
    <row spans="1:6" r="6">
      <c t="s" s="4" r="A6">
        <v>343</v>
      </c>
      <c t="n" s="6" r="B6">
        <v>5000</v>
      </c>
    </row>
    <row spans="1:6" r="7">
      <c t="s" s="4" r="A7">
        <v>344</v>
      </c>
      <c t="s" s="4" r="B7">
        <v>345</v>
      </c>
    </row>
    <row spans="1:6" r="8">
      <c t="s" s="4" r="A8">
        <v>346</v>
      </c>
      <c t="n" s="7" r="B8">
        <v>5</v>
      </c>
      <c t="n" s="7" r="F8">
        <v>5</v>
      </c>
    </row>
    <row spans="1:6" r="9">
      <c t="s" s="4" r="A9">
        <v>347</v>
      </c>
      <c t="n" s="7" r="C9">
        <v>1000</v>
      </c>
    </row>
    <row spans="1:6" r="10">
      <c t="s" s="4" r="A10">
        <v>348</v>
      </c>
      <c t="n" s="7" r="C10">
        <v>10</v>
      </c>
    </row>
    <row spans="1:6" r="11">
      <c t="s" s="4" r="A11">
        <v>341</v>
      </c>
      <c t="n" s="6" r="F11">
        <v>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9</v>
      </c>
      <c t="s" s="2" r="B1">
        <v>68</v>
      </c>
      <c t="s" s="2" r="D1">
        <v>1</v>
      </c>
    </row>
    <row spans="1:5" r="2">
      <c t="s" s="2" r="B2">
        <v>2</v>
      </c>
      <c t="s" s="2" r="C2">
        <v>69</v>
      </c>
      <c t="s" s="2" r="D2">
        <v>2</v>
      </c>
      <c t="s" s="2" r="E2">
        <v>69</v>
      </c>
    </row>
    <row spans="1:5" r="3">
      <c t="s" s="3" r="A3">
        <v>350</v>
      </c>
    </row>
    <row spans="1:5" r="4">
      <c t="s" s="4" r="A4">
        <v>103</v>
      </c>
      <c t="n" s="7" r="B4">
        <v>1058</v>
      </c>
      <c t="n" s="7" r="C4">
        <v>1520</v>
      </c>
      <c t="n" s="7" r="D4">
        <v>2790</v>
      </c>
      <c t="n" s="7" r="E4">
        <v>3229</v>
      </c>
    </row>
    <row spans="1:5" r="5">
      <c t="s" s="4" r="A5">
        <v>351</v>
      </c>
      <c t="n" s="6" r="B5">
        <v>0</v>
      </c>
      <c t="n" s="6" r="C5">
        <v>25</v>
      </c>
      <c t="n" s="6" r="D5">
        <v>0</v>
      </c>
      <c t="n" s="6" r="E5">
        <v>75</v>
      </c>
    </row>
    <row spans="1:5" r="6">
      <c t="s" s="4" r="A6">
        <v>105</v>
      </c>
      <c t="n" s="7" r="B6">
        <v>1058</v>
      </c>
      <c t="n" s="7" r="C6">
        <v>1495</v>
      </c>
      <c t="n" s="7" r="D6">
        <v>2790</v>
      </c>
      <c t="n" s="7" r="E6">
        <v>3154</v>
      </c>
    </row>
    <row spans="1:5" r="7">
      <c t="s" s="4" r="A7">
        <v>352</v>
      </c>
      <c t="n" s="6" r="B7">
        <v>2146308</v>
      </c>
      <c t="n" s="6" r="C7">
        <v>2136749</v>
      </c>
      <c t="n" s="6" r="D7">
        <v>2145761</v>
      </c>
      <c t="n" s="6" r="E7">
        <v>1928789</v>
      </c>
    </row>
    <row spans="1:5" r="8">
      <c t="s" s="4" r="A8">
        <v>106</v>
      </c>
      <c t="n" s="8" r="B8">
        <v>0.49</v>
      </c>
      <c t="n" s="9" r="C8">
        <v>0.7</v>
      </c>
      <c t="n" s="9" r="D8">
        <v>1.3</v>
      </c>
      <c t="n" s="8" r="E8">
        <v>1.64</v>
      </c>
    </row>
    <row spans="1:5" r="9">
      <c t="s" s="3" r="A9">
        <v>353</v>
      </c>
    </row>
    <row spans="1:5" r="10">
      <c t="s" s="4" r="A10">
        <v>105</v>
      </c>
      <c t="n" s="7" r="B10">
        <v>1058</v>
      </c>
      <c t="n" s="7" r="C10">
        <v>1495</v>
      </c>
      <c t="n" s="7" r="D10">
        <v>2790</v>
      </c>
      <c t="n" s="7" r="E10">
        <v>3154</v>
      </c>
    </row>
    <row spans="1:5" r="11">
      <c t="s" s="4" r="A11">
        <v>352</v>
      </c>
      <c t="n" s="6" r="B11">
        <v>2146308</v>
      </c>
      <c t="n" s="6" r="C11">
        <v>2136749</v>
      </c>
      <c t="n" s="6" r="D11">
        <v>2145761</v>
      </c>
      <c t="n" s="6" r="E11">
        <v>1928789</v>
      </c>
    </row>
    <row spans="1:5" r="12">
      <c t="s" s="4" r="A12">
        <v>354</v>
      </c>
      <c t="n" s="6" r="B12">
        <v>11965</v>
      </c>
      <c t="n" s="6" r="C12">
        <v>11964</v>
      </c>
      <c t="n" s="6" r="D12">
        <v>10141</v>
      </c>
      <c t="n" s="6" r="E12">
        <v>10919</v>
      </c>
    </row>
    <row spans="1:5" r="13">
      <c t="s" s="4" r="A13">
        <v>355</v>
      </c>
      <c t="n" s="6" r="B13">
        <v>2158273</v>
      </c>
      <c t="n" s="6" r="C13">
        <v>2148713</v>
      </c>
      <c t="n" s="6" r="D13">
        <v>2155902</v>
      </c>
      <c t="n" s="6" r="E13">
        <v>1939708</v>
      </c>
    </row>
    <row spans="1:5" r="14">
      <c t="s" s="4" r="A14">
        <v>107</v>
      </c>
      <c t="n" s="8" r="B14">
        <v>0.49</v>
      </c>
      <c t="n" s="9" r="C14">
        <v>0.7</v>
      </c>
      <c t="n" s="8" r="D14">
        <v>1.29</v>
      </c>
      <c t="n" s="8" r="E14">
        <v>1.63</v>
      </c>
    </row>
    <row spans="1:5" r="15">
      <c t="s" s="4" r="A15">
        <v>356</v>
      </c>
      <c t="n" s="6" r="B15">
        <v>57000</v>
      </c>
      <c t="n" s="6" r="C15">
        <v>67000</v>
      </c>
      <c t="n" s="6" r="D15">
        <v>57000</v>
      </c>
      <c t="n" s="6" r="E15">
        <v>67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57</v>
      </c>
      <c t="s" s="2" r="B1">
        <v>2</v>
      </c>
      <c t="s" s="2" r="C1">
        <v>25</v>
      </c>
    </row>
    <row spans="1:3" r="2">
      <c t="s" s="3" r="A2">
        <v>358</v>
      </c>
    </row>
    <row spans="1:3" r="3">
      <c t="s" s="4" r="A3">
        <v>359</v>
      </c>
      <c t="n" s="7" r="B3">
        <v>101161</v>
      </c>
      <c t="n" s="7" r="C3">
        <v>113355</v>
      </c>
    </row>
    <row spans="1:3" r="4">
      <c t="s" s="4" r="A4">
        <v>360</v>
      </c>
      <c t="n" s="6" r="B4">
        <v>1608</v>
      </c>
      <c t="n" s="6" r="C4">
        <v>734</v>
      </c>
    </row>
    <row spans="1:3" r="5">
      <c t="s" s="4" r="A5">
        <v>361</v>
      </c>
      <c t="n" s="6" r="B5">
        <v>-306</v>
      </c>
      <c t="n" s="6" r="C5">
        <v>-1108</v>
      </c>
    </row>
    <row spans="1:3" r="6">
      <c t="s" s="4" r="A6">
        <v>228</v>
      </c>
      <c t="n" s="6" r="B6">
        <v>102463</v>
      </c>
      <c t="n" s="6" r="C6">
        <v>112981</v>
      </c>
    </row>
    <row spans="1:3" r="7">
      <c t="s" s="4" r="A7">
        <v>362</v>
      </c>
    </row>
    <row spans="1:3" r="8">
      <c t="s" s="3" r="A8">
        <v>358</v>
      </c>
    </row>
    <row spans="1:3" r="9">
      <c t="s" s="4" r="A9">
        <v>359</v>
      </c>
      <c t="n" s="6" r="B9">
        <v>1494</v>
      </c>
      <c t="n" s="6" r="C9">
        <v>1493</v>
      </c>
    </row>
    <row spans="1:3" r="10">
      <c t="s" s="4" r="A10">
        <v>360</v>
      </c>
      <c t="n" s="6" r="B10">
        <v>11</v>
      </c>
      <c t="n" s="6" r="C10">
        <v>0</v>
      </c>
    </row>
    <row spans="1:3" r="11">
      <c t="s" s="4" r="A11">
        <v>361</v>
      </c>
      <c t="n" s="6" r="B11">
        <v>0</v>
      </c>
      <c t="n" s="6" r="C11">
        <v>-27</v>
      </c>
    </row>
    <row spans="1:3" r="12">
      <c t="s" s="4" r="A12">
        <v>228</v>
      </c>
      <c t="n" s="6" r="B12">
        <v>1505</v>
      </c>
      <c t="n" s="6" r="C12">
        <v>1466</v>
      </c>
    </row>
    <row spans="1:3" r="13">
      <c t="s" s="4" r="A13">
        <v>363</v>
      </c>
    </row>
    <row spans="1:3" r="14">
      <c t="s" s="3" r="A14">
        <v>358</v>
      </c>
    </row>
    <row spans="1:3" r="15">
      <c t="s" s="4" r="A15">
        <v>359</v>
      </c>
      <c t="n" s="6" r="B15">
        <v>6999</v>
      </c>
      <c t="n" s="6" r="C15">
        <v>8998</v>
      </c>
    </row>
    <row spans="1:3" r="16">
      <c t="s" s="4" r="A16">
        <v>360</v>
      </c>
      <c t="n" s="6" r="B16">
        <v>2</v>
      </c>
      <c t="n" s="6" r="C16">
        <v>2</v>
      </c>
    </row>
    <row spans="1:3" r="17">
      <c t="s" s="4" r="A17">
        <v>361</v>
      </c>
      <c t="n" s="6" r="B17">
        <v>-3</v>
      </c>
      <c t="n" s="6" r="C17">
        <v>-47</v>
      </c>
    </row>
    <row spans="1:3" r="18">
      <c t="s" s="4" r="A18">
        <v>228</v>
      </c>
      <c t="n" s="6" r="B18">
        <v>6998</v>
      </c>
      <c t="n" s="6" r="C18">
        <v>8953</v>
      </c>
    </row>
    <row spans="1:3" r="19">
      <c t="s" s="4" r="A19">
        <v>364</v>
      </c>
    </row>
    <row spans="1:3" r="20">
      <c t="s" s="3" r="A20">
        <v>358</v>
      </c>
    </row>
    <row spans="1:3" r="21">
      <c t="s" s="4" r="A21">
        <v>359</v>
      </c>
      <c t="n" s="6" r="B21">
        <v>27181</v>
      </c>
      <c t="n" s="6" r="C21">
        <v>32947</v>
      </c>
    </row>
    <row spans="1:3" r="22">
      <c t="s" s="4" r="A22">
        <v>360</v>
      </c>
      <c t="n" s="6" r="B22">
        <v>868</v>
      </c>
      <c t="n" s="6" r="C22">
        <v>256</v>
      </c>
    </row>
    <row spans="1:3" r="23">
      <c t="s" s="4" r="A23">
        <v>361</v>
      </c>
      <c t="n" s="6" r="B23">
        <v>0</v>
      </c>
      <c t="n" s="6" r="C23">
        <v>-53</v>
      </c>
    </row>
    <row spans="1:3" r="24">
      <c t="s" s="4" r="A24">
        <v>228</v>
      </c>
      <c t="n" s="6" r="B24">
        <v>28049</v>
      </c>
      <c t="n" s="6" r="C24">
        <v>33150</v>
      </c>
    </row>
    <row spans="1:3" r="25">
      <c t="s" s="4" r="A25">
        <v>365</v>
      </c>
    </row>
    <row spans="1:3" r="26">
      <c t="s" s="3" r="A26">
        <v>358</v>
      </c>
    </row>
    <row spans="1:3" r="27">
      <c t="s" s="4" r="A27">
        <v>359</v>
      </c>
      <c t="n" s="6" r="B27">
        <v>26910</v>
      </c>
      <c t="n" s="6" r="C27">
        <v>32289</v>
      </c>
    </row>
    <row spans="1:3" r="28">
      <c t="s" s="4" r="A28">
        <v>360</v>
      </c>
      <c t="n" s="6" r="B28">
        <v>22</v>
      </c>
      <c t="n" s="6" r="C28">
        <v>23</v>
      </c>
    </row>
    <row spans="1:3" r="29">
      <c t="s" s="4" r="A29">
        <v>361</v>
      </c>
      <c t="n" s="6" r="B29">
        <v>-231</v>
      </c>
      <c t="n" s="6" r="C29">
        <v>-872</v>
      </c>
    </row>
    <row spans="1:3" r="30">
      <c t="s" s="4" r="A30">
        <v>228</v>
      </c>
      <c t="n" s="6" r="B30">
        <v>26701</v>
      </c>
      <c t="n" s="6" r="C30">
        <v>31440</v>
      </c>
    </row>
    <row spans="1:3" r="31">
      <c t="s" s="4" r="A31">
        <v>366</v>
      </c>
    </row>
    <row spans="1:3" r="32">
      <c t="s" s="3" r="A32">
        <v>358</v>
      </c>
    </row>
    <row spans="1:3" r="33">
      <c t="s" s="4" r="A33">
        <v>359</v>
      </c>
      <c t="n" s="6" r="B33">
        <v>28736</v>
      </c>
      <c t="n" s="6" r="C33">
        <v>28352</v>
      </c>
    </row>
    <row spans="1:3" r="34">
      <c t="s" s="4" r="A34">
        <v>360</v>
      </c>
      <c t="n" s="6" r="B34">
        <v>445</v>
      </c>
      <c t="n" s="6" r="C34">
        <v>264</v>
      </c>
    </row>
    <row spans="1:3" r="35">
      <c t="s" s="4" r="A35">
        <v>361</v>
      </c>
      <c t="n" s="6" r="B35">
        <v>-9</v>
      </c>
      <c t="n" s="6" r="C35">
        <v>-25</v>
      </c>
    </row>
    <row spans="1:3" r="36">
      <c t="s" s="4" r="A36">
        <v>228</v>
      </c>
      <c t="n" s="6" r="B36">
        <v>29172</v>
      </c>
      <c t="n" s="6" r="C36">
        <v>28591</v>
      </c>
    </row>
    <row spans="1:3" r="37">
      <c t="s" s="4" r="A37">
        <v>367</v>
      </c>
    </row>
    <row spans="1:3" r="38">
      <c t="s" s="3" r="A38">
        <v>358</v>
      </c>
    </row>
    <row spans="1:3" r="39">
      <c t="s" s="4" r="A39">
        <v>359</v>
      </c>
      <c t="n" s="6" r="B39">
        <v>8012</v>
      </c>
      <c t="n" s="6" r="C39">
        <v>7507</v>
      </c>
    </row>
    <row spans="1:3" r="40">
      <c t="s" s="4" r="A40">
        <v>360</v>
      </c>
      <c t="n" s="6" r="B40">
        <v>30</v>
      </c>
      <c t="n" s="6" r="C40">
        <v>1</v>
      </c>
    </row>
    <row spans="1:3" r="41">
      <c t="s" s="4" r="A41">
        <v>361</v>
      </c>
      <c t="n" s="6" r="B41">
        <v>-24</v>
      </c>
      <c t="n" s="6" r="C41">
        <v>-21</v>
      </c>
    </row>
    <row spans="1:3" r="42">
      <c t="s" s="4" r="A42">
        <v>228</v>
      </c>
      <c t="n" s="6" r="B42">
        <v>8018</v>
      </c>
      <c t="n" s="6" r="C42">
        <v>7487</v>
      </c>
    </row>
    <row spans="1:3" r="43">
      <c t="s" s="4" r="A43">
        <v>368</v>
      </c>
    </row>
    <row spans="1:3" r="44">
      <c t="s" s="3" r="A44">
        <v>358</v>
      </c>
    </row>
    <row spans="1:3" r="45">
      <c t="s" s="4" r="A45">
        <v>359</v>
      </c>
      <c t="n" s="6" r="B45">
        <v>1829</v>
      </c>
      <c t="n" s="6" r="C45">
        <v>1769</v>
      </c>
    </row>
    <row spans="1:3" r="46">
      <c t="s" s="4" r="A46">
        <v>360</v>
      </c>
      <c t="n" s="6" r="B46">
        <v>230</v>
      </c>
      <c t="n" s="6" r="C46">
        <v>188</v>
      </c>
    </row>
    <row spans="1:3" r="47">
      <c t="s" s="4" r="A47">
        <v>361</v>
      </c>
      <c t="n" s="6" r="B47">
        <v>-39</v>
      </c>
      <c t="n" s="6" r="C47">
        <v>-63</v>
      </c>
    </row>
    <row spans="1:3" r="48">
      <c t="s" s="4" r="A48">
        <v>228</v>
      </c>
      <c t="n" s="7" r="B48">
        <v>2020</v>
      </c>
      <c t="n" s="7" r="C48">
        <v>189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0"/>
    <col customWidth="1" max="2" min="2" width="21"/>
  </cols>
  <sheetData>
    <row spans="1:2" r="1">
      <c t="s" s="1" r="A1">
        <v>369</v>
      </c>
      <c t="s" s="2" r="B1">
        <v>370</v>
      </c>
    </row>
    <row spans="1:2" r="2">
      <c t="s" s="3" r="A2">
        <v>358</v>
      </c>
    </row>
    <row spans="1:2" r="3">
      <c t="s" s="4" r="A3">
        <v>371</v>
      </c>
      <c t="n" s="7" r="B3">
        <v>1710</v>
      </c>
    </row>
    <row spans="1:2" r="4">
      <c t="s" s="4" r="A4">
        <v>372</v>
      </c>
      <c t="n" s="6" r="B4">
        <v>17664</v>
      </c>
    </row>
    <row spans="1:2" r="5">
      <c t="s" s="4" r="A5">
        <v>373</v>
      </c>
      <c t="n" s="6" r="B5">
        <v>24606</v>
      </c>
    </row>
    <row spans="1:2" r="6">
      <c t="s" s="4" r="A6">
        <v>374</v>
      </c>
      <c t="n" s="6" r="B6">
        <v>1261</v>
      </c>
    </row>
    <row spans="1:2" r="7">
      <c t="s" s="4" r="A7">
        <v>359</v>
      </c>
      <c t="n" s="6" r="B7">
        <v>99332</v>
      </c>
    </row>
    <row spans="1:2" r="8">
      <c t="s" s="4" r="A8">
        <v>375</v>
      </c>
      <c t="n" s="6" r="B8">
        <v>1710</v>
      </c>
    </row>
    <row spans="1:2" r="9">
      <c t="s" s="4" r="A9">
        <v>376</v>
      </c>
      <c t="n" s="6" r="B9">
        <v>17767</v>
      </c>
    </row>
    <row spans="1:2" r="10">
      <c t="s" s="4" r="A10">
        <v>377</v>
      </c>
      <c t="n" s="6" r="B10">
        <v>24960</v>
      </c>
    </row>
    <row spans="1:2" r="11">
      <c t="s" s="4" r="A11">
        <v>378</v>
      </c>
      <c t="n" s="6" r="B11">
        <v>1256</v>
      </c>
    </row>
    <row spans="1:2" r="12">
      <c t="s" s="4" r="A12">
        <v>228</v>
      </c>
      <c t="n" s="6" r="B12">
        <v>100443</v>
      </c>
    </row>
    <row spans="1:2" r="13">
      <c t="s" s="4" r="A13">
        <v>364</v>
      </c>
    </row>
    <row spans="1:2" r="14">
      <c t="s" s="3" r="A14">
        <v>358</v>
      </c>
    </row>
    <row spans="1:2" r="15">
      <c t="s" s="4" r="A15">
        <v>359</v>
      </c>
      <c t="n" s="6" r="B15">
        <v>27181</v>
      </c>
    </row>
    <row spans="1:2" r="16">
      <c t="s" s="4" r="A16">
        <v>228</v>
      </c>
      <c t="n" s="6" r="B16">
        <v>28049</v>
      </c>
    </row>
    <row spans="1:2" r="17">
      <c t="s" s="4" r="A17">
        <v>365</v>
      </c>
    </row>
    <row spans="1:2" r="18">
      <c t="s" s="3" r="A18">
        <v>358</v>
      </c>
    </row>
    <row spans="1:2" r="19">
      <c t="s" s="4" r="A19">
        <v>359</v>
      </c>
      <c t="n" s="6" r="B19">
        <v>26910</v>
      </c>
    </row>
    <row spans="1:2" r="20">
      <c t="s" s="4" r="A20">
        <v>228</v>
      </c>
      <c t="n" s="7" r="B20">
        <v>267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79</v>
      </c>
      <c t="s" s="2" r="B1">
        <v>2</v>
      </c>
      <c t="s" s="2" r="C1">
        <v>25</v>
      </c>
    </row>
    <row spans="1:3" r="2">
      <c t="s" s="3" r="A2">
        <v>358</v>
      </c>
    </row>
    <row spans="1:3" r="3">
      <c t="s" s="4" r="A3">
        <v>380</v>
      </c>
      <c t="n" s="7" r="B3">
        <v>15585</v>
      </c>
      <c t="n" s="7" r="C3">
        <v>21604</v>
      </c>
    </row>
    <row spans="1:3" r="4">
      <c t="s" s="4" r="A4">
        <v>381</v>
      </c>
      <c t="n" s="6" r="B4">
        <v>-92</v>
      </c>
      <c t="n" s="6" r="C4">
        <v>-215</v>
      </c>
    </row>
    <row spans="1:3" r="5">
      <c t="s" s="4" r="A5">
        <v>382</v>
      </c>
      <c t="n" s="6" r="B5">
        <v>12663</v>
      </c>
      <c t="n" s="6" r="C5">
        <v>31110</v>
      </c>
    </row>
    <row spans="1:3" r="6">
      <c t="s" s="4" r="A6">
        <v>383</v>
      </c>
      <c t="n" s="6" r="B6">
        <v>-214</v>
      </c>
      <c t="n" s="6" r="C6">
        <v>-893</v>
      </c>
    </row>
    <row spans="1:3" r="7">
      <c t="s" s="4" r="A7">
        <v>384</v>
      </c>
      <c t="n" s="6" r="B7">
        <v>28248</v>
      </c>
      <c t="n" s="6" r="C7">
        <v>52714</v>
      </c>
    </row>
    <row spans="1:3" r="8">
      <c t="s" s="4" r="A8">
        <v>385</v>
      </c>
      <c t="n" s="6" r="B8">
        <v>-306</v>
      </c>
      <c t="n" s="6" r="C8">
        <v>-1108</v>
      </c>
    </row>
    <row spans="1:3" r="9">
      <c t="s" s="4" r="A9">
        <v>362</v>
      </c>
    </row>
    <row spans="1:3" r="10">
      <c t="s" s="3" r="A10">
        <v>358</v>
      </c>
    </row>
    <row spans="1:3" r="11">
      <c t="s" s="4" r="A11">
        <v>380</v>
      </c>
      <c t="n" s="6" r="C11">
        <v>0</v>
      </c>
    </row>
    <row spans="1:3" r="12">
      <c t="s" s="4" r="A12">
        <v>381</v>
      </c>
      <c t="n" s="6" r="C12">
        <v>0</v>
      </c>
    </row>
    <row spans="1:3" r="13">
      <c t="s" s="4" r="A13">
        <v>382</v>
      </c>
      <c t="n" s="6" r="C13">
        <v>1466</v>
      </c>
    </row>
    <row spans="1:3" r="14">
      <c t="s" s="4" r="A14">
        <v>383</v>
      </c>
      <c t="n" s="6" r="C14">
        <v>-27</v>
      </c>
    </row>
    <row spans="1:3" r="15">
      <c t="s" s="4" r="A15">
        <v>384</v>
      </c>
      <c t="n" s="6" r="C15">
        <v>1466</v>
      </c>
    </row>
    <row spans="1:3" r="16">
      <c t="s" s="4" r="A16">
        <v>385</v>
      </c>
      <c t="n" s="6" r="C16">
        <v>-27</v>
      </c>
    </row>
    <row spans="1:3" r="17">
      <c t="s" s="4" r="A17">
        <v>363</v>
      </c>
    </row>
    <row spans="1:3" r="18">
      <c t="s" s="3" r="A18">
        <v>358</v>
      </c>
    </row>
    <row spans="1:3" r="19">
      <c t="s" s="4" r="A19">
        <v>380</v>
      </c>
      <c t="n" s="6" r="B19">
        <v>3996</v>
      </c>
      <c t="n" s="6" r="C19">
        <v>4962</v>
      </c>
    </row>
    <row spans="1:3" r="20">
      <c t="s" s="4" r="A20">
        <v>381</v>
      </c>
      <c t="n" s="6" r="B20">
        <v>-3</v>
      </c>
      <c t="n" s="6" r="C20">
        <v>-36</v>
      </c>
    </row>
    <row spans="1:3" r="21">
      <c t="s" s="4" r="A21">
        <v>382</v>
      </c>
      <c t="n" s="6" r="B21">
        <v>0</v>
      </c>
      <c t="n" s="6" r="C21">
        <v>1989</v>
      </c>
    </row>
    <row spans="1:3" r="22">
      <c t="s" s="4" r="A22">
        <v>383</v>
      </c>
      <c t="n" s="6" r="B22">
        <v>0</v>
      </c>
      <c t="n" s="6" r="C22">
        <v>-11</v>
      </c>
    </row>
    <row spans="1:3" r="23">
      <c t="s" s="4" r="A23">
        <v>384</v>
      </c>
      <c t="n" s="6" r="B23">
        <v>3996</v>
      </c>
      <c t="n" s="6" r="C23">
        <v>6951</v>
      </c>
    </row>
    <row spans="1:3" r="24">
      <c t="s" s="4" r="A24">
        <v>385</v>
      </c>
      <c t="n" s="6" r="B24">
        <v>-3</v>
      </c>
      <c t="n" s="6" r="C24">
        <v>-47</v>
      </c>
    </row>
    <row spans="1:3" r="25">
      <c t="s" s="4" r="A25">
        <v>364</v>
      </c>
    </row>
    <row spans="1:3" r="26">
      <c t="s" s="3" r="A26">
        <v>358</v>
      </c>
    </row>
    <row spans="1:3" r="27">
      <c t="s" s="4" r="A27">
        <v>380</v>
      </c>
      <c t="n" s="6" r="C27">
        <v>6710</v>
      </c>
    </row>
    <row spans="1:3" r="28">
      <c t="s" s="4" r="A28">
        <v>381</v>
      </c>
      <c t="n" s="6" r="C28">
        <v>-53</v>
      </c>
    </row>
    <row spans="1:3" r="29">
      <c t="s" s="4" r="A29">
        <v>382</v>
      </c>
      <c t="n" s="6" r="C29">
        <v>0</v>
      </c>
    </row>
    <row spans="1:3" r="30">
      <c t="s" s="4" r="A30">
        <v>383</v>
      </c>
      <c t="n" s="6" r="C30">
        <v>0</v>
      </c>
    </row>
    <row spans="1:3" r="31">
      <c t="s" s="4" r="A31">
        <v>384</v>
      </c>
      <c t="n" s="6" r="C31">
        <v>6710</v>
      </c>
    </row>
    <row spans="1:3" r="32">
      <c t="s" s="4" r="A32">
        <v>385</v>
      </c>
      <c t="n" s="6" r="C32">
        <v>-53</v>
      </c>
    </row>
    <row spans="1:3" r="33">
      <c t="s" s="4" r="A33">
        <v>365</v>
      </c>
    </row>
    <row spans="1:3" r="34">
      <c t="s" s="3" r="A34">
        <v>358</v>
      </c>
    </row>
    <row spans="1:3" r="35">
      <c t="s" s="4" r="A35">
        <v>380</v>
      </c>
      <c t="n" s="6" r="B35">
        <v>6787</v>
      </c>
      <c t="n" s="6" r="C35">
        <v>4283</v>
      </c>
    </row>
    <row spans="1:3" r="36">
      <c t="s" s="4" r="A36">
        <v>381</v>
      </c>
      <c t="n" s="6" r="B36">
        <v>-17</v>
      </c>
      <c t="n" s="6" r="C36">
        <v>-41</v>
      </c>
    </row>
    <row spans="1:3" r="37">
      <c t="s" s="4" r="A37">
        <v>382</v>
      </c>
      <c t="n" s="6" r="B37">
        <v>12663</v>
      </c>
      <c t="n" s="6" r="C37">
        <v>25336</v>
      </c>
    </row>
    <row spans="1:3" r="38">
      <c t="s" s="4" r="A38">
        <v>383</v>
      </c>
      <c t="n" s="6" r="B38">
        <v>-214</v>
      </c>
      <c t="n" s="6" r="C38">
        <v>-831</v>
      </c>
    </row>
    <row spans="1:3" r="39">
      <c t="s" s="4" r="A39">
        <v>384</v>
      </c>
      <c t="n" s="6" r="B39">
        <v>19450</v>
      </c>
      <c t="n" s="6" r="C39">
        <v>29619</v>
      </c>
    </row>
    <row spans="1:3" r="40">
      <c t="s" s="4" r="A40">
        <v>385</v>
      </c>
      <c t="n" s="6" r="B40">
        <v>-231</v>
      </c>
      <c t="n" s="6" r="C40">
        <v>-872</v>
      </c>
    </row>
    <row spans="1:3" r="41">
      <c t="s" s="4" r="A41">
        <v>366</v>
      </c>
    </row>
    <row spans="1:3" r="42">
      <c t="s" s="3" r="A42">
        <v>358</v>
      </c>
    </row>
    <row spans="1:3" r="43">
      <c t="s" s="4" r="A43">
        <v>380</v>
      </c>
      <c t="n" s="6" r="B43">
        <v>1655</v>
      </c>
      <c t="n" s="6" r="C43">
        <v>1028</v>
      </c>
    </row>
    <row spans="1:3" r="44">
      <c t="s" s="4" r="A44">
        <v>381</v>
      </c>
      <c t="n" s="6" r="B44">
        <v>-9</v>
      </c>
      <c t="n" s="6" r="C44">
        <v>-2</v>
      </c>
    </row>
    <row spans="1:3" r="45">
      <c t="s" s="4" r="A45">
        <v>382</v>
      </c>
      <c t="n" s="6" r="B45">
        <v>0</v>
      </c>
      <c t="n" s="6" r="C45">
        <v>1819</v>
      </c>
    </row>
    <row spans="1:3" r="46">
      <c t="s" s="4" r="A46">
        <v>383</v>
      </c>
      <c t="n" s="6" r="B46">
        <v>0</v>
      </c>
      <c t="n" s="6" r="C46">
        <v>-23</v>
      </c>
    </row>
    <row spans="1:3" r="47">
      <c t="s" s="4" r="A47">
        <v>384</v>
      </c>
      <c t="n" s="6" r="B47">
        <v>1655</v>
      </c>
      <c t="n" s="6" r="C47">
        <v>2847</v>
      </c>
    </row>
    <row spans="1:3" r="48">
      <c t="s" s="4" r="A48">
        <v>385</v>
      </c>
      <c t="n" s="6" r="B48">
        <v>-9</v>
      </c>
      <c t="n" s="6" r="C48">
        <v>-25</v>
      </c>
    </row>
    <row spans="1:3" r="49">
      <c t="s" s="4" r="A49">
        <v>367</v>
      </c>
    </row>
    <row spans="1:3" r="50">
      <c t="s" s="3" r="A50">
        <v>358</v>
      </c>
    </row>
    <row spans="1:3" r="51">
      <c t="s" s="4" r="A51">
        <v>380</v>
      </c>
      <c t="n" s="6" r="B51">
        <v>1986</v>
      </c>
      <c t="n" s="6" r="C51">
        <v>3484</v>
      </c>
    </row>
    <row spans="1:3" r="52">
      <c t="s" s="4" r="A52">
        <v>381</v>
      </c>
      <c t="n" s="6" r="B52">
        <v>-24</v>
      </c>
      <c t="n" s="6" r="C52">
        <v>-20</v>
      </c>
    </row>
    <row spans="1:3" r="53">
      <c t="s" s="4" r="A53">
        <v>382</v>
      </c>
      <c t="n" s="6" r="B53">
        <v>0</v>
      </c>
      <c t="n" s="6" r="C53">
        <v>500</v>
      </c>
    </row>
    <row spans="1:3" r="54">
      <c t="s" s="4" r="A54">
        <v>383</v>
      </c>
      <c t="n" s="6" r="B54">
        <v>0</v>
      </c>
      <c t="n" s="6" r="C54">
        <v>-1</v>
      </c>
    </row>
    <row spans="1:3" r="55">
      <c t="s" s="4" r="A55">
        <v>384</v>
      </c>
      <c t="n" s="6" r="B55">
        <v>1986</v>
      </c>
      <c t="n" s="6" r="C55">
        <v>3984</v>
      </c>
    </row>
    <row spans="1:3" r="56">
      <c t="s" s="4" r="A56">
        <v>385</v>
      </c>
      <c t="n" s="6" r="B56">
        <v>-24</v>
      </c>
      <c t="n" s="6" r="C56">
        <v>-21</v>
      </c>
    </row>
    <row spans="1:3" r="57">
      <c t="s" s="4" r="A57">
        <v>368</v>
      </c>
    </row>
    <row spans="1:3" r="58">
      <c t="s" s="3" r="A58">
        <v>358</v>
      </c>
    </row>
    <row spans="1:3" r="59">
      <c t="s" s="4" r="A59">
        <v>380</v>
      </c>
      <c t="n" s="6" r="B59">
        <v>1161</v>
      </c>
      <c t="n" s="6" r="C59">
        <v>1137</v>
      </c>
    </row>
    <row spans="1:3" r="60">
      <c t="s" s="4" r="A60">
        <v>381</v>
      </c>
      <c t="n" s="6" r="B60">
        <v>-39</v>
      </c>
      <c t="n" s="6" r="C60">
        <v>-63</v>
      </c>
    </row>
    <row spans="1:3" r="61">
      <c t="s" s="4" r="A61">
        <v>382</v>
      </c>
      <c t="n" s="6" r="B61">
        <v>0</v>
      </c>
      <c t="n" s="6" r="C61">
        <v>0</v>
      </c>
    </row>
    <row spans="1:3" r="62">
      <c t="s" s="4" r="A62">
        <v>383</v>
      </c>
      <c t="n" s="6" r="B62">
        <v>0</v>
      </c>
      <c t="n" s="6" r="C62">
        <v>0</v>
      </c>
    </row>
    <row spans="1:3" r="63">
      <c t="s" s="4" r="A63">
        <v>384</v>
      </c>
      <c t="n" s="6" r="B63">
        <v>1161</v>
      </c>
      <c t="n" s="6" r="C63">
        <v>1137</v>
      </c>
    </row>
    <row spans="1:3" r="64">
      <c t="s" s="4" r="A64">
        <v>385</v>
      </c>
      <c t="n" s="7" r="B64">
        <v>-39</v>
      </c>
      <c t="n" s="7" r="C64">
        <v>-6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386</v>
      </c>
      <c t="s" s="2" r="B1">
        <v>68</v>
      </c>
      <c t="s" s="2" r="D1">
        <v>1</v>
      </c>
    </row>
    <row spans="1:5" r="2">
      <c t="s" s="2" r="B2">
        <v>2</v>
      </c>
      <c t="s" s="2" r="C2">
        <v>69</v>
      </c>
      <c t="s" s="2" r="D2">
        <v>2</v>
      </c>
      <c t="s" s="2" r="E2">
        <v>69</v>
      </c>
    </row>
    <row spans="1:5" r="3">
      <c t="s" s="3" r="A3">
        <v>358</v>
      </c>
    </row>
    <row spans="1:5" r="4">
      <c t="s" s="4" r="A4">
        <v>387</v>
      </c>
      <c t="n" s="7" r="B4">
        <v>0</v>
      </c>
      <c t="n" s="7" r="C4">
        <v>28900</v>
      </c>
      <c t="n" s="7" r="D4">
        <v>6118</v>
      </c>
      <c t="n" s="7" r="E4">
        <v>30691</v>
      </c>
    </row>
    <row spans="1:5" r="5">
      <c t="s" s="4" r="A5">
        <v>388</v>
      </c>
      <c t="n" s="6" r="B5">
        <v>0</v>
      </c>
      <c t="n" s="6" r="C5">
        <v>533</v>
      </c>
      <c t="n" s="6" r="D5">
        <v>83</v>
      </c>
      <c t="n" s="6" r="E5">
        <v>567</v>
      </c>
    </row>
    <row spans="1:5" r="6">
      <c t="s" s="4" r="A6">
        <v>389</v>
      </c>
      <c t="n" s="7" r="B6">
        <v>0</v>
      </c>
      <c t="n" s="7" r="C6">
        <v>181</v>
      </c>
      <c t="n" s="7" r="D6">
        <v>28</v>
      </c>
      <c t="n" s="7" r="E6">
        <v>19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5444</v>
      </c>
      <c t="n" s="7" r="C4">
        <v>4382</v>
      </c>
      <c t="n" s="7" r="D4">
        <v>15331</v>
      </c>
      <c t="n" s="7" r="E4">
        <v>13051</v>
      </c>
    </row>
    <row spans="1:5" r="5">
      <c t="s" s="3" r="A5">
        <v>72</v>
      </c>
    </row>
    <row spans="1:5" r="6">
      <c t="s" s="4" r="A6">
        <v>73</v>
      </c>
      <c t="n" s="6" r="B6">
        <v>396</v>
      </c>
      <c t="n" s="6" r="C6">
        <v>481</v>
      </c>
      <c t="n" s="6" r="D6">
        <v>1270</v>
      </c>
      <c t="n" s="6" r="E6">
        <v>1525</v>
      </c>
    </row>
    <row spans="1:5" r="7">
      <c t="s" s="4" r="A7">
        <v>74</v>
      </c>
      <c t="n" s="6" r="B7">
        <v>157</v>
      </c>
      <c t="n" s="6" r="C7">
        <v>205</v>
      </c>
      <c t="n" s="6" r="D7">
        <v>473</v>
      </c>
      <c t="n" s="6" r="E7">
        <v>640</v>
      </c>
    </row>
    <row spans="1:5" r="8">
      <c t="s" s="4" r="A8">
        <v>75</v>
      </c>
      <c t="n" s="6" r="B8">
        <v>49</v>
      </c>
      <c t="n" s="6" r="C8">
        <v>30</v>
      </c>
      <c t="n" s="6" r="D8">
        <v>135</v>
      </c>
      <c t="n" s="6" r="E8">
        <v>132</v>
      </c>
    </row>
    <row spans="1:5" r="9">
      <c t="s" s="4" r="A9">
        <v>28</v>
      </c>
      <c t="n" s="6" r="B9">
        <v>48</v>
      </c>
      <c t="n" s="6" r="C9">
        <v>15</v>
      </c>
      <c t="n" s="6" r="D9">
        <v>110</v>
      </c>
      <c t="n" s="6" r="E9">
        <v>50</v>
      </c>
    </row>
    <row spans="1:5" r="10">
      <c t="s" s="4" r="A10">
        <v>76</v>
      </c>
      <c t="n" s="6" r="B10">
        <v>6094</v>
      </c>
      <c t="n" s="6" r="C10">
        <v>5113</v>
      </c>
      <c t="n" s="6" r="D10">
        <v>17319</v>
      </c>
      <c t="n" s="6" r="E10">
        <v>15398</v>
      </c>
    </row>
    <row spans="1:5" r="11">
      <c t="s" s="3" r="A11">
        <v>77</v>
      </c>
    </row>
    <row spans="1:5" r="12">
      <c t="s" s="4" r="A12">
        <v>78</v>
      </c>
      <c t="n" s="6" r="B12">
        <v>781</v>
      </c>
      <c t="n" s="6" r="C12">
        <v>532</v>
      </c>
      <c t="n" s="6" r="D12">
        <v>2091</v>
      </c>
      <c t="n" s="6" r="E12">
        <v>1613</v>
      </c>
    </row>
    <row spans="1:5" r="13">
      <c t="s" s="4" r="A13">
        <v>79</v>
      </c>
      <c t="n" s="6" r="B13">
        <v>308</v>
      </c>
      <c t="n" s="6" r="C13">
        <v>155</v>
      </c>
      <c t="n" s="6" r="D13">
        <v>847</v>
      </c>
      <c t="n" s="6" r="E13">
        <v>514</v>
      </c>
    </row>
    <row spans="1:5" r="14">
      <c t="s" s="4" r="A14">
        <v>80</v>
      </c>
      <c t="n" s="6" r="B14">
        <v>1089</v>
      </c>
      <c t="n" s="6" r="C14">
        <v>687</v>
      </c>
      <c t="n" s="6" r="D14">
        <v>2938</v>
      </c>
      <c t="n" s="6" r="E14">
        <v>2127</v>
      </c>
    </row>
    <row spans="1:5" r="15">
      <c t="s" s="4" r="A15">
        <v>81</v>
      </c>
      <c t="n" s="6" r="B15">
        <v>5005</v>
      </c>
      <c t="n" s="6" r="C15">
        <v>4426</v>
      </c>
      <c t="n" s="6" r="D15">
        <v>14381</v>
      </c>
      <c t="n" s="6" r="E15">
        <v>13271</v>
      </c>
    </row>
    <row spans="1:5" r="16">
      <c t="s" s="4" r="A16">
        <v>82</v>
      </c>
      <c t="n" s="6" r="B16">
        <v>168</v>
      </c>
      <c t="n" s="6" r="C16">
        <v>-102</v>
      </c>
      <c t="n" s="6" r="D16">
        <v>470</v>
      </c>
      <c t="n" s="6" r="E16">
        <v>269</v>
      </c>
    </row>
    <row spans="1:5" r="17">
      <c t="s" s="4" r="A17">
        <v>83</v>
      </c>
      <c t="n" s="6" r="B17">
        <v>4837</v>
      </c>
      <c t="n" s="6" r="C17">
        <v>4528</v>
      </c>
      <c t="n" s="6" r="D17">
        <v>13911</v>
      </c>
      <c t="n" s="6" r="E17">
        <v>13002</v>
      </c>
    </row>
    <row spans="1:5" r="18">
      <c t="s" s="3" r="A18">
        <v>84</v>
      </c>
    </row>
    <row spans="1:5" r="19">
      <c t="s" s="4" r="A19">
        <v>85</v>
      </c>
      <c t="n" s="6" r="B19">
        <v>433</v>
      </c>
      <c t="n" s="6" r="C19">
        <v>387</v>
      </c>
      <c t="n" s="6" r="D19">
        <v>1164</v>
      </c>
      <c t="n" s="6" r="E19">
        <v>1113</v>
      </c>
    </row>
    <row spans="1:5" r="20">
      <c t="s" s="4" r="A20">
        <v>86</v>
      </c>
      <c t="n" s="6" r="B20">
        <v>1</v>
      </c>
      <c t="n" s="6" r="C20">
        <v>14</v>
      </c>
      <c t="n" s="6" r="D20">
        <v>2</v>
      </c>
      <c t="n" s="6" r="E20">
        <v>24</v>
      </c>
    </row>
    <row spans="1:5" r="21">
      <c t="s" s="4" r="A21">
        <v>87</v>
      </c>
      <c t="n" s="6" r="B21">
        <v>10</v>
      </c>
      <c t="n" s="6" r="C21">
        <v>13</v>
      </c>
      <c t="n" s="6" r="D21">
        <v>29</v>
      </c>
      <c t="n" s="6" r="E21">
        <v>29</v>
      </c>
    </row>
    <row spans="1:5" r="22">
      <c t="s" s="4" r="A22">
        <v>88</v>
      </c>
      <c t="n" s="6" r="B22">
        <v>0</v>
      </c>
      <c t="n" s="6" r="C22">
        <v>533</v>
      </c>
      <c t="n" s="6" r="D22">
        <v>83</v>
      </c>
      <c t="n" s="6" r="E22">
        <v>567</v>
      </c>
    </row>
    <row spans="1:5" r="23">
      <c t="s" s="4" r="A23">
        <v>89</v>
      </c>
      <c t="n" s="6" r="B23">
        <v>121</v>
      </c>
      <c t="n" s="6" r="C23">
        <v>0</v>
      </c>
      <c t="n" s="6" r="D23">
        <v>121</v>
      </c>
      <c t="n" s="6" r="E23">
        <v>0</v>
      </c>
    </row>
    <row spans="1:5" r="24">
      <c t="s" s="4" r="A24">
        <v>90</v>
      </c>
      <c t="n" s="6" r="B24">
        <v>101</v>
      </c>
      <c t="n" s="6" r="C24">
        <v>98</v>
      </c>
      <c t="n" s="6" r="D24">
        <v>299</v>
      </c>
      <c t="n" s="6" r="E24">
        <v>293</v>
      </c>
    </row>
    <row spans="1:5" r="25">
      <c t="s" s="4" r="A25">
        <v>91</v>
      </c>
      <c t="n" s="6" r="B25">
        <v>346</v>
      </c>
      <c t="n" s="6" r="C25">
        <v>334</v>
      </c>
      <c t="n" s="6" r="D25">
        <v>1036</v>
      </c>
      <c t="n" s="6" r="E25">
        <v>980</v>
      </c>
    </row>
    <row spans="1:5" r="26">
      <c t="s" s="4" r="A26">
        <v>92</v>
      </c>
      <c t="n" s="6" r="B26">
        <v>1012</v>
      </c>
      <c t="n" s="6" r="C26">
        <v>1379</v>
      </c>
      <c t="n" s="6" r="D26">
        <v>2734</v>
      </c>
      <c t="n" s="6" r="E26">
        <v>3006</v>
      </c>
    </row>
    <row spans="1:5" r="27">
      <c t="s" s="3" r="A27">
        <v>93</v>
      </c>
    </row>
    <row spans="1:5" r="28">
      <c t="s" s="4" r="A28">
        <v>94</v>
      </c>
      <c t="n" s="6" r="B28">
        <v>2259</v>
      </c>
      <c t="n" s="6" r="C28">
        <v>2003</v>
      </c>
      <c t="n" s="6" r="D28">
        <v>6484</v>
      </c>
      <c t="n" s="6" r="E28">
        <v>6122</v>
      </c>
    </row>
    <row spans="1:5" r="29">
      <c t="s" s="4" r="A29">
        <v>95</v>
      </c>
      <c t="n" s="6" r="B29">
        <v>732</v>
      </c>
      <c t="n" s="6" r="C29">
        <v>646</v>
      </c>
      <c t="n" s="6" r="D29">
        <v>2110</v>
      </c>
      <c t="n" s="6" r="E29">
        <v>1970</v>
      </c>
    </row>
    <row spans="1:5" r="30">
      <c t="s" s="4" r="A30">
        <v>96</v>
      </c>
      <c t="n" s="6" r="B30">
        <v>60</v>
      </c>
      <c t="n" s="6" r="C30">
        <v>49</v>
      </c>
      <c t="n" s="6" r="D30">
        <v>165</v>
      </c>
      <c t="n" s="6" r="E30">
        <v>146</v>
      </c>
    </row>
    <row spans="1:5" r="31">
      <c t="s" s="4" r="A31">
        <v>97</v>
      </c>
      <c t="n" s="6" r="B31">
        <v>172</v>
      </c>
      <c t="n" s="6" r="C31">
        <v>181</v>
      </c>
      <c t="n" s="6" r="D31">
        <v>545</v>
      </c>
      <c t="n" s="6" r="E31">
        <v>560</v>
      </c>
    </row>
    <row spans="1:5" r="32">
      <c t="s" s="4" r="A32">
        <v>98</v>
      </c>
      <c t="n" s="6" r="B32">
        <v>123</v>
      </c>
      <c t="n" s="6" r="C32">
        <v>92</v>
      </c>
      <c t="n" s="6" r="D32">
        <v>305</v>
      </c>
      <c t="n" s="6" r="E32">
        <v>287</v>
      </c>
    </row>
    <row spans="1:5" r="33">
      <c t="s" s="4" r="A33">
        <v>99</v>
      </c>
      <c t="n" s="6" r="B33">
        <v>0</v>
      </c>
      <c t="n" s="6" r="C33">
        <v>0</v>
      </c>
      <c t="n" s="6" r="D33">
        <v>401</v>
      </c>
      <c t="n" s="6" r="E33">
        <v>0</v>
      </c>
    </row>
    <row spans="1:5" r="34">
      <c t="s" s="4" r="A34">
        <v>91</v>
      </c>
      <c t="n" s="6" r="B34">
        <v>1148</v>
      </c>
      <c t="n" s="6" r="C34">
        <v>956</v>
      </c>
      <c t="n" s="6" r="D34">
        <v>2965</v>
      </c>
      <c t="n" s="6" r="E34">
        <v>2817</v>
      </c>
    </row>
    <row spans="1:5" r="35">
      <c t="s" s="4" r="A35">
        <v>100</v>
      </c>
      <c t="n" s="6" r="B35">
        <v>4494</v>
      </c>
      <c t="n" s="6" r="C35">
        <v>3927</v>
      </c>
      <c t="n" s="6" r="D35">
        <v>12975</v>
      </c>
      <c t="n" s="6" r="E35">
        <v>11902</v>
      </c>
    </row>
    <row spans="1:5" r="36">
      <c t="s" s="4" r="A36">
        <v>101</v>
      </c>
      <c t="n" s="6" r="B36">
        <v>1355</v>
      </c>
      <c t="n" s="6" r="C36">
        <v>1980</v>
      </c>
      <c t="n" s="6" r="D36">
        <v>3670</v>
      </c>
      <c t="n" s="6" r="E36">
        <v>4106</v>
      </c>
    </row>
    <row spans="1:5" r="37">
      <c t="s" s="4" r="A37">
        <v>102</v>
      </c>
      <c t="n" s="6" r="B37">
        <v>297</v>
      </c>
      <c t="n" s="6" r="C37">
        <v>460</v>
      </c>
      <c t="n" s="6" r="D37">
        <v>880</v>
      </c>
      <c t="n" s="6" r="E37">
        <v>877</v>
      </c>
    </row>
    <row spans="1:5" r="38">
      <c t="s" s="4" r="A38">
        <v>103</v>
      </c>
      <c t="n" s="6" r="B38">
        <v>1058</v>
      </c>
      <c t="n" s="6" r="C38">
        <v>1520</v>
      </c>
      <c t="n" s="6" r="D38">
        <v>2790</v>
      </c>
      <c t="n" s="6" r="E38">
        <v>3229</v>
      </c>
    </row>
    <row spans="1:5" r="39">
      <c t="s" s="4" r="A39">
        <v>104</v>
      </c>
      <c t="n" s="6" r="B39">
        <v>0</v>
      </c>
      <c t="n" s="6" r="C39">
        <v>25</v>
      </c>
      <c t="n" s="6" r="D39">
        <v>0</v>
      </c>
      <c t="n" s="6" r="E39">
        <v>75</v>
      </c>
    </row>
    <row spans="1:5" r="40">
      <c t="s" s="4" r="A40">
        <v>105</v>
      </c>
      <c t="n" s="7" r="B40">
        <v>1058</v>
      </c>
      <c t="n" s="7" r="C40">
        <v>1495</v>
      </c>
      <c t="n" s="7" r="D40">
        <v>2790</v>
      </c>
      <c t="n" s="7" r="E40">
        <v>3154</v>
      </c>
    </row>
    <row spans="1:5" r="41">
      <c t="s" s="4" r="A41">
        <v>106</v>
      </c>
      <c t="n" s="8" r="B41">
        <v>0.49</v>
      </c>
      <c t="n" s="9" r="C41">
        <v>0.7</v>
      </c>
      <c t="n" s="9" r="D41">
        <v>1.3</v>
      </c>
      <c t="n" s="8" r="E41">
        <v>1.64</v>
      </c>
    </row>
    <row spans="1:5" r="42">
      <c t="s" s="4" r="A42">
        <v>107</v>
      </c>
      <c t="n" s="8" r="B42">
        <v>0.49</v>
      </c>
      <c t="n" s="9" r="C42">
        <v>0.7</v>
      </c>
      <c t="n" s="8" r="D42">
        <v>1.29</v>
      </c>
      <c t="n" s="8" r="E42">
        <v>1.63</v>
      </c>
    </row>
    <row spans="1:5" r="43">
      <c t="s" s="4" r="A43">
        <v>108</v>
      </c>
      <c t="n" s="6" r="B43">
        <v>2146308</v>
      </c>
      <c t="n" s="6" r="C43">
        <v>2136749</v>
      </c>
      <c t="n" s="6" r="D43">
        <v>2145761</v>
      </c>
      <c t="n" s="6" r="E43">
        <v>1928789</v>
      </c>
    </row>
    <row spans="1:5" r="44">
      <c t="s" s="4" r="A44">
        <v>109</v>
      </c>
      <c t="n" s="6" r="B44">
        <v>2158273</v>
      </c>
      <c t="n" s="6" r="C44">
        <v>2148713</v>
      </c>
      <c t="n" s="6" r="D44">
        <v>2155902</v>
      </c>
      <c t="n" s="6" r="E44">
        <v>19397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0</v>
      </c>
      <c t="s" s="2" r="B1">
        <v>2</v>
      </c>
      <c t="s" s="2" r="C1">
        <v>25</v>
      </c>
    </row>
    <row spans="1:3" r="2">
      <c t="s" s="3" r="A2">
        <v>391</v>
      </c>
    </row>
    <row spans="1:3" r="3">
      <c t="s" s="4" r="A3">
        <v>392</v>
      </c>
      <c t="n" s="7" r="B3">
        <v>190034</v>
      </c>
      <c t="n" s="7" r="C3">
        <v>139305</v>
      </c>
    </row>
    <row spans="1:3" r="4">
      <c t="s" s="4" r="A4">
        <v>393</v>
      </c>
      <c t="n" s="6" r="B4">
        <v>91545</v>
      </c>
      <c t="n" s="6" r="C4">
        <v>87410</v>
      </c>
    </row>
    <row spans="1:3" r="5">
      <c t="s" s="4" r="A5">
        <v>394</v>
      </c>
      <c t="n" s="6" r="B5">
        <v>162652</v>
      </c>
      <c t="n" s="6" r="C5">
        <v>129691</v>
      </c>
    </row>
    <row spans="1:3" r="6">
      <c t="s" s="4" r="A6">
        <v>395</v>
      </c>
      <c t="n" s="6" r="B6">
        <v>444231</v>
      </c>
      <c t="n" s="6" r="C6">
        <v>356406</v>
      </c>
    </row>
    <row spans="1:3" r="7">
      <c t="s" s="3" r="A7">
        <v>396</v>
      </c>
    </row>
    <row spans="1:3" r="8">
      <c t="s" s="4" r="A8">
        <v>397</v>
      </c>
      <c t="n" s="6" r="B8">
        <v>69466</v>
      </c>
      <c t="n" s="6" r="C8">
        <v>78690</v>
      </c>
    </row>
    <row spans="1:3" r="9">
      <c t="s" s="4" r="A9">
        <v>398</v>
      </c>
      <c t="n" s="6" r="B9">
        <v>513697</v>
      </c>
      <c t="n" s="6" r="C9">
        <v>435096</v>
      </c>
    </row>
    <row spans="1:3" r="10">
      <c t="s" s="4" r="A10">
        <v>399</v>
      </c>
      <c t="n" s="6" r="B10">
        <v>5514</v>
      </c>
      <c t="n" s="6" r="C10">
        <v>5205</v>
      </c>
    </row>
    <row spans="1:3" r="11">
      <c t="s" s="4" r="A11">
        <v>400</v>
      </c>
      <c t="n" s="6" r="B11">
        <v>508183</v>
      </c>
      <c t="n" s="6" r="C11">
        <v>429891</v>
      </c>
    </row>
    <row spans="1:3" r="12">
      <c t="s" s="4" r="A12">
        <v>401</v>
      </c>
    </row>
    <row spans="1:3" r="13">
      <c t="s" s="3" r="A13">
        <v>396</v>
      </c>
    </row>
    <row spans="1:3" r="14">
      <c t="s" s="4" r="A14">
        <v>402</v>
      </c>
      <c t="n" s="6" r="B14">
        <v>6917</v>
      </c>
      <c t="n" s="6" r="C14">
        <v>6742</v>
      </c>
    </row>
    <row spans="1:3" r="15">
      <c t="s" s="4" r="A15">
        <v>403</v>
      </c>
    </row>
    <row spans="1:3" r="16">
      <c t="s" s="3" r="A16">
        <v>396</v>
      </c>
    </row>
    <row spans="1:3" r="17">
      <c t="s" s="4" r="A17">
        <v>402</v>
      </c>
      <c t="n" s="7" r="B17">
        <v>62549</v>
      </c>
      <c t="n" s="7" r="C17">
        <v>7194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404</v>
      </c>
      <c t="s" s="2" r="B1">
        <v>68</v>
      </c>
      <c t="s" s="2" r="D1">
        <v>1</v>
      </c>
    </row>
    <row spans="1:7" r="2">
      <c t="s" s="2" r="B2">
        <v>2</v>
      </c>
      <c t="s" s="2" r="C2">
        <v>69</v>
      </c>
      <c t="s" s="2" r="D2">
        <v>2</v>
      </c>
      <c t="s" s="2" r="E2">
        <v>69</v>
      </c>
      <c t="s" s="2" r="F2">
        <v>2</v>
      </c>
      <c t="s" s="2" r="G2">
        <v>25</v>
      </c>
    </row>
    <row spans="1:7" r="3">
      <c t="s" s="3" r="A3">
        <v>405</v>
      </c>
    </row>
    <row spans="1:7" r="4">
      <c t="s" s="4" r="A4">
        <v>406</v>
      </c>
      <c t="n" s="7" r="B4">
        <v>5431</v>
      </c>
      <c t="n" s="7" r="C4">
        <v>5370</v>
      </c>
      <c t="n" s="7" r="D4">
        <v>5205</v>
      </c>
      <c t="n" s="7" r="E4">
        <v>5224</v>
      </c>
    </row>
    <row spans="1:7" r="5">
      <c t="s" s="4" r="A5">
        <v>407</v>
      </c>
      <c t="n" s="6" r="B5">
        <v>-94</v>
      </c>
      <c t="n" s="6" r="C5">
        <v>-209</v>
      </c>
      <c t="n" s="6" r="D5">
        <v>-182</v>
      </c>
      <c t="n" s="6" r="E5">
        <v>-509</v>
      </c>
    </row>
    <row spans="1:7" r="6">
      <c t="s" s="4" r="A6">
        <v>408</v>
      </c>
      <c t="n" s="6" r="B6">
        <v>9</v>
      </c>
      <c t="n" s="6" r="C6">
        <v>20</v>
      </c>
      <c t="n" s="6" r="D6">
        <v>21</v>
      </c>
      <c t="n" s="6" r="E6">
        <v>95</v>
      </c>
    </row>
    <row spans="1:7" r="7">
      <c t="s" s="4" r="A7">
        <v>409</v>
      </c>
      <c t="n" s="6" r="B7">
        <v>168</v>
      </c>
      <c t="n" s="6" r="C7">
        <v>-102</v>
      </c>
      <c t="n" s="6" r="D7">
        <v>470</v>
      </c>
      <c t="n" s="6" r="E7">
        <v>269</v>
      </c>
    </row>
    <row spans="1:7" r="8">
      <c t="s" s="4" r="A8">
        <v>410</v>
      </c>
      <c t="n" s="6" r="B8">
        <v>5514</v>
      </c>
      <c t="n" s="6" r="C8">
        <v>5079</v>
      </c>
      <c t="n" s="6" r="D8">
        <v>5514</v>
      </c>
      <c t="n" s="6" r="E8">
        <v>5079</v>
      </c>
    </row>
    <row spans="1:7" r="9">
      <c t="s" s="3" r="A9">
        <v>411</v>
      </c>
    </row>
    <row spans="1:7" r="10">
      <c t="s" s="4" r="A10">
        <v>412</v>
      </c>
      <c t="n" s="7" r="F10">
        <v>20</v>
      </c>
      <c t="n" s="7" r="G10">
        <v>110</v>
      </c>
    </row>
    <row spans="1:7" r="11">
      <c t="s" s="4" r="A11">
        <v>413</v>
      </c>
      <c t="n" s="6" r="F11">
        <v>0</v>
      </c>
    </row>
    <row spans="1:7" r="12">
      <c t="s" s="4" r="A12">
        <v>414</v>
      </c>
      <c t="n" s="6" r="F12">
        <v>5494</v>
      </c>
      <c t="n" s="6" r="G12">
        <v>5095</v>
      </c>
    </row>
    <row spans="1:7" r="13">
      <c t="s" s="4" r="A13">
        <v>415</v>
      </c>
      <c t="n" s="6" r="B13">
        <v>5431</v>
      </c>
      <c t="n" s="6" r="C13">
        <v>5370</v>
      </c>
      <c t="n" s="6" r="D13">
        <v>5205</v>
      </c>
      <c t="n" s="6" r="E13">
        <v>5224</v>
      </c>
      <c t="n" s="6" r="F13">
        <v>5514</v>
      </c>
      <c t="n" s="6" r="G13">
        <v>5205</v>
      </c>
    </row>
    <row spans="1:7" r="14">
      <c t="s" s="3" r="A14">
        <v>416</v>
      </c>
    </row>
    <row spans="1:7" r="15">
      <c t="s" s="4" r="A15">
        <v>412</v>
      </c>
      <c t="n" s="6" r="F15">
        <v>1602</v>
      </c>
      <c t="n" s="6" r="G15">
        <v>2007</v>
      </c>
    </row>
    <row spans="1:7" r="16">
      <c t="s" s="4" r="A16">
        <v>413</v>
      </c>
      <c t="n" s="6" r="D16">
        <v>63953</v>
      </c>
    </row>
    <row spans="1:7" r="17">
      <c t="s" s="4" r="A17">
        <v>414</v>
      </c>
      <c t="n" s="6" r="F17">
        <v>448142</v>
      </c>
      <c t="n" s="6" r="G17">
        <v>433089</v>
      </c>
    </row>
    <row spans="1:7" r="18">
      <c t="s" s="4" r="A18">
        <v>415</v>
      </c>
      <c t="n" s="6" r="F18">
        <v>513697</v>
      </c>
      <c t="n" s="6" r="G18">
        <v>435096</v>
      </c>
    </row>
    <row spans="1:7" r="19">
      <c t="s" s="4" r="A19">
        <v>417</v>
      </c>
    </row>
    <row spans="1:7" r="20">
      <c t="s" s="3" r="A20">
        <v>405</v>
      </c>
    </row>
    <row spans="1:7" r="21">
      <c t="s" s="4" r="A21">
        <v>406</v>
      </c>
      <c t="n" s="6" r="B21">
        <v>1696</v>
      </c>
      <c t="n" s="6" r="C21">
        <v>1258</v>
      </c>
      <c t="n" s="6" r="D21">
        <v>1429</v>
      </c>
      <c t="n" s="6" r="E21">
        <v>955</v>
      </c>
    </row>
    <row spans="1:7" r="22">
      <c t="s" s="4" r="A22">
        <v>407</v>
      </c>
      <c t="n" s="6" r="B22">
        <v>-22</v>
      </c>
      <c t="n" s="6" r="C22">
        <v>-43</v>
      </c>
      <c t="n" s="6" r="D22">
        <v>-63</v>
      </c>
      <c t="n" s="6" r="E22">
        <v>-47</v>
      </c>
    </row>
    <row spans="1:7" r="23">
      <c t="s" s="4" r="A23">
        <v>408</v>
      </c>
      <c t="n" s="6" r="B23">
        <v>0</v>
      </c>
      <c t="n" s="6" r="C23">
        <v>0</v>
      </c>
      <c t="n" s="6" r="D23">
        <v>0</v>
      </c>
      <c t="n" s="6" r="E23">
        <v>0</v>
      </c>
    </row>
    <row spans="1:7" r="24">
      <c t="s" s="4" r="A24">
        <v>409</v>
      </c>
      <c t="n" s="6" r="B24">
        <v>58</v>
      </c>
      <c t="n" s="6" r="C24">
        <v>173</v>
      </c>
      <c t="n" s="6" r="D24">
        <v>366</v>
      </c>
      <c t="n" s="6" r="E24">
        <v>480</v>
      </c>
    </row>
    <row spans="1:7" r="25">
      <c t="s" s="4" r="A25">
        <v>410</v>
      </c>
      <c t="n" s="6" r="B25">
        <v>1732</v>
      </c>
      <c t="n" s="6" r="C25">
        <v>1388</v>
      </c>
      <c t="n" s="6" r="D25">
        <v>1732</v>
      </c>
      <c t="n" s="6" r="E25">
        <v>1388</v>
      </c>
    </row>
    <row spans="1:7" r="26">
      <c t="s" s="3" r="A26">
        <v>411</v>
      </c>
    </row>
    <row spans="1:7" r="27">
      <c t="s" s="4" r="A27">
        <v>412</v>
      </c>
      <c t="n" s="6" r="F27">
        <v>20</v>
      </c>
      <c t="n" s="6" r="G27">
        <v>29</v>
      </c>
    </row>
    <row spans="1:7" r="28">
      <c t="s" s="4" r="A28">
        <v>413</v>
      </c>
      <c t="n" s="6" r="F28">
        <v>0</v>
      </c>
    </row>
    <row spans="1:7" r="29">
      <c t="s" s="4" r="A29">
        <v>414</v>
      </c>
      <c t="n" s="6" r="F29">
        <v>1712</v>
      </c>
      <c t="n" s="6" r="G29">
        <v>1400</v>
      </c>
    </row>
    <row spans="1:7" r="30">
      <c t="s" s="4" r="A30">
        <v>415</v>
      </c>
      <c t="n" s="6" r="B30">
        <v>1696</v>
      </c>
      <c t="n" s="6" r="C30">
        <v>1258</v>
      </c>
      <c t="n" s="6" r="D30">
        <v>1429</v>
      </c>
      <c t="n" s="6" r="E30">
        <v>955</v>
      </c>
      <c t="n" s="6" r="F30">
        <v>1732</v>
      </c>
      <c t="n" s="6" r="G30">
        <v>1429</v>
      </c>
    </row>
    <row spans="1:7" r="31">
      <c t="s" s="3" r="A31">
        <v>416</v>
      </c>
    </row>
    <row spans="1:7" r="32">
      <c t="s" s="4" r="A32">
        <v>412</v>
      </c>
      <c t="n" s="6" r="F32">
        <v>136</v>
      </c>
      <c t="n" s="6" r="G32">
        <v>169</v>
      </c>
    </row>
    <row spans="1:7" r="33">
      <c t="s" s="4" r="A33">
        <v>413</v>
      </c>
      <c t="n" s="6" r="D33">
        <v>26979</v>
      </c>
    </row>
    <row spans="1:7" r="34">
      <c t="s" s="4" r="A34">
        <v>414</v>
      </c>
      <c t="n" s="6" r="F34">
        <v>162919</v>
      </c>
      <c t="n" s="6" r="G34">
        <v>139136</v>
      </c>
    </row>
    <row spans="1:7" r="35">
      <c t="s" s="4" r="A35">
        <v>415</v>
      </c>
      <c t="n" s="6" r="F35">
        <v>190034</v>
      </c>
      <c t="n" s="6" r="G35">
        <v>139305</v>
      </c>
    </row>
    <row spans="1:7" r="36">
      <c t="s" s="4" r="A36">
        <v>418</v>
      </c>
    </row>
    <row spans="1:7" r="37">
      <c t="s" s="3" r="A37">
        <v>405</v>
      </c>
    </row>
    <row spans="1:7" r="38">
      <c t="s" s="4" r="A38">
        <v>406</v>
      </c>
      <c t="n" s="6" r="B38">
        <v>645</v>
      </c>
      <c t="n" s="6" r="C38">
        <v>622</v>
      </c>
      <c t="n" s="6" r="D38">
        <v>586</v>
      </c>
      <c t="n" s="6" r="E38">
        <v>543</v>
      </c>
    </row>
    <row spans="1:7" r="39">
      <c t="s" s="4" r="A39">
        <v>407</v>
      </c>
      <c t="n" s="6" r="B39">
        <v>-19</v>
      </c>
      <c t="n" s="6" r="C39">
        <v>-128</v>
      </c>
      <c t="n" s="6" r="D39">
        <v>-52</v>
      </c>
      <c t="n" s="6" r="E39">
        <v>-213</v>
      </c>
    </row>
    <row spans="1:7" r="40">
      <c t="s" s="4" r="A40">
        <v>408</v>
      </c>
      <c t="n" s="6" r="B40">
        <v>1</v>
      </c>
      <c t="n" s="6" r="C40">
        <v>0</v>
      </c>
      <c t="n" s="6" r="D40">
        <v>2</v>
      </c>
      <c t="n" s="6" r="E40">
        <v>30</v>
      </c>
    </row>
    <row spans="1:7" r="41">
      <c t="s" s="4" r="A41">
        <v>409</v>
      </c>
      <c t="n" s="6" r="B41">
        <v>-1</v>
      </c>
      <c t="n" s="6" r="C41">
        <v>122</v>
      </c>
      <c t="n" s="6" r="D41">
        <v>90</v>
      </c>
      <c t="n" s="6" r="E41">
        <v>256</v>
      </c>
    </row>
    <row spans="1:7" r="42">
      <c t="s" s="4" r="A42">
        <v>410</v>
      </c>
      <c t="n" s="6" r="B42">
        <v>626</v>
      </c>
      <c t="n" s="6" r="C42">
        <v>616</v>
      </c>
      <c t="n" s="6" r="D42">
        <v>626</v>
      </c>
      <c t="n" s="6" r="E42">
        <v>616</v>
      </c>
    </row>
    <row spans="1:7" r="43">
      <c t="s" s="3" r="A43">
        <v>411</v>
      </c>
    </row>
    <row spans="1:7" r="44">
      <c t="s" s="4" r="A44">
        <v>412</v>
      </c>
      <c t="n" s="6" r="F44">
        <v>0</v>
      </c>
      <c t="n" s="6" r="G44">
        <v>0</v>
      </c>
    </row>
    <row spans="1:7" r="45">
      <c t="s" s="4" r="A45">
        <v>413</v>
      </c>
      <c t="n" s="6" r="F45">
        <v>0</v>
      </c>
    </row>
    <row spans="1:7" r="46">
      <c t="s" s="4" r="A46">
        <v>414</v>
      </c>
      <c t="n" s="6" r="F46">
        <v>626</v>
      </c>
      <c t="n" s="6" r="G46">
        <v>586</v>
      </c>
    </row>
    <row spans="1:7" r="47">
      <c t="s" s="4" r="A47">
        <v>415</v>
      </c>
      <c t="n" s="6" r="B47">
        <v>645</v>
      </c>
      <c t="n" s="6" r="C47">
        <v>622</v>
      </c>
      <c t="n" s="6" r="D47">
        <v>586</v>
      </c>
      <c t="n" s="6" r="E47">
        <v>543</v>
      </c>
      <c t="n" s="6" r="F47">
        <v>626</v>
      </c>
      <c t="n" s="6" r="G47">
        <v>586</v>
      </c>
    </row>
    <row spans="1:7" r="48">
      <c t="s" s="3" r="A48">
        <v>416</v>
      </c>
    </row>
    <row spans="1:7" r="49">
      <c t="s" s="4" r="A49">
        <v>412</v>
      </c>
      <c t="n" s="6" r="F49">
        <v>0</v>
      </c>
      <c t="n" s="6" r="G49">
        <v>0</v>
      </c>
    </row>
    <row spans="1:7" r="50">
      <c t="s" s="4" r="A50">
        <v>413</v>
      </c>
      <c t="n" s="6" r="D50">
        <v>5776</v>
      </c>
    </row>
    <row spans="1:7" r="51">
      <c t="s" s="4" r="A51">
        <v>414</v>
      </c>
      <c t="n" s="6" r="F51">
        <v>85769</v>
      </c>
      <c t="n" s="6" r="G51">
        <v>87410</v>
      </c>
    </row>
    <row spans="1:7" r="52">
      <c t="s" s="4" r="A52">
        <v>415</v>
      </c>
      <c t="n" s="6" r="F52">
        <v>91545</v>
      </c>
      <c t="n" s="6" r="G52">
        <v>87410</v>
      </c>
    </row>
    <row spans="1:7" r="53">
      <c t="s" s="4" r="A53">
        <v>419</v>
      </c>
    </row>
    <row spans="1:7" r="54">
      <c t="s" s="3" r="A54">
        <v>405</v>
      </c>
    </row>
    <row spans="1:7" r="55">
      <c t="s" s="4" r="A55">
        <v>406</v>
      </c>
      <c t="n" s="6" r="B55">
        <v>2118</v>
      </c>
      <c t="n" s="6" r="C55">
        <v>2161</v>
      </c>
      <c t="n" s="6" r="D55">
        <v>2185</v>
      </c>
      <c t="n" s="6" r="E55">
        <v>2338</v>
      </c>
    </row>
    <row spans="1:7" r="56">
      <c t="s" s="4" r="A56">
        <v>407</v>
      </c>
      <c t="n" s="6" r="B56">
        <v>-11</v>
      </c>
      <c t="n" s="6" r="C56">
        <v>-35</v>
      </c>
      <c t="n" s="6" r="D56">
        <v>-11</v>
      </c>
      <c t="n" s="6" r="E56">
        <v>-35</v>
      </c>
    </row>
    <row spans="1:7" r="57">
      <c t="s" s="4" r="A57">
        <v>408</v>
      </c>
      <c t="n" s="6" r="B57">
        <v>2</v>
      </c>
      <c t="n" s="6" r="C57">
        <v>6</v>
      </c>
      <c t="n" s="6" r="D57">
        <v>9</v>
      </c>
      <c t="n" s="6" r="E57">
        <v>18</v>
      </c>
    </row>
    <row spans="1:7" r="58">
      <c t="s" s="4" r="A58">
        <v>409</v>
      </c>
      <c t="n" s="6" r="B58">
        <v>10</v>
      </c>
      <c t="n" s="6" r="C58">
        <v>-164</v>
      </c>
      <c t="n" s="6" r="D58">
        <v>-64</v>
      </c>
      <c t="n" s="6" r="E58">
        <v>-353</v>
      </c>
    </row>
    <row spans="1:7" r="59">
      <c t="s" s="4" r="A59">
        <v>410</v>
      </c>
      <c t="n" s="6" r="B59">
        <v>2119</v>
      </c>
      <c t="n" s="6" r="C59">
        <v>1968</v>
      </c>
      <c t="n" s="6" r="D59">
        <v>2119</v>
      </c>
      <c t="n" s="6" r="E59">
        <v>1968</v>
      </c>
    </row>
    <row spans="1:7" r="60">
      <c t="s" s="3" r="A60">
        <v>411</v>
      </c>
    </row>
    <row spans="1:7" r="61">
      <c t="s" s="4" r="A61">
        <v>412</v>
      </c>
      <c t="n" s="6" r="F61">
        <v>0</v>
      </c>
      <c t="n" s="6" r="G61">
        <v>5</v>
      </c>
    </row>
    <row spans="1:7" r="62">
      <c t="s" s="4" r="A62">
        <v>413</v>
      </c>
      <c t="n" s="6" r="F62">
        <v>0</v>
      </c>
    </row>
    <row spans="1:7" r="63">
      <c t="s" s="4" r="A63">
        <v>414</v>
      </c>
      <c t="n" s="6" r="F63">
        <v>2119</v>
      </c>
      <c t="n" s="6" r="G63">
        <v>2180</v>
      </c>
    </row>
    <row spans="1:7" r="64">
      <c t="s" s="4" r="A64">
        <v>415</v>
      </c>
      <c t="n" s="6" r="B64">
        <v>2118</v>
      </c>
      <c t="n" s="6" r="C64">
        <v>2161</v>
      </c>
      <c t="n" s="6" r="D64">
        <v>2185</v>
      </c>
      <c t="n" s="6" r="E64">
        <v>2338</v>
      </c>
      <c t="n" s="6" r="F64">
        <v>2119</v>
      </c>
      <c t="n" s="6" r="G64">
        <v>2185</v>
      </c>
    </row>
    <row spans="1:7" r="65">
      <c t="s" s="3" r="A65">
        <v>416</v>
      </c>
    </row>
    <row spans="1:7" r="66">
      <c t="s" s="4" r="A66">
        <v>412</v>
      </c>
      <c t="n" s="6" r="F66">
        <v>791</v>
      </c>
      <c t="n" s="6" r="G66">
        <v>839</v>
      </c>
    </row>
    <row spans="1:7" r="67">
      <c t="s" s="4" r="A67">
        <v>413</v>
      </c>
      <c t="n" s="6" r="D67">
        <v>29335</v>
      </c>
    </row>
    <row spans="1:7" r="68">
      <c t="s" s="4" r="A68">
        <v>414</v>
      </c>
      <c t="n" s="6" r="F68">
        <v>132526</v>
      </c>
      <c t="n" s="6" r="G68">
        <v>128852</v>
      </c>
    </row>
    <row spans="1:7" r="69">
      <c t="s" s="4" r="A69">
        <v>415</v>
      </c>
      <c t="n" s="6" r="F69">
        <v>162652</v>
      </c>
      <c t="n" s="6" r="G69">
        <v>129691</v>
      </c>
    </row>
    <row spans="1:7" r="70">
      <c t="s" s="4" r="A70">
        <v>420</v>
      </c>
    </row>
    <row spans="1:7" r="71">
      <c t="s" s="3" r="A71">
        <v>405</v>
      </c>
    </row>
    <row spans="1:7" r="72">
      <c t="s" s="4" r="A72">
        <v>406</v>
      </c>
      <c t="n" s="6" r="B72">
        <v>920</v>
      </c>
      <c t="n" s="6" r="C72">
        <v>1282</v>
      </c>
      <c t="n" s="6" r="D72">
        <v>960</v>
      </c>
      <c t="n" s="6" r="E72">
        <v>1336</v>
      </c>
    </row>
    <row spans="1:7" r="73">
      <c t="s" s="4" r="A73">
        <v>407</v>
      </c>
      <c t="n" s="6" r="B73">
        <v>-11</v>
      </c>
      <c t="n" s="6" r="C73">
        <v>0</v>
      </c>
      <c t="n" s="6" r="D73">
        <v>-11</v>
      </c>
      <c t="n" s="6" r="E73">
        <v>-182</v>
      </c>
    </row>
    <row spans="1:7" r="74">
      <c t="s" s="4" r="A74">
        <v>408</v>
      </c>
      <c t="n" s="6" r="B74">
        <v>0</v>
      </c>
      <c t="n" s="6" r="C74">
        <v>12</v>
      </c>
      <c t="n" s="6" r="D74">
        <v>0</v>
      </c>
      <c t="n" s="6" r="E74">
        <v>31</v>
      </c>
    </row>
    <row spans="1:7" r="75">
      <c t="s" s="4" r="A75">
        <v>409</v>
      </c>
      <c t="n" s="6" r="B75">
        <v>75</v>
      </c>
      <c t="n" s="6" r="C75">
        <v>-232</v>
      </c>
      <c t="n" s="6" r="D75">
        <v>35</v>
      </c>
      <c t="n" s="6" r="E75">
        <v>-123</v>
      </c>
    </row>
    <row spans="1:7" r="76">
      <c t="s" s="4" r="A76">
        <v>410</v>
      </c>
      <c t="n" s="6" r="B76">
        <v>984</v>
      </c>
      <c t="n" s="6" r="C76">
        <v>1062</v>
      </c>
      <c t="n" s="6" r="D76">
        <v>984</v>
      </c>
      <c t="n" s="6" r="E76">
        <v>1062</v>
      </c>
    </row>
    <row spans="1:7" r="77">
      <c t="s" s="3" r="A77">
        <v>411</v>
      </c>
    </row>
    <row spans="1:7" r="78">
      <c t="s" s="4" r="A78">
        <v>412</v>
      </c>
      <c t="n" s="6" r="F78">
        <v>0</v>
      </c>
      <c t="n" s="6" r="G78">
        <v>76</v>
      </c>
    </row>
    <row spans="1:7" r="79">
      <c t="s" s="4" r="A79">
        <v>413</v>
      </c>
      <c t="n" s="6" r="F79">
        <v>0</v>
      </c>
    </row>
    <row spans="1:7" r="80">
      <c t="s" s="4" r="A80">
        <v>414</v>
      </c>
      <c t="n" s="6" r="F80">
        <v>984</v>
      </c>
      <c t="n" s="6" r="G80">
        <v>884</v>
      </c>
    </row>
    <row spans="1:7" r="81">
      <c t="s" s="4" r="A81">
        <v>415</v>
      </c>
      <c t="n" s="6" r="B81">
        <v>920</v>
      </c>
      <c t="n" s="6" r="C81">
        <v>1282</v>
      </c>
      <c t="n" s="6" r="D81">
        <v>960</v>
      </c>
      <c t="n" s="6" r="E81">
        <v>1336</v>
      </c>
      <c t="n" s="6" r="F81">
        <v>984</v>
      </c>
      <c t="n" s="6" r="G81">
        <v>960</v>
      </c>
    </row>
    <row spans="1:7" r="82">
      <c t="s" s="3" r="A82">
        <v>416</v>
      </c>
    </row>
    <row spans="1:7" r="83">
      <c t="s" s="4" r="A83">
        <v>412</v>
      </c>
      <c t="n" s="6" r="F83">
        <v>675</v>
      </c>
      <c t="n" s="6" r="G83">
        <v>999</v>
      </c>
    </row>
    <row spans="1:7" r="84">
      <c t="s" s="4" r="A84">
        <v>413</v>
      </c>
      <c t="n" s="6" r="D84">
        <v>1624</v>
      </c>
    </row>
    <row spans="1:7" r="85">
      <c t="s" s="4" r="A85">
        <v>414</v>
      </c>
      <c t="n" s="6" r="F85">
        <v>60250</v>
      </c>
      <c t="n" s="6" r="G85">
        <v>70949</v>
      </c>
    </row>
    <row spans="1:7" r="86">
      <c t="s" s="4" r="A86">
        <v>415</v>
      </c>
      <c t="n" s="6" r="F86">
        <v>62549</v>
      </c>
      <c t="n" s="6" r="G86">
        <v>71948</v>
      </c>
    </row>
    <row spans="1:7" r="87">
      <c t="s" s="4" r="A87">
        <v>421</v>
      </c>
    </row>
    <row spans="1:7" r="88">
      <c t="s" s="3" r="A88">
        <v>405</v>
      </c>
    </row>
    <row spans="1:7" r="89">
      <c t="s" s="4" r="A89">
        <v>406</v>
      </c>
      <c t="n" s="6" r="B89">
        <v>52</v>
      </c>
      <c t="n" s="6" r="C89">
        <v>47</v>
      </c>
      <c t="n" s="6" r="D89">
        <v>45</v>
      </c>
      <c t="n" s="6" r="E89">
        <v>52</v>
      </c>
    </row>
    <row spans="1:7" r="90">
      <c t="s" s="4" r="A90">
        <v>407</v>
      </c>
      <c t="n" s="6" r="B90">
        <v>-31</v>
      </c>
      <c t="n" s="6" r="C90">
        <v>-3</v>
      </c>
      <c t="n" s="6" r="D90">
        <v>-45</v>
      </c>
      <c t="n" s="6" r="E90">
        <v>-32</v>
      </c>
    </row>
    <row spans="1:7" r="91">
      <c t="s" s="4" r="A91">
        <v>408</v>
      </c>
      <c t="n" s="6" r="B91">
        <v>6</v>
      </c>
      <c t="n" s="6" r="C91">
        <v>2</v>
      </c>
      <c t="n" s="6" r="D91">
        <v>10</v>
      </c>
      <c t="n" s="6" r="E91">
        <v>16</v>
      </c>
    </row>
    <row spans="1:7" r="92">
      <c t="s" s="4" r="A92">
        <v>409</v>
      </c>
      <c t="n" s="6" r="B92">
        <v>26</v>
      </c>
      <c t="n" s="6" r="C92">
        <v>-1</v>
      </c>
      <c t="n" s="6" r="D92">
        <v>43</v>
      </c>
      <c t="n" s="6" r="E92">
        <v>9</v>
      </c>
    </row>
    <row spans="1:7" r="93">
      <c t="s" s="4" r="A93">
        <v>410</v>
      </c>
      <c t="n" s="6" r="B93">
        <v>53</v>
      </c>
      <c t="n" s="6" r="C93">
        <v>45</v>
      </c>
      <c t="n" s="6" r="D93">
        <v>53</v>
      </c>
      <c t="n" s="6" r="E93">
        <v>45</v>
      </c>
    </row>
    <row spans="1:7" r="94">
      <c t="s" s="3" r="A94">
        <v>411</v>
      </c>
    </row>
    <row spans="1:7" r="95">
      <c t="s" s="4" r="A95">
        <v>412</v>
      </c>
      <c t="n" s="6" r="F95">
        <v>0</v>
      </c>
      <c t="n" s="6" r="G95">
        <v>0</v>
      </c>
    </row>
    <row spans="1:7" r="96">
      <c t="s" s="4" r="A96">
        <v>413</v>
      </c>
      <c t="n" s="6" r="F96">
        <v>0</v>
      </c>
    </row>
    <row spans="1:7" r="97">
      <c t="s" s="4" r="A97">
        <v>414</v>
      </c>
      <c t="n" s="6" r="F97">
        <v>53</v>
      </c>
      <c t="n" s="6" r="G97">
        <v>45</v>
      </c>
    </row>
    <row spans="1:7" r="98">
      <c t="s" s="4" r="A98">
        <v>415</v>
      </c>
      <c t="n" s="7" r="B98">
        <v>52</v>
      </c>
      <c t="n" s="7" r="C98">
        <v>47</v>
      </c>
      <c t="n" s="6" r="D98">
        <v>45</v>
      </c>
      <c t="n" s="7" r="E98">
        <v>52</v>
      </c>
      <c t="n" s="6" r="F98">
        <v>53</v>
      </c>
      <c t="n" s="6" r="G98">
        <v>45</v>
      </c>
    </row>
    <row spans="1:7" r="99">
      <c t="s" s="3" r="A99">
        <v>416</v>
      </c>
    </row>
    <row spans="1:7" r="100">
      <c t="s" s="4" r="A100">
        <v>412</v>
      </c>
      <c t="n" s="6" r="F100">
        <v>0</v>
      </c>
      <c t="n" s="6" r="G100">
        <v>0</v>
      </c>
    </row>
    <row spans="1:7" r="101">
      <c t="s" s="4" r="A101">
        <v>413</v>
      </c>
      <c t="n" s="7" r="D101">
        <v>239</v>
      </c>
    </row>
    <row spans="1:7" r="102">
      <c t="s" s="4" r="A102">
        <v>414</v>
      </c>
      <c t="n" s="6" r="F102">
        <v>6678</v>
      </c>
      <c t="n" s="6" r="G102">
        <v>6742</v>
      </c>
    </row>
    <row spans="1:7" r="103">
      <c t="s" s="4" r="A103">
        <v>415</v>
      </c>
      <c t="n" s="7" r="F103">
        <v>6917</v>
      </c>
      <c t="n" s="7" r="G103">
        <v>67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22</v>
      </c>
      <c t="s" s="2" r="B1">
        <v>68</v>
      </c>
      <c t="s" s="2" r="D1">
        <v>1</v>
      </c>
      <c t="s" s="2" r="F1">
        <v>423</v>
      </c>
    </row>
    <row spans="1:6" r="2">
      <c t="s" s="2" r="B2">
        <v>2</v>
      </c>
      <c t="s" s="2" r="C2">
        <v>69</v>
      </c>
      <c t="s" s="2" r="D2">
        <v>2</v>
      </c>
      <c t="s" s="2" r="E2">
        <v>69</v>
      </c>
      <c t="s" s="2" r="F2">
        <v>25</v>
      </c>
    </row>
    <row spans="1:6" r="3">
      <c t="s" s="3" r="A3">
        <v>424</v>
      </c>
    </row>
    <row spans="1:6" r="4">
      <c t="s" s="4" r="A4">
        <v>425</v>
      </c>
      <c t="n" s="7" r="F4">
        <v>609</v>
      </c>
    </row>
    <row spans="1:6" r="5">
      <c t="s" s="4" r="A5">
        <v>426</v>
      </c>
      <c t="n" s="7" r="B5">
        <v>59</v>
      </c>
      <c t="n" s="7" r="D5">
        <v>59</v>
      </c>
      <c t="n" s="6" r="F5">
        <v>643</v>
      </c>
    </row>
    <row spans="1:6" r="6">
      <c t="s" s="4" r="A6">
        <v>427</v>
      </c>
      <c t="n" s="6" r="B6">
        <v>1</v>
      </c>
      <c t="n" s="6" r="D6">
        <v>1</v>
      </c>
      <c t="n" s="6" r="F6">
        <v>47</v>
      </c>
    </row>
    <row spans="1:6" r="7">
      <c t="s" s="4" r="A7">
        <v>428</v>
      </c>
    </row>
    <row spans="1:6" r="8">
      <c t="s" s="3" r="A8">
        <v>424</v>
      </c>
    </row>
    <row spans="1:6" r="9">
      <c t="s" s="4" r="A9">
        <v>425</v>
      </c>
      <c t="n" s="6" r="B9">
        <v>169</v>
      </c>
      <c t="n" s="7" r="C9">
        <v>1204</v>
      </c>
      <c t="n" s="6" r="D9">
        <v>169</v>
      </c>
      <c t="n" s="7" r="E9">
        <v>1204</v>
      </c>
      <c t="n" s="6" r="F9">
        <v>1185</v>
      </c>
    </row>
    <row spans="1:6" r="10">
      <c t="s" s="4" r="A10">
        <v>426</v>
      </c>
      <c t="n" s="6" r="B10">
        <v>136</v>
      </c>
      <c t="n" s="6" r="C10">
        <v>1204</v>
      </c>
      <c t="n" s="6" r="D10">
        <v>136</v>
      </c>
      <c t="n" s="6" r="E10">
        <v>1204</v>
      </c>
      <c t="n" s="6" r="F10">
        <v>1185</v>
      </c>
    </row>
    <row spans="1:6" r="11">
      <c t="s" s="4" r="A11">
        <v>427</v>
      </c>
      <c t="n" s="6" r="B11">
        <v>20</v>
      </c>
      <c t="n" s="6" r="C11">
        <v>191</v>
      </c>
      <c t="n" s="6" r="D11">
        <v>20</v>
      </c>
      <c t="n" s="6" r="E11">
        <v>191</v>
      </c>
      <c t="n" s="6" r="F11">
        <v>110</v>
      </c>
    </row>
    <row spans="1:6" r="12">
      <c t="s" s="4" r="A12">
        <v>429</v>
      </c>
      <c t="n" s="6" r="B12">
        <v>107</v>
      </c>
      <c t="n" s="6" r="C12">
        <v>2564</v>
      </c>
      <c t="n" s="6" r="D12">
        <v>526</v>
      </c>
      <c t="n" s="6" r="E12">
        <v>3983</v>
      </c>
      <c t="n" s="6" r="F12">
        <v>3424</v>
      </c>
    </row>
    <row spans="1:6" r="13">
      <c t="s" s="4" r="A13">
        <v>430</v>
      </c>
      <c t="n" s="6" r="B13">
        <v>3</v>
      </c>
      <c t="n" s="6" r="C13">
        <v>14</v>
      </c>
      <c t="n" s="6" r="D13">
        <v>5</v>
      </c>
      <c t="n" s="6" r="E13">
        <v>139</v>
      </c>
      <c t="n" s="6" r="F13">
        <v>130</v>
      </c>
    </row>
    <row spans="1:6" r="14">
      <c t="s" s="4" r="A14">
        <v>431</v>
      </c>
      <c t="n" s="6" r="B14">
        <v>3</v>
      </c>
      <c t="n" s="6" r="C14">
        <v>14</v>
      </c>
      <c t="n" s="6" r="D14">
        <v>5</v>
      </c>
      <c t="n" s="6" r="E14">
        <v>127</v>
      </c>
      <c t="n" s="6" r="F14">
        <v>114</v>
      </c>
    </row>
    <row spans="1:6" r="15">
      <c t="s" s="4" r="A15">
        <v>432</v>
      </c>
    </row>
    <row spans="1:6" r="16">
      <c t="s" s="3" r="A16">
        <v>424</v>
      </c>
    </row>
    <row spans="1:6" r="17">
      <c t="s" s="4" r="A17">
        <v>425</v>
      </c>
      <c t="n" s="6" r="B17">
        <v>1865</v>
      </c>
      <c t="n" s="6" r="C17">
        <v>3948</v>
      </c>
      <c t="n" s="6" r="D17">
        <v>1865</v>
      </c>
      <c t="n" s="6" r="E17">
        <v>3948</v>
      </c>
      <c t="n" s="6" r="F17">
        <v>1221</v>
      </c>
    </row>
    <row spans="1:6" r="18">
      <c t="s" s="4" r="A18">
        <v>426</v>
      </c>
      <c t="n" s="6" r="B18">
        <v>1466</v>
      </c>
      <c t="n" s="6" r="C18">
        <v>2607</v>
      </c>
      <c t="n" s="6" r="D18">
        <v>1466</v>
      </c>
      <c t="n" s="6" r="E18">
        <v>2607</v>
      </c>
      <c t="n" s="6" r="F18">
        <v>822</v>
      </c>
    </row>
    <row spans="1:6" r="19">
      <c t="s" s="4" r="A19">
        <v>429</v>
      </c>
      <c t="n" s="6" r="B19">
        <v>1518</v>
      </c>
      <c t="n" s="6" r="C19">
        <v>1543</v>
      </c>
      <c t="n" s="6" r="D19">
        <v>1212</v>
      </c>
      <c t="n" s="6" r="E19">
        <v>1269</v>
      </c>
      <c t="n" s="6" r="F19">
        <v>1180</v>
      </c>
    </row>
    <row spans="1:6" r="20">
      <c t="s" s="4" r="A20">
        <v>430</v>
      </c>
      <c t="n" s="6" r="B20">
        <v>1</v>
      </c>
      <c t="n" s="6" r="C20">
        <v>9</v>
      </c>
      <c t="n" s="6" r="D20">
        <v>3</v>
      </c>
      <c t="n" s="6" r="E20">
        <v>56</v>
      </c>
      <c t="n" s="6" r="F20">
        <v>59</v>
      </c>
    </row>
    <row spans="1:6" r="21">
      <c t="s" s="4" r="A21">
        <v>431</v>
      </c>
      <c t="n" s="6" r="B21">
        <v>1</v>
      </c>
      <c t="n" s="6" r="C21">
        <v>1</v>
      </c>
      <c t="n" s="6" r="D21">
        <v>3</v>
      </c>
      <c t="n" s="6" r="E21">
        <v>48</v>
      </c>
      <c t="n" s="6" r="F21">
        <v>50</v>
      </c>
    </row>
    <row spans="1:6" r="22">
      <c t="s" s="4" r="A22">
        <v>433</v>
      </c>
    </row>
    <row spans="1:6" r="23">
      <c t="s" s="3" r="A23">
        <v>424</v>
      </c>
    </row>
    <row spans="1:6" r="24">
      <c t="s" s="4" r="A24">
        <v>425</v>
      </c>
      <c t="n" s="6" r="B24">
        <v>169</v>
      </c>
      <c t="n" s="6" r="C24">
        <v>170</v>
      </c>
      <c t="n" s="6" r="D24">
        <v>169</v>
      </c>
      <c t="n" s="6" r="E24">
        <v>170</v>
      </c>
      <c t="n" s="6" r="F24">
        <v>169</v>
      </c>
    </row>
    <row spans="1:6" r="25">
      <c t="s" s="4" r="A25">
        <v>426</v>
      </c>
      <c t="n" s="6" r="B25">
        <v>136</v>
      </c>
      <c t="n" s="6" r="C25">
        <v>170</v>
      </c>
      <c t="n" s="6" r="D25">
        <v>136</v>
      </c>
      <c t="n" s="6" r="E25">
        <v>170</v>
      </c>
      <c t="n" s="6" r="F25">
        <v>169</v>
      </c>
    </row>
    <row spans="1:6" r="26">
      <c t="s" s="4" r="A26">
        <v>427</v>
      </c>
      <c t="n" s="6" r="B26">
        <v>20</v>
      </c>
      <c t="n" s="6" r="C26">
        <v>28</v>
      </c>
      <c t="n" s="6" r="D26">
        <v>20</v>
      </c>
      <c t="n" s="6" r="E26">
        <v>28</v>
      </c>
      <c t="n" s="6" r="F26">
        <v>29</v>
      </c>
    </row>
    <row spans="1:6" r="27">
      <c t="s" s="4" r="A27">
        <v>429</v>
      </c>
      <c t="n" s="6" r="B27">
        <v>107</v>
      </c>
      <c t="n" s="6" r="C27">
        <v>169</v>
      </c>
      <c t="n" s="6" r="D27">
        <v>115</v>
      </c>
      <c t="n" s="6" r="E27">
        <v>170</v>
      </c>
      <c t="n" s="6" r="F27">
        <v>170</v>
      </c>
    </row>
    <row spans="1:6" r="28">
      <c t="s" s="4" r="A28">
        <v>430</v>
      </c>
      <c t="n" s="6" r="B28">
        <v>3</v>
      </c>
      <c t="n" s="6" r="C28">
        <v>2</v>
      </c>
      <c t="n" s="6" r="D28">
        <v>5</v>
      </c>
      <c t="n" s="6" r="E28">
        <v>6</v>
      </c>
      <c t="n" s="6" r="F28">
        <v>6</v>
      </c>
    </row>
    <row spans="1:6" r="29">
      <c t="s" s="4" r="A29">
        <v>431</v>
      </c>
      <c t="n" s="6" r="B29">
        <v>3</v>
      </c>
      <c t="n" s="6" r="C29">
        <v>2</v>
      </c>
      <c t="n" s="6" r="D29">
        <v>5</v>
      </c>
      <c t="n" s="6" r="E29">
        <v>6</v>
      </c>
      <c t="n" s="6" r="F29">
        <v>6</v>
      </c>
    </row>
    <row spans="1:6" r="30">
      <c t="s" s="4" r="A30">
        <v>434</v>
      </c>
    </row>
    <row spans="1:6" r="31">
      <c t="s" s="3" r="A31">
        <v>424</v>
      </c>
    </row>
    <row spans="1:6" r="32">
      <c t="s" s="4" r="A32">
        <v>425</v>
      </c>
      <c t="n" s="6" r="B32">
        <v>0</v>
      </c>
      <c t="n" s="6" r="C32">
        <v>0</v>
      </c>
      <c t="n" s="6" r="D32">
        <v>0</v>
      </c>
      <c t="n" s="6" r="E32">
        <v>0</v>
      </c>
      <c t="n" s="6" r="F32">
        <v>0</v>
      </c>
    </row>
    <row spans="1:6" r="33">
      <c t="s" s="4" r="A33">
        <v>426</v>
      </c>
      <c t="n" s="6" r="B33">
        <v>0</v>
      </c>
      <c t="n" s="6" r="C33">
        <v>0</v>
      </c>
      <c t="n" s="6" r="D33">
        <v>0</v>
      </c>
      <c t="n" s="6" r="E33">
        <v>0</v>
      </c>
      <c t="n" s="6" r="F33">
        <v>0</v>
      </c>
    </row>
    <row spans="1:6" r="34">
      <c t="s" s="4" r="A34">
        <v>429</v>
      </c>
      <c t="n" s="6" r="B34">
        <v>29</v>
      </c>
      <c t="n" s="6" r="C34">
        <v>0</v>
      </c>
      <c t="n" s="6" r="D34">
        <v>29</v>
      </c>
      <c t="n" s="6" r="E34">
        <v>56</v>
      </c>
      <c t="n" s="6" r="F34">
        <v>45</v>
      </c>
    </row>
    <row spans="1:6" r="35">
      <c t="s" s="4" r="A35">
        <v>430</v>
      </c>
      <c t="n" s="6" r="B35">
        <v>0</v>
      </c>
      <c t="n" s="6" r="C35">
        <v>0</v>
      </c>
      <c t="n" s="6" r="D35">
        <v>0</v>
      </c>
      <c t="n" s="6" r="E35">
        <v>7</v>
      </c>
      <c t="n" s="6" r="F35">
        <v>7</v>
      </c>
    </row>
    <row spans="1:6" r="36">
      <c t="s" s="4" r="A36">
        <v>431</v>
      </c>
      <c t="n" s="6" r="B36">
        <v>0</v>
      </c>
      <c t="n" s="6" r="C36">
        <v>0</v>
      </c>
      <c t="n" s="6" r="D36">
        <v>0</v>
      </c>
      <c t="n" s="6" r="E36">
        <v>7</v>
      </c>
      <c t="n" s="6" r="F36">
        <v>7</v>
      </c>
    </row>
    <row spans="1:6" r="37">
      <c t="s" s="4" r="A37">
        <v>435</v>
      </c>
    </row>
    <row spans="1:6" r="38">
      <c t="s" s="3" r="A38">
        <v>424</v>
      </c>
    </row>
    <row spans="1:6" r="39">
      <c t="s" s="4" r="A39">
        <v>425</v>
      </c>
      <c t="n" s="6" r="B39">
        <v>0</v>
      </c>
      <c t="n" s="6" r="C39">
        <v>0</v>
      </c>
      <c t="n" s="6" r="D39">
        <v>0</v>
      </c>
      <c t="n" s="6" r="E39">
        <v>0</v>
      </c>
      <c t="n" s="6" r="F39">
        <v>0</v>
      </c>
    </row>
    <row spans="1:6" r="40">
      <c t="s" s="4" r="A40">
        <v>426</v>
      </c>
      <c t="n" s="6" r="B40">
        <v>0</v>
      </c>
      <c t="n" s="6" r="C40">
        <v>0</v>
      </c>
      <c t="n" s="6" r="D40">
        <v>0</v>
      </c>
      <c t="n" s="6" r="E40">
        <v>0</v>
      </c>
      <c t="n" s="6" r="F40">
        <v>0</v>
      </c>
    </row>
    <row spans="1:6" r="41">
      <c t="s" s="4" r="A41">
        <v>427</v>
      </c>
      <c t="n" s="6" r="B41">
        <v>0</v>
      </c>
      <c t="n" s="6" r="C41">
        <v>0</v>
      </c>
      <c t="n" s="6" r="D41">
        <v>0</v>
      </c>
      <c t="n" s="6" r="E41">
        <v>0</v>
      </c>
      <c t="n" s="6" r="F41">
        <v>0</v>
      </c>
    </row>
    <row spans="1:6" r="42">
      <c t="s" s="4" r="A42">
        <v>429</v>
      </c>
      <c t="n" s="6" r="B42">
        <v>0</v>
      </c>
      <c t="n" s="6" r="C42">
        <v>0</v>
      </c>
      <c t="n" s="6" r="D42">
        <v>0</v>
      </c>
      <c t="n" s="6" r="E42">
        <v>0</v>
      </c>
      <c t="n" s="6" r="F42">
        <v>0</v>
      </c>
    </row>
    <row spans="1:6" r="43">
      <c t="s" s="4" r="A43">
        <v>430</v>
      </c>
      <c t="n" s="6" r="B43">
        <v>0</v>
      </c>
      <c t="n" s="6" r="C43">
        <v>0</v>
      </c>
      <c t="n" s="6" r="D43">
        <v>0</v>
      </c>
      <c t="n" s="6" r="E43">
        <v>0</v>
      </c>
      <c t="n" s="6" r="F43">
        <v>0</v>
      </c>
    </row>
    <row spans="1:6" r="44">
      <c t="s" s="4" r="A44">
        <v>431</v>
      </c>
      <c t="n" s="6" r="B44">
        <v>0</v>
      </c>
      <c t="n" s="6" r="C44">
        <v>0</v>
      </c>
      <c t="n" s="6" r="D44">
        <v>0</v>
      </c>
      <c t="n" s="6" r="E44">
        <v>0</v>
      </c>
      <c t="n" s="6" r="F44">
        <v>0</v>
      </c>
    </row>
    <row spans="1:6" r="45">
      <c t="s" s="4" r="A45">
        <v>436</v>
      </c>
    </row>
    <row spans="1:6" r="46">
      <c t="s" s="3" r="A46">
        <v>424</v>
      </c>
    </row>
    <row spans="1:6" r="47">
      <c t="s" s="4" r="A47">
        <v>425</v>
      </c>
      <c t="n" s="6" r="B47">
        <v>0</v>
      </c>
      <c t="n" s="6" r="C47">
        <v>0</v>
      </c>
      <c t="n" s="6" r="D47">
        <v>0</v>
      </c>
      <c t="n" s="6" r="E47">
        <v>0</v>
      </c>
      <c t="n" s="6" r="F47">
        <v>0</v>
      </c>
    </row>
    <row spans="1:6" r="48">
      <c t="s" s="4" r="A48">
        <v>426</v>
      </c>
      <c t="n" s="6" r="B48">
        <v>0</v>
      </c>
      <c t="n" s="6" r="C48">
        <v>0</v>
      </c>
      <c t="n" s="6" r="D48">
        <v>0</v>
      </c>
      <c t="n" s="6" r="E48">
        <v>0</v>
      </c>
      <c t="n" s="6" r="F48">
        <v>0</v>
      </c>
    </row>
    <row spans="1:6" r="49">
      <c t="s" s="4" r="A49">
        <v>429</v>
      </c>
      <c t="n" s="6" r="B49">
        <v>0</v>
      </c>
      <c t="n" s="6" r="C49">
        <v>0</v>
      </c>
      <c t="n" s="6" r="D49">
        <v>0</v>
      </c>
      <c t="n" s="6" r="E49">
        <v>0</v>
      </c>
      <c t="n" s="6" r="F49">
        <v>0</v>
      </c>
    </row>
    <row spans="1:6" r="50">
      <c t="s" s="4" r="A50">
        <v>430</v>
      </c>
      <c t="n" s="6" r="B50">
        <v>0</v>
      </c>
      <c t="n" s="6" r="C50">
        <v>0</v>
      </c>
      <c t="n" s="6" r="D50">
        <v>0</v>
      </c>
      <c t="n" s="6" r="E50">
        <v>0</v>
      </c>
      <c t="n" s="6" r="F50">
        <v>0</v>
      </c>
    </row>
    <row spans="1:6" r="51">
      <c t="s" s="4" r="A51">
        <v>431</v>
      </c>
      <c t="n" s="6" r="B51">
        <v>0</v>
      </c>
      <c t="n" s="6" r="C51">
        <v>0</v>
      </c>
      <c t="n" s="6" r="D51">
        <v>0</v>
      </c>
      <c t="n" s="6" r="E51">
        <v>0</v>
      </c>
      <c t="n" s="6" r="F51">
        <v>0</v>
      </c>
    </row>
    <row spans="1:6" r="52">
      <c t="s" s="4" r="A52">
        <v>437</v>
      </c>
    </row>
    <row spans="1:6" r="53">
      <c t="s" s="3" r="A53">
        <v>424</v>
      </c>
    </row>
    <row spans="1:6" r="54">
      <c t="s" s="4" r="A54">
        <v>425</v>
      </c>
      <c t="n" s="6" r="B54">
        <v>0</v>
      </c>
      <c t="n" s="6" r="C54">
        <v>94</v>
      </c>
      <c t="n" s="6" r="D54">
        <v>0</v>
      </c>
      <c t="n" s="6" r="E54">
        <v>94</v>
      </c>
      <c t="n" s="6" r="F54">
        <v>93</v>
      </c>
    </row>
    <row spans="1:6" r="55">
      <c t="s" s="4" r="A55">
        <v>426</v>
      </c>
      <c t="n" s="6" r="B55">
        <v>0</v>
      </c>
      <c t="n" s="6" r="C55">
        <v>94</v>
      </c>
      <c t="n" s="6" r="D55">
        <v>0</v>
      </c>
      <c t="n" s="6" r="E55">
        <v>94</v>
      </c>
      <c t="n" s="6" r="F55">
        <v>93</v>
      </c>
    </row>
    <row spans="1:6" r="56">
      <c t="s" s="4" r="A56">
        <v>427</v>
      </c>
      <c t="n" s="6" r="B56">
        <v>0</v>
      </c>
      <c t="n" s="6" r="C56">
        <v>5</v>
      </c>
      <c t="n" s="6" r="D56">
        <v>0</v>
      </c>
      <c t="n" s="6" r="E56">
        <v>5</v>
      </c>
      <c t="n" s="6" r="F56">
        <v>5</v>
      </c>
    </row>
    <row spans="1:6" r="57">
      <c t="s" s="4" r="A57">
        <v>429</v>
      </c>
      <c t="n" s="6" r="B57">
        <v>0</v>
      </c>
      <c t="n" s="6" r="C57">
        <v>1345</v>
      </c>
      <c t="n" s="6" r="D57">
        <v>23</v>
      </c>
      <c t="n" s="6" r="E57">
        <v>1993</v>
      </c>
      <c t="n" s="6" r="F57">
        <v>1613</v>
      </c>
    </row>
    <row spans="1:6" r="58">
      <c t="s" s="4" r="A58">
        <v>430</v>
      </c>
      <c t="n" s="6" r="B58">
        <v>0</v>
      </c>
      <c t="n" s="6" r="C58">
        <v>8</v>
      </c>
      <c t="n" s="6" r="D58">
        <v>0</v>
      </c>
      <c t="n" s="6" r="E58">
        <v>11</v>
      </c>
      <c t="n" s="6" r="F58">
        <v>12</v>
      </c>
    </row>
    <row spans="1:6" r="59">
      <c t="s" s="4" r="A59">
        <v>431</v>
      </c>
      <c t="n" s="6" r="B59">
        <v>0</v>
      </c>
      <c t="n" s="6" r="C59">
        <v>8</v>
      </c>
      <c t="n" s="6" r="D59">
        <v>0</v>
      </c>
      <c t="n" s="6" r="E59">
        <v>11</v>
      </c>
      <c t="n" s="6" r="F59">
        <v>9</v>
      </c>
    </row>
    <row spans="1:6" r="60">
      <c t="s" s="4" r="A60">
        <v>438</v>
      </c>
    </row>
    <row spans="1:6" r="61">
      <c t="s" s="3" r="A61">
        <v>424</v>
      </c>
    </row>
    <row spans="1:6" r="62">
      <c t="s" s="4" r="A62">
        <v>425</v>
      </c>
      <c t="n" s="6" r="B62">
        <v>1190</v>
      </c>
      <c t="n" s="6" r="C62">
        <v>3871</v>
      </c>
      <c t="n" s="6" r="D62">
        <v>1190</v>
      </c>
      <c t="n" s="6" r="E62">
        <v>3871</v>
      </c>
      <c t="n" s="6" r="F62">
        <v>1145</v>
      </c>
    </row>
    <row spans="1:6" r="63">
      <c t="s" s="4" r="A63">
        <v>426</v>
      </c>
      <c t="n" s="6" r="B63">
        <v>791</v>
      </c>
      <c t="n" s="6" r="C63">
        <v>2530</v>
      </c>
      <c t="n" s="6" r="D63">
        <v>791</v>
      </c>
      <c t="n" s="6" r="E63">
        <v>2530</v>
      </c>
      <c t="n" s="6" r="F63">
        <v>746</v>
      </c>
    </row>
    <row spans="1:6" r="64">
      <c t="s" s="4" r="A64">
        <v>429</v>
      </c>
      <c t="n" s="6" r="B64">
        <v>807</v>
      </c>
      <c t="n" s="6" r="C64">
        <v>1468</v>
      </c>
      <c t="n" s="6" r="D64">
        <v>804</v>
      </c>
      <c t="n" s="6" r="E64">
        <v>1150</v>
      </c>
      <c t="n" s="6" r="F64">
        <v>1069</v>
      </c>
    </row>
    <row spans="1:6" r="65">
      <c t="s" s="4" r="A65">
        <v>430</v>
      </c>
      <c t="n" s="6" r="B65">
        <v>1</v>
      </c>
      <c t="n" s="6" r="C65">
        <v>9</v>
      </c>
      <c t="n" s="6" r="D65">
        <v>2</v>
      </c>
      <c t="n" s="6" r="E65">
        <v>47</v>
      </c>
      <c t="n" s="6" r="F65">
        <v>49</v>
      </c>
    </row>
    <row spans="1:6" r="66">
      <c t="s" s="4" r="A66">
        <v>431</v>
      </c>
      <c t="n" s="6" r="B66">
        <v>1</v>
      </c>
      <c t="n" s="6" r="C66">
        <v>1</v>
      </c>
      <c t="n" s="6" r="D66">
        <v>2</v>
      </c>
      <c t="n" s="6" r="E66">
        <v>39</v>
      </c>
      <c t="n" s="6" r="F66">
        <v>40</v>
      </c>
    </row>
    <row spans="1:6" r="67">
      <c t="s" s="4" r="A67">
        <v>439</v>
      </c>
    </row>
    <row spans="1:6" r="68">
      <c t="s" s="3" r="A68">
        <v>424</v>
      </c>
    </row>
    <row spans="1:6" r="69">
      <c t="s" s="4" r="A69">
        <v>425</v>
      </c>
      <c t="n" s="6" r="B69">
        <v>0</v>
      </c>
      <c t="n" s="6" r="C69">
        <v>940</v>
      </c>
      <c t="n" s="6" r="D69">
        <v>0</v>
      </c>
      <c t="n" s="6" r="E69">
        <v>940</v>
      </c>
      <c t="n" s="6" r="F69">
        <v>923</v>
      </c>
    </row>
    <row spans="1:6" r="70">
      <c t="s" s="4" r="A70">
        <v>426</v>
      </c>
      <c t="n" s="6" r="B70">
        <v>0</v>
      </c>
      <c t="n" s="6" r="C70">
        <v>940</v>
      </c>
      <c t="n" s="6" r="D70">
        <v>0</v>
      </c>
      <c t="n" s="6" r="E70">
        <v>940</v>
      </c>
      <c t="n" s="6" r="F70">
        <v>923</v>
      </c>
    </row>
    <row spans="1:6" r="71">
      <c t="s" s="4" r="A71">
        <v>427</v>
      </c>
      <c t="n" s="6" r="B71">
        <v>0</v>
      </c>
      <c t="n" s="6" r="C71">
        <v>158</v>
      </c>
      <c t="n" s="6" r="D71">
        <v>0</v>
      </c>
      <c t="n" s="6" r="E71">
        <v>158</v>
      </c>
      <c t="n" s="6" r="F71">
        <v>76</v>
      </c>
    </row>
    <row spans="1:6" r="72">
      <c t="s" s="4" r="A72">
        <v>429</v>
      </c>
      <c t="n" s="6" r="B72">
        <v>0</v>
      </c>
      <c t="n" s="6" r="C72">
        <v>1050</v>
      </c>
      <c t="n" s="6" r="D72">
        <v>388</v>
      </c>
      <c t="n" s="6" r="E72">
        <v>1820</v>
      </c>
      <c t="n" s="6" r="F72">
        <v>1641</v>
      </c>
    </row>
    <row spans="1:6" r="73">
      <c t="s" s="4" r="A73">
        <v>430</v>
      </c>
      <c t="n" s="6" r="B73">
        <v>0</v>
      </c>
      <c t="n" s="6" r="C73">
        <v>4</v>
      </c>
      <c t="n" s="6" r="D73">
        <v>0</v>
      </c>
      <c t="n" s="6" r="E73">
        <v>122</v>
      </c>
      <c t="n" s="6" r="F73">
        <v>112</v>
      </c>
    </row>
    <row spans="1:6" r="74">
      <c t="s" s="4" r="A74">
        <v>431</v>
      </c>
      <c t="n" s="6" r="B74">
        <v>0</v>
      </c>
      <c t="n" s="6" r="C74">
        <v>4</v>
      </c>
      <c t="n" s="6" r="D74">
        <v>0</v>
      </c>
      <c t="n" s="6" r="E74">
        <v>110</v>
      </c>
      <c t="n" s="6" r="F74">
        <v>99</v>
      </c>
    </row>
    <row spans="1:6" r="75">
      <c t="s" s="4" r="A75">
        <v>440</v>
      </c>
    </row>
    <row spans="1:6" r="76">
      <c t="s" s="3" r="A76">
        <v>424</v>
      </c>
    </row>
    <row spans="1:6" r="77">
      <c t="s" s="4" r="A77">
        <v>425</v>
      </c>
      <c t="n" s="6" r="B77">
        <v>675</v>
      </c>
      <c t="n" s="6" r="C77">
        <v>77</v>
      </c>
      <c t="n" s="6" r="D77">
        <v>675</v>
      </c>
      <c t="n" s="6" r="E77">
        <v>77</v>
      </c>
      <c t="n" s="6" r="F77">
        <v>76</v>
      </c>
    </row>
    <row spans="1:6" r="78">
      <c t="s" s="4" r="A78">
        <v>426</v>
      </c>
      <c t="n" s="6" r="B78">
        <v>675</v>
      </c>
      <c t="n" s="6" r="C78">
        <v>77</v>
      </c>
      <c t="n" s="6" r="D78">
        <v>675</v>
      </c>
      <c t="n" s="6" r="E78">
        <v>77</v>
      </c>
      <c t="n" s="6" r="F78">
        <v>76</v>
      </c>
    </row>
    <row spans="1:6" r="79">
      <c t="s" s="4" r="A79">
        <v>429</v>
      </c>
      <c t="n" s="6" r="B79">
        <v>682</v>
      </c>
      <c t="n" s="6" r="C79">
        <v>75</v>
      </c>
      <c t="n" s="6" r="D79">
        <v>379</v>
      </c>
      <c t="n" s="6" r="E79">
        <v>63</v>
      </c>
      <c t="n" s="6" r="F79">
        <v>66</v>
      </c>
    </row>
    <row spans="1:6" r="80">
      <c t="s" s="4" r="A80">
        <v>430</v>
      </c>
      <c t="n" s="6" r="B80">
        <v>0</v>
      </c>
      <c t="n" s="6" r="C80">
        <v>0</v>
      </c>
      <c t="n" s="6" r="D80">
        <v>1</v>
      </c>
      <c t="n" s="6" r="E80">
        <v>2</v>
      </c>
      <c t="n" s="6" r="F80">
        <v>3</v>
      </c>
    </row>
    <row spans="1:6" r="81">
      <c t="s" s="4" r="A81">
        <v>431</v>
      </c>
      <c t="n" s="6" r="B81">
        <v>0</v>
      </c>
      <c t="n" s="6" r="C81">
        <v>0</v>
      </c>
      <c t="n" s="6" r="D81">
        <v>1</v>
      </c>
      <c t="n" s="6" r="E81">
        <v>2</v>
      </c>
      <c t="n" s="6" r="F81">
        <v>3</v>
      </c>
    </row>
    <row spans="1:6" r="82">
      <c t="s" s="4" r="A82">
        <v>441</v>
      </c>
    </row>
    <row spans="1:6" r="83">
      <c t="s" s="3" r="A83">
        <v>424</v>
      </c>
    </row>
    <row spans="1:6" r="84">
      <c t="s" s="4" r="A84">
        <v>425</v>
      </c>
      <c t="n" s="6" r="B84">
        <v>0</v>
      </c>
      <c t="n" s="6" r="C84">
        <v>0</v>
      </c>
      <c t="n" s="6" r="D84">
        <v>0</v>
      </c>
      <c t="n" s="6" r="E84">
        <v>0</v>
      </c>
      <c t="n" s="6" r="F84">
        <v>0</v>
      </c>
    </row>
    <row spans="1:6" r="85">
      <c t="s" s="4" r="A85">
        <v>426</v>
      </c>
      <c t="n" s="6" r="B85">
        <v>0</v>
      </c>
      <c t="n" s="6" r="C85">
        <v>0</v>
      </c>
      <c t="n" s="6" r="D85">
        <v>0</v>
      </c>
      <c t="n" s="6" r="E85">
        <v>0</v>
      </c>
      <c t="n" s="6" r="F85">
        <v>0</v>
      </c>
    </row>
    <row spans="1:6" r="86">
      <c t="s" s="4" r="A86">
        <v>427</v>
      </c>
      <c t="n" s="6" r="B86">
        <v>0</v>
      </c>
      <c t="n" s="6" r="C86">
        <v>0</v>
      </c>
      <c t="n" s="6" r="D86">
        <v>0</v>
      </c>
      <c t="n" s="6" r="E86">
        <v>0</v>
      </c>
      <c t="n" s="6" r="F86">
        <v>0</v>
      </c>
    </row>
    <row spans="1:6" r="87">
      <c t="s" s="4" r="A87">
        <v>429</v>
      </c>
      <c t="n" s="6" r="B87">
        <v>0</v>
      </c>
      <c t="n" s="6" r="C87">
        <v>0</v>
      </c>
      <c t="n" s="6" r="D87">
        <v>0</v>
      </c>
      <c t="n" s="6" r="E87">
        <v>0</v>
      </c>
      <c t="n" s="6" r="F87">
        <v>0</v>
      </c>
    </row>
    <row spans="1:6" r="88">
      <c t="s" s="4" r="A88">
        <v>430</v>
      </c>
      <c t="n" s="6" r="B88">
        <v>0</v>
      </c>
      <c t="n" s="6" r="C88">
        <v>0</v>
      </c>
      <c t="n" s="6" r="D88">
        <v>0</v>
      </c>
      <c t="n" s="6" r="E88">
        <v>0</v>
      </c>
      <c t="n" s="6" r="F88">
        <v>0</v>
      </c>
    </row>
    <row spans="1:6" r="89">
      <c t="s" s="4" r="A89">
        <v>431</v>
      </c>
      <c t="n" s="6" r="B89">
        <v>0</v>
      </c>
      <c t="n" s="6" r="C89">
        <v>0</v>
      </c>
      <c t="n" s="6" r="D89">
        <v>0</v>
      </c>
      <c t="n" s="6" r="E89">
        <v>0</v>
      </c>
      <c t="n" s="6" r="F89">
        <v>0</v>
      </c>
    </row>
    <row spans="1:6" r="90">
      <c t="s" s="4" r="A90">
        <v>442</v>
      </c>
    </row>
    <row spans="1:6" r="91">
      <c t="s" s="3" r="A91">
        <v>424</v>
      </c>
    </row>
    <row spans="1:6" r="92">
      <c t="s" s="4" r="A92">
        <v>425</v>
      </c>
      <c t="n" s="6" r="B92">
        <v>0</v>
      </c>
      <c t="n" s="6" r="C92">
        <v>0</v>
      </c>
      <c t="n" s="6" r="D92">
        <v>0</v>
      </c>
      <c t="n" s="6" r="E92">
        <v>0</v>
      </c>
      <c t="n" s="6" r="F92">
        <v>0</v>
      </c>
    </row>
    <row spans="1:6" r="93">
      <c t="s" s="4" r="A93">
        <v>426</v>
      </c>
      <c t="n" s="6" r="B93">
        <v>0</v>
      </c>
      <c t="n" s="6" r="C93">
        <v>0</v>
      </c>
      <c t="n" s="6" r="D93">
        <v>0</v>
      </c>
      <c t="n" s="6" r="E93">
        <v>0</v>
      </c>
      <c t="n" s="6" r="F93">
        <v>0</v>
      </c>
    </row>
    <row spans="1:6" r="94">
      <c t="s" s="4" r="A94">
        <v>429</v>
      </c>
      <c t="n" s="6" r="B94">
        <v>0</v>
      </c>
      <c t="n" s="6" r="C94">
        <v>0</v>
      </c>
      <c t="n" s="6" r="D94">
        <v>0</v>
      </c>
      <c t="n" s="6" r="E94">
        <v>0</v>
      </c>
      <c t="n" s="6" r="F94">
        <v>0</v>
      </c>
    </row>
    <row spans="1:6" r="95">
      <c t="s" s="4" r="A95">
        <v>430</v>
      </c>
      <c t="n" s="6" r="B95">
        <v>0</v>
      </c>
      <c t="n" s="6" r="C95">
        <v>0</v>
      </c>
      <c t="n" s="6" r="D95">
        <v>0</v>
      </c>
      <c t="n" s="6" r="E95">
        <v>0</v>
      </c>
      <c t="n" s="6" r="F95">
        <v>0</v>
      </c>
    </row>
    <row spans="1:6" r="96">
      <c t="s" s="4" r="A96">
        <v>431</v>
      </c>
      <c t="n" s="7" r="B96">
        <v>0</v>
      </c>
      <c t="n" s="7" r="C96">
        <v>0</v>
      </c>
      <c t="n" s="7" r="D96">
        <v>0</v>
      </c>
      <c t="n" s="7" r="E96">
        <v>0</v>
      </c>
      <c t="n" s="7" r="F96">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3</v>
      </c>
      <c t="s" s="2" r="B1">
        <v>2</v>
      </c>
      <c t="s" s="2" r="C1">
        <v>25</v>
      </c>
    </row>
    <row spans="1:3" r="2">
      <c t="s" s="3" r="A2">
        <v>444</v>
      </c>
    </row>
    <row spans="1:3" r="3">
      <c t="s" s="4" r="A3">
        <v>445</v>
      </c>
      <c t="n" s="7" r="B3">
        <v>513697</v>
      </c>
      <c t="n" s="7" r="C3">
        <v>435096</v>
      </c>
    </row>
    <row spans="1:3" r="4">
      <c t="s" s="4" r="A4">
        <v>446</v>
      </c>
    </row>
    <row spans="1:3" r="5">
      <c t="s" s="3" r="A5">
        <v>444</v>
      </c>
    </row>
    <row spans="1:3" r="6">
      <c t="s" s="4" r="A6">
        <v>445</v>
      </c>
      <c t="n" s="6" r="B6">
        <v>286647</v>
      </c>
      <c t="n" s="6" r="C6">
        <v>231853</v>
      </c>
    </row>
    <row spans="1:3" r="7">
      <c t="s" s="4" r="A7">
        <v>447</v>
      </c>
    </row>
    <row spans="1:3" r="8">
      <c t="s" s="3" r="A8">
        <v>444</v>
      </c>
    </row>
    <row spans="1:3" r="9">
      <c t="s" s="4" r="A9">
        <v>445</v>
      </c>
      <c t="n" s="6" r="B9">
        <v>212212</v>
      </c>
      <c t="n" s="6" r="C9">
        <v>195279</v>
      </c>
    </row>
    <row spans="1:3" r="10">
      <c t="s" s="4" r="A10">
        <v>448</v>
      </c>
    </row>
    <row spans="1:3" r="11">
      <c t="s" s="3" r="A11">
        <v>444</v>
      </c>
    </row>
    <row spans="1:3" r="12">
      <c t="s" s="4" r="A12">
        <v>445</v>
      </c>
      <c t="n" s="6" r="B12">
        <v>5116</v>
      </c>
      <c t="n" s="6" r="C12">
        <v>1030</v>
      </c>
    </row>
    <row spans="1:3" r="13">
      <c t="s" s="4" r="A13">
        <v>449</v>
      </c>
    </row>
    <row spans="1:3" r="14">
      <c t="s" s="3" r="A14">
        <v>444</v>
      </c>
    </row>
    <row spans="1:3" r="15">
      <c t="s" s="4" r="A15">
        <v>445</v>
      </c>
      <c t="n" s="6" r="B15">
        <v>9721</v>
      </c>
      <c t="n" s="6" r="C15">
        <v>6934</v>
      </c>
    </row>
    <row spans="1:3" r="16">
      <c t="s" s="4" r="A16">
        <v>450</v>
      </c>
    </row>
    <row spans="1:3" r="17">
      <c t="s" s="3" r="A17">
        <v>444</v>
      </c>
    </row>
    <row spans="1:3" r="18">
      <c t="s" s="4" r="A18">
        <v>445</v>
      </c>
      <c t="n" s="6" r="B18">
        <v>0</v>
      </c>
      <c t="n" s="6" r="C18">
        <v>0</v>
      </c>
    </row>
    <row spans="1:3" r="19">
      <c t="s" s="4" r="A19">
        <v>417</v>
      </c>
    </row>
    <row spans="1:3" r="20">
      <c t="s" s="3" r="A20">
        <v>444</v>
      </c>
    </row>
    <row spans="1:3" r="21">
      <c t="s" s="4" r="A21">
        <v>445</v>
      </c>
      <c t="n" s="6" r="B21">
        <v>190034</v>
      </c>
      <c t="n" s="6" r="C21">
        <v>139305</v>
      </c>
    </row>
    <row spans="1:3" r="22">
      <c t="s" s="4" r="A22">
        <v>451</v>
      </c>
    </row>
    <row spans="1:3" r="23">
      <c t="s" s="3" r="A23">
        <v>444</v>
      </c>
    </row>
    <row spans="1:3" r="24">
      <c t="s" s="4" r="A24">
        <v>445</v>
      </c>
      <c t="n" s="6" r="B24">
        <v>188455</v>
      </c>
      <c t="n" s="6" r="C24">
        <v>138096</v>
      </c>
    </row>
    <row spans="1:3" r="25">
      <c t="s" s="4" r="A25">
        <v>452</v>
      </c>
    </row>
    <row spans="1:3" r="26">
      <c t="s" s="3" r="A26">
        <v>444</v>
      </c>
    </row>
    <row spans="1:3" r="27">
      <c t="s" s="4" r="A27">
        <v>445</v>
      </c>
      <c t="n" s="6" r="B27">
        <v>0</v>
      </c>
      <c t="n" s="6" r="C27">
        <v>0</v>
      </c>
    </row>
    <row spans="1:3" r="28">
      <c t="s" s="4" r="A28">
        <v>453</v>
      </c>
    </row>
    <row spans="1:3" r="29">
      <c t="s" s="3" r="A29">
        <v>444</v>
      </c>
    </row>
    <row spans="1:3" r="30">
      <c t="s" s="4" r="A30">
        <v>445</v>
      </c>
      <c t="n" s="6" r="B30">
        <v>0</v>
      </c>
      <c t="n" s="6" r="C30">
        <v>0</v>
      </c>
    </row>
    <row spans="1:3" r="31">
      <c t="s" s="4" r="A31">
        <v>454</v>
      </c>
    </row>
    <row spans="1:3" r="32">
      <c t="s" s="3" r="A32">
        <v>444</v>
      </c>
    </row>
    <row spans="1:3" r="33">
      <c t="s" s="4" r="A33">
        <v>445</v>
      </c>
      <c t="n" s="6" r="B33">
        <v>1579</v>
      </c>
      <c t="n" s="6" r="C33">
        <v>1209</v>
      </c>
    </row>
    <row spans="1:3" r="34">
      <c t="s" s="4" r="A34">
        <v>455</v>
      </c>
    </row>
    <row spans="1:3" r="35">
      <c t="s" s="3" r="A35">
        <v>444</v>
      </c>
    </row>
    <row spans="1:3" r="36">
      <c t="s" s="4" r="A36">
        <v>445</v>
      </c>
      <c t="n" s="6" r="B36">
        <v>0</v>
      </c>
      <c t="n" s="6" r="C36">
        <v>0</v>
      </c>
    </row>
    <row spans="1:3" r="37">
      <c t="s" s="4" r="A37">
        <v>418</v>
      </c>
    </row>
    <row spans="1:3" r="38">
      <c t="s" s="3" r="A38">
        <v>444</v>
      </c>
    </row>
    <row spans="1:3" r="39">
      <c t="s" s="4" r="A39">
        <v>445</v>
      </c>
      <c t="n" s="6" r="B39">
        <v>91545</v>
      </c>
      <c t="n" s="6" r="C39">
        <v>87410</v>
      </c>
    </row>
    <row spans="1:3" r="40">
      <c t="s" s="4" r="A40">
        <v>456</v>
      </c>
    </row>
    <row spans="1:3" r="41">
      <c t="s" s="3" r="A41">
        <v>444</v>
      </c>
    </row>
    <row spans="1:3" r="42">
      <c t="s" s="4" r="A42">
        <v>445</v>
      </c>
      <c t="n" s="6" r="B42">
        <v>91276</v>
      </c>
      <c t="n" s="6" r="C42">
        <v>87015</v>
      </c>
    </row>
    <row spans="1:3" r="43">
      <c t="s" s="4" r="A43">
        <v>457</v>
      </c>
    </row>
    <row spans="1:3" r="44">
      <c t="s" s="3" r="A44">
        <v>444</v>
      </c>
    </row>
    <row spans="1:3" r="45">
      <c t="s" s="4" r="A45">
        <v>445</v>
      </c>
      <c t="n" s="6" r="B45">
        <v>0</v>
      </c>
      <c t="n" s="6" r="C45">
        <v>0</v>
      </c>
    </row>
    <row spans="1:3" r="46">
      <c t="s" s="4" r="A46">
        <v>458</v>
      </c>
    </row>
    <row spans="1:3" r="47">
      <c t="s" s="3" r="A47">
        <v>444</v>
      </c>
    </row>
    <row spans="1:3" r="48">
      <c t="s" s="4" r="A48">
        <v>445</v>
      </c>
      <c t="n" s="6" r="B48">
        <v>0</v>
      </c>
      <c t="n" s="6" r="C48">
        <v>0</v>
      </c>
    </row>
    <row spans="1:3" r="49">
      <c t="s" s="4" r="A49">
        <v>459</v>
      </c>
    </row>
    <row spans="1:3" r="50">
      <c t="s" s="3" r="A50">
        <v>444</v>
      </c>
    </row>
    <row spans="1:3" r="51">
      <c t="s" s="4" r="A51">
        <v>445</v>
      </c>
      <c t="n" s="6" r="B51">
        <v>269</v>
      </c>
      <c t="n" s="6" r="C51">
        <v>395</v>
      </c>
    </row>
    <row spans="1:3" r="52">
      <c t="s" s="4" r="A52">
        <v>460</v>
      </c>
    </row>
    <row spans="1:3" r="53">
      <c t="s" s="3" r="A53">
        <v>444</v>
      </c>
    </row>
    <row spans="1:3" r="54">
      <c t="s" s="4" r="A54">
        <v>445</v>
      </c>
      <c t="n" s="6" r="B54">
        <v>0</v>
      </c>
      <c t="n" s="6" r="C54">
        <v>0</v>
      </c>
    </row>
    <row spans="1:3" r="55">
      <c t="s" s="4" r="A55">
        <v>419</v>
      </c>
    </row>
    <row spans="1:3" r="56">
      <c t="s" s="3" r="A56">
        <v>444</v>
      </c>
    </row>
    <row spans="1:3" r="57">
      <c t="s" s="4" r="A57">
        <v>445</v>
      </c>
      <c t="n" s="6" r="B57">
        <v>162652</v>
      </c>
      <c t="n" s="6" r="C57">
        <v>129691</v>
      </c>
    </row>
    <row spans="1:3" r="58">
      <c t="s" s="4" r="A58">
        <v>461</v>
      </c>
    </row>
    <row spans="1:3" r="59">
      <c t="s" s="3" r="A59">
        <v>444</v>
      </c>
    </row>
    <row spans="1:3" r="60">
      <c t="s" s="4" r="A60">
        <v>445</v>
      </c>
      <c t="n" s="6" r="B60">
        <v>0</v>
      </c>
      <c t="n" s="6" r="C60">
        <v>0</v>
      </c>
    </row>
    <row spans="1:3" r="61">
      <c t="s" s="4" r="A61">
        <v>462</v>
      </c>
    </row>
    <row spans="1:3" r="62">
      <c t="s" s="3" r="A62">
        <v>444</v>
      </c>
    </row>
    <row spans="1:3" r="63">
      <c t="s" s="4" r="A63">
        <v>445</v>
      </c>
      <c t="n" s="6" r="B63">
        <v>158106</v>
      </c>
      <c t="n" s="6" r="C63">
        <v>125539</v>
      </c>
    </row>
    <row spans="1:3" r="64">
      <c t="s" s="4" r="A64">
        <v>463</v>
      </c>
    </row>
    <row spans="1:3" r="65">
      <c t="s" s="3" r="A65">
        <v>444</v>
      </c>
    </row>
    <row spans="1:3" r="66">
      <c t="s" s="4" r="A66">
        <v>445</v>
      </c>
      <c t="n" s="6" r="B66">
        <v>45</v>
      </c>
      <c t="n" s="6" r="C66">
        <v>88</v>
      </c>
    </row>
    <row spans="1:3" r="67">
      <c t="s" s="4" r="A67">
        <v>464</v>
      </c>
    </row>
    <row spans="1:3" r="68">
      <c t="s" s="3" r="A68">
        <v>444</v>
      </c>
    </row>
    <row spans="1:3" r="69">
      <c t="s" s="4" r="A69">
        <v>445</v>
      </c>
      <c t="n" s="6" r="B69">
        <v>4501</v>
      </c>
      <c t="n" s="6" r="C69">
        <v>4064</v>
      </c>
    </row>
    <row spans="1:3" r="70">
      <c t="s" s="4" r="A70">
        <v>465</v>
      </c>
    </row>
    <row spans="1:3" r="71">
      <c t="s" s="3" r="A71">
        <v>444</v>
      </c>
    </row>
    <row spans="1:3" r="72">
      <c t="s" s="4" r="A72">
        <v>445</v>
      </c>
      <c t="n" s="6" r="B72">
        <v>0</v>
      </c>
      <c t="n" s="6" r="C72">
        <v>0</v>
      </c>
    </row>
    <row spans="1:3" r="73">
      <c t="s" s="4" r="A73">
        <v>420</v>
      </c>
    </row>
    <row spans="1:3" r="74">
      <c t="s" s="3" r="A74">
        <v>444</v>
      </c>
    </row>
    <row spans="1:3" r="75">
      <c t="s" s="4" r="A75">
        <v>445</v>
      </c>
      <c t="n" s="6" r="B75">
        <v>62549</v>
      </c>
      <c t="n" s="6" r="C75">
        <v>71948</v>
      </c>
    </row>
    <row spans="1:3" r="76">
      <c t="s" s="4" r="A76">
        <v>466</v>
      </c>
    </row>
    <row spans="1:3" r="77">
      <c t="s" s="3" r="A77">
        <v>444</v>
      </c>
    </row>
    <row spans="1:3" r="78">
      <c t="s" s="4" r="A78">
        <v>445</v>
      </c>
      <c t="n" s="6" r="B78">
        <v>0</v>
      </c>
      <c t="n" s="6" r="C78">
        <v>0</v>
      </c>
    </row>
    <row spans="1:3" r="79">
      <c t="s" s="4" r="A79">
        <v>467</v>
      </c>
    </row>
    <row spans="1:3" r="80">
      <c t="s" s="3" r="A80">
        <v>444</v>
      </c>
    </row>
    <row spans="1:3" r="81">
      <c t="s" s="4" r="A81">
        <v>445</v>
      </c>
      <c t="n" s="6" r="B81">
        <v>54106</v>
      </c>
      <c t="n" s="6" r="C81">
        <v>69740</v>
      </c>
    </row>
    <row spans="1:3" r="82">
      <c t="s" s="4" r="A82">
        <v>468</v>
      </c>
    </row>
    <row spans="1:3" r="83">
      <c t="s" s="3" r="A83">
        <v>444</v>
      </c>
    </row>
    <row spans="1:3" r="84">
      <c t="s" s="4" r="A84">
        <v>445</v>
      </c>
      <c t="n" s="6" r="B84">
        <v>5071</v>
      </c>
      <c t="n" s="6" r="C84">
        <v>942</v>
      </c>
    </row>
    <row spans="1:3" r="85">
      <c t="s" s="4" r="A85">
        <v>469</v>
      </c>
    </row>
    <row spans="1:3" r="86">
      <c t="s" s="3" r="A86">
        <v>444</v>
      </c>
    </row>
    <row spans="1:3" r="87">
      <c t="s" s="4" r="A87">
        <v>445</v>
      </c>
      <c t="n" s="6" r="B87">
        <v>3372</v>
      </c>
      <c t="n" s="6" r="C87">
        <v>1266</v>
      </c>
    </row>
    <row spans="1:3" r="88">
      <c t="s" s="4" r="A88">
        <v>470</v>
      </c>
    </row>
    <row spans="1:3" r="89">
      <c t="s" s="3" r="A89">
        <v>444</v>
      </c>
    </row>
    <row spans="1:3" r="90">
      <c t="s" s="4" r="A90">
        <v>445</v>
      </c>
      <c t="n" s="6" r="B90">
        <v>0</v>
      </c>
      <c t="n" s="6" r="C90">
        <v>0</v>
      </c>
    </row>
    <row spans="1:3" r="91">
      <c t="s" s="4" r="A91">
        <v>471</v>
      </c>
    </row>
    <row spans="1:3" r="92">
      <c t="s" s="3" r="A92">
        <v>444</v>
      </c>
    </row>
    <row spans="1:3" r="93">
      <c t="s" s="4" r="A93">
        <v>445</v>
      </c>
      <c t="n" s="6" r="B93">
        <v>6917</v>
      </c>
      <c t="n" s="6" r="C93">
        <v>6742</v>
      </c>
    </row>
    <row spans="1:3" r="94">
      <c t="s" s="4" r="A94">
        <v>472</v>
      </c>
    </row>
    <row spans="1:3" r="95">
      <c t="s" s="3" r="A95">
        <v>444</v>
      </c>
    </row>
    <row spans="1:3" r="96">
      <c t="s" s="4" r="A96">
        <v>445</v>
      </c>
      <c t="n" s="6" r="B96">
        <v>6917</v>
      </c>
      <c t="n" s="6" r="C96">
        <v>6742</v>
      </c>
    </row>
    <row spans="1:3" r="97">
      <c t="s" s="4" r="A97">
        <v>473</v>
      </c>
    </row>
    <row spans="1:3" r="98">
      <c t="s" s="3" r="A98">
        <v>444</v>
      </c>
    </row>
    <row spans="1:3" r="99">
      <c t="s" s="4" r="A99">
        <v>445</v>
      </c>
      <c t="n" s="6" r="B99">
        <v>0</v>
      </c>
      <c t="n" s="6" r="C99">
        <v>0</v>
      </c>
    </row>
    <row spans="1:3" r="100">
      <c t="s" s="4" r="A100">
        <v>474</v>
      </c>
    </row>
    <row spans="1:3" r="101">
      <c t="s" s="3" r="A101">
        <v>444</v>
      </c>
    </row>
    <row spans="1:3" r="102">
      <c t="s" s="4" r="A102">
        <v>445</v>
      </c>
      <c t="n" s="6" r="B102">
        <v>0</v>
      </c>
      <c t="n" s="6" r="C102">
        <v>0</v>
      </c>
    </row>
    <row spans="1:3" r="103">
      <c t="s" s="4" r="A103">
        <v>475</v>
      </c>
    </row>
    <row spans="1:3" r="104">
      <c t="s" s="3" r="A104">
        <v>444</v>
      </c>
    </row>
    <row spans="1:3" r="105">
      <c t="s" s="4" r="A105">
        <v>445</v>
      </c>
      <c t="n" s="6" r="B105">
        <v>0</v>
      </c>
      <c t="n" s="6" r="C105">
        <v>0</v>
      </c>
    </row>
    <row spans="1:3" r="106">
      <c t="s" s="4" r="A106">
        <v>476</v>
      </c>
    </row>
    <row spans="1:3" r="107">
      <c t="s" s="3" r="A107">
        <v>444</v>
      </c>
    </row>
    <row spans="1:3" r="108">
      <c t="s" s="4" r="A108">
        <v>445</v>
      </c>
      <c t="n" s="7" r="B108">
        <v>0</v>
      </c>
      <c t="n" s="7" r="C108">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7</v>
      </c>
      <c t="s" s="2" r="B1">
        <v>2</v>
      </c>
      <c t="s" s="2" r="C1">
        <v>25</v>
      </c>
    </row>
    <row spans="1:3" r="2">
      <c t="s" s="3" r="A2">
        <v>478</v>
      </c>
    </row>
    <row spans="1:3" r="3">
      <c t="s" s="4" r="A3">
        <v>479</v>
      </c>
      <c t="n" s="7" r="B3">
        <v>507153</v>
      </c>
      <c t="n" s="7" r="C3">
        <v>430512</v>
      </c>
    </row>
    <row spans="1:3" r="4">
      <c t="s" s="4" r="A4">
        <v>480</v>
      </c>
      <c t="n" s="6" r="B4">
        <v>3324</v>
      </c>
      <c t="n" s="6" r="C4">
        <v>3069</v>
      </c>
    </row>
    <row spans="1:3" r="5">
      <c t="s" s="4" r="A5">
        <v>445</v>
      </c>
      <c t="n" s="6" r="B5">
        <v>513697</v>
      </c>
      <c t="n" s="6" r="C5">
        <v>435096</v>
      </c>
    </row>
    <row spans="1:3" r="6">
      <c t="s" s="4" r="A6">
        <v>481</v>
      </c>
    </row>
    <row spans="1:3" r="7">
      <c t="s" s="3" r="A7">
        <v>478</v>
      </c>
    </row>
    <row spans="1:3" r="8">
      <c t="s" s="4" r="A8">
        <v>482</v>
      </c>
      <c t="n" s="6" r="B8">
        <v>2829</v>
      </c>
      <c t="n" s="6" r="C8">
        <v>1424</v>
      </c>
    </row>
    <row spans="1:3" r="9">
      <c t="s" s="4" r="A9">
        <v>483</v>
      </c>
    </row>
    <row spans="1:3" r="10">
      <c t="s" s="3" r="A10">
        <v>478</v>
      </c>
    </row>
    <row spans="1:3" r="11">
      <c t="s" s="4" r="A11">
        <v>482</v>
      </c>
      <c t="n" s="6" r="B11">
        <v>388</v>
      </c>
      <c t="n" s="6" r="C11">
        <v>91</v>
      </c>
    </row>
    <row spans="1:3" r="12">
      <c t="s" s="4" r="A12">
        <v>484</v>
      </c>
    </row>
    <row spans="1:3" r="13">
      <c t="s" s="3" r="A13">
        <v>478</v>
      </c>
    </row>
    <row spans="1:3" r="14">
      <c t="s" s="4" r="A14">
        <v>482</v>
      </c>
      <c t="n" s="6" r="B14">
        <v>3</v>
      </c>
      <c t="n" s="6" r="C14">
        <v>0</v>
      </c>
    </row>
    <row spans="1:3" r="15">
      <c t="s" s="4" r="A15">
        <v>417</v>
      </c>
    </row>
    <row spans="1:3" r="16">
      <c t="s" s="3" r="A16">
        <v>478</v>
      </c>
    </row>
    <row spans="1:3" r="17">
      <c t="s" s="4" r="A17">
        <v>479</v>
      </c>
      <c t="n" s="6" r="B17">
        <v>186528</v>
      </c>
      <c t="n" s="6" r="C17">
        <v>136924</v>
      </c>
    </row>
    <row spans="1:3" r="18">
      <c t="s" s="4" r="A18">
        <v>480</v>
      </c>
      <c t="n" s="6" r="B18">
        <v>1501</v>
      </c>
      <c t="n" s="6" r="C18">
        <v>1209</v>
      </c>
    </row>
    <row spans="1:3" r="19">
      <c t="s" s="4" r="A19">
        <v>445</v>
      </c>
      <c t="n" s="6" r="B19">
        <v>190034</v>
      </c>
      <c t="n" s="6" r="C19">
        <v>139305</v>
      </c>
    </row>
    <row spans="1:3" r="20">
      <c t="s" s="4" r="A20">
        <v>485</v>
      </c>
    </row>
    <row spans="1:3" r="21">
      <c t="s" s="3" r="A21">
        <v>478</v>
      </c>
    </row>
    <row spans="1:3" r="22">
      <c t="s" s="4" r="A22">
        <v>482</v>
      </c>
      <c t="n" s="6" r="B22">
        <v>1792</v>
      </c>
      <c t="n" s="6" r="C22">
        <v>1097</v>
      </c>
    </row>
    <row spans="1:3" r="23">
      <c t="s" s="4" r="A23">
        <v>486</v>
      </c>
    </row>
    <row spans="1:3" r="24">
      <c t="s" s="3" r="A24">
        <v>478</v>
      </c>
    </row>
    <row spans="1:3" r="25">
      <c t="s" s="4" r="A25">
        <v>482</v>
      </c>
      <c t="n" s="6" r="B25">
        <v>213</v>
      </c>
      <c t="n" s="6" r="C25">
        <v>75</v>
      </c>
    </row>
    <row spans="1:3" r="26">
      <c t="s" s="4" r="A26">
        <v>487</v>
      </c>
    </row>
    <row spans="1:3" r="27">
      <c t="s" s="3" r="A27">
        <v>478</v>
      </c>
    </row>
    <row spans="1:3" r="28">
      <c t="s" s="4" r="A28">
        <v>482</v>
      </c>
      <c t="n" s="6" r="B28">
        <v>0</v>
      </c>
      <c t="n" s="6" r="C28">
        <v>0</v>
      </c>
    </row>
    <row spans="1:3" r="29">
      <c t="s" s="4" r="A29">
        <v>418</v>
      </c>
    </row>
    <row spans="1:3" r="30">
      <c t="s" s="3" r="A30">
        <v>478</v>
      </c>
    </row>
    <row spans="1:3" r="31">
      <c t="s" s="4" r="A31">
        <v>479</v>
      </c>
      <c t="n" s="6" r="B31">
        <v>90940</v>
      </c>
      <c t="n" s="6" r="C31">
        <v>86691</v>
      </c>
    </row>
    <row spans="1:3" r="32">
      <c t="s" s="4" r="A32">
        <v>480</v>
      </c>
      <c t="n" s="6" r="B32">
        <v>266</v>
      </c>
      <c t="n" s="6" r="C32">
        <v>395</v>
      </c>
    </row>
    <row spans="1:3" r="33">
      <c t="s" s="4" r="A33">
        <v>445</v>
      </c>
      <c t="n" s="6" r="B33">
        <v>91545</v>
      </c>
      <c t="n" s="6" r="C33">
        <v>87410</v>
      </c>
    </row>
    <row spans="1:3" r="34">
      <c t="s" s="4" r="A34">
        <v>488</v>
      </c>
    </row>
    <row spans="1:3" r="35">
      <c t="s" s="3" r="A35">
        <v>478</v>
      </c>
    </row>
    <row spans="1:3" r="36">
      <c t="s" s="4" r="A36">
        <v>482</v>
      </c>
      <c t="n" s="6" r="B36">
        <v>254</v>
      </c>
      <c t="n" s="6" r="C36">
        <v>308</v>
      </c>
    </row>
    <row spans="1:3" r="37">
      <c t="s" s="4" r="A37">
        <v>489</v>
      </c>
    </row>
    <row spans="1:3" r="38">
      <c t="s" s="3" r="A38">
        <v>478</v>
      </c>
    </row>
    <row spans="1:3" r="39">
      <c t="s" s="4" r="A39">
        <v>482</v>
      </c>
      <c t="n" s="6" r="B39">
        <v>85</v>
      </c>
      <c t="n" s="6" r="C39">
        <v>16</v>
      </c>
    </row>
    <row spans="1:3" r="40">
      <c t="s" s="4" r="A40">
        <v>490</v>
      </c>
    </row>
    <row spans="1:3" r="41">
      <c t="s" s="3" r="A41">
        <v>478</v>
      </c>
    </row>
    <row spans="1:3" r="42">
      <c t="s" s="4" r="A42">
        <v>482</v>
      </c>
      <c t="n" s="6" r="B42">
        <v>0</v>
      </c>
      <c t="n" s="6" r="C42">
        <v>0</v>
      </c>
    </row>
    <row spans="1:3" r="43">
      <c t="s" s="4" r="A43">
        <v>419</v>
      </c>
    </row>
    <row spans="1:3" r="44">
      <c t="s" s="3" r="A44">
        <v>478</v>
      </c>
    </row>
    <row spans="1:3" r="45">
      <c t="s" s="4" r="A45">
        <v>479</v>
      </c>
      <c t="n" s="6" r="B45">
        <v>160950</v>
      </c>
      <c t="n" s="6" r="C45">
        <v>128945</v>
      </c>
    </row>
    <row spans="1:3" r="46">
      <c t="s" s="4" r="A46">
        <v>480</v>
      </c>
      <c t="n" s="6" r="B46">
        <v>882</v>
      </c>
      <c t="n" s="6" r="C46">
        <v>746</v>
      </c>
    </row>
    <row spans="1:3" r="47">
      <c t="s" s="4" r="A47">
        <v>445</v>
      </c>
      <c t="n" s="6" r="B47">
        <v>162652</v>
      </c>
      <c t="n" s="6" r="C47">
        <v>129691</v>
      </c>
    </row>
    <row spans="1:3" r="48">
      <c t="s" s="4" r="A48">
        <v>491</v>
      </c>
    </row>
    <row spans="1:3" r="49">
      <c t="s" s="3" r="A49">
        <v>478</v>
      </c>
    </row>
    <row spans="1:3" r="50">
      <c t="s" s="4" r="A50">
        <v>482</v>
      </c>
      <c t="n" s="6" r="B50">
        <v>751</v>
      </c>
      <c t="n" s="6" r="C50">
        <v>0</v>
      </c>
    </row>
    <row spans="1:3" r="51">
      <c t="s" s="4" r="A51">
        <v>492</v>
      </c>
    </row>
    <row spans="1:3" r="52">
      <c t="s" s="3" r="A52">
        <v>478</v>
      </c>
    </row>
    <row spans="1:3" r="53">
      <c t="s" s="4" r="A53">
        <v>482</v>
      </c>
      <c t="n" s="6" r="B53">
        <v>66</v>
      </c>
      <c t="n" s="6" r="C53">
        <v>0</v>
      </c>
    </row>
    <row spans="1:3" r="54">
      <c t="s" s="4" r="A54">
        <v>493</v>
      </c>
    </row>
    <row spans="1:3" r="55">
      <c t="s" s="3" r="A55">
        <v>478</v>
      </c>
    </row>
    <row spans="1:3" r="56">
      <c t="s" s="4" r="A56">
        <v>482</v>
      </c>
      <c t="n" s="6" r="B56">
        <v>3</v>
      </c>
      <c t="n" s="6" r="C56">
        <v>0</v>
      </c>
    </row>
    <row spans="1:3" r="57">
      <c t="s" s="4" r="A57">
        <v>420</v>
      </c>
    </row>
    <row spans="1:3" r="58">
      <c t="s" s="3" r="A58">
        <v>478</v>
      </c>
    </row>
    <row spans="1:3" r="59">
      <c t="s" s="4" r="A59">
        <v>479</v>
      </c>
      <c t="n" s="6" r="B59">
        <v>61864</v>
      </c>
      <c t="n" s="6" r="C59">
        <v>71229</v>
      </c>
    </row>
    <row spans="1:3" r="60">
      <c t="s" s="4" r="A60">
        <v>480</v>
      </c>
      <c t="n" s="6" r="B60">
        <v>675</v>
      </c>
      <c t="n" s="6" r="C60">
        <v>719</v>
      </c>
    </row>
    <row spans="1:3" r="61">
      <c t="s" s="4" r="A61">
        <v>445</v>
      </c>
      <c t="n" s="6" r="B61">
        <v>62549</v>
      </c>
      <c t="n" s="6" r="C61">
        <v>71948</v>
      </c>
    </row>
    <row spans="1:3" r="62">
      <c t="s" s="4" r="A62">
        <v>494</v>
      </c>
    </row>
    <row spans="1:3" r="63">
      <c t="s" s="3" r="A63">
        <v>478</v>
      </c>
    </row>
    <row spans="1:3" r="64">
      <c t="s" s="4" r="A64">
        <v>482</v>
      </c>
      <c t="n" s="6" r="B64">
        <v>10</v>
      </c>
      <c t="n" s="6" r="C64">
        <v>0</v>
      </c>
    </row>
    <row spans="1:3" r="65">
      <c t="s" s="4" r="A65">
        <v>495</v>
      </c>
    </row>
    <row spans="1:3" r="66">
      <c t="s" s="3" r="A66">
        <v>478</v>
      </c>
    </row>
    <row spans="1:3" r="67">
      <c t="s" s="4" r="A67">
        <v>482</v>
      </c>
      <c t="n" s="6" r="B67">
        <v>0</v>
      </c>
      <c t="n" s="6" r="C67">
        <v>0</v>
      </c>
    </row>
    <row spans="1:3" r="68">
      <c t="s" s="4" r="A68">
        <v>496</v>
      </c>
    </row>
    <row spans="1:3" r="69">
      <c t="s" s="3" r="A69">
        <v>478</v>
      </c>
    </row>
    <row spans="1:3" r="70">
      <c t="s" s="4" r="A70">
        <v>482</v>
      </c>
      <c t="n" s="6" r="B70">
        <v>0</v>
      </c>
      <c t="n" s="6" r="C70">
        <v>0</v>
      </c>
    </row>
    <row spans="1:3" r="71">
      <c t="s" s="4" r="A71">
        <v>421</v>
      </c>
    </row>
    <row spans="1:3" r="72">
      <c t="s" s="3" r="A72">
        <v>478</v>
      </c>
    </row>
    <row spans="1:3" r="73">
      <c t="s" s="4" r="A73">
        <v>479</v>
      </c>
      <c t="n" s="6" r="B73">
        <v>6871</v>
      </c>
      <c t="n" s="6" r="C73">
        <v>6723</v>
      </c>
    </row>
    <row spans="1:3" r="74">
      <c t="s" s="4" r="A74">
        <v>480</v>
      </c>
      <c t="n" s="6" r="B74">
        <v>0</v>
      </c>
      <c t="n" s="6" r="C74">
        <v>0</v>
      </c>
    </row>
    <row spans="1:3" r="75">
      <c t="s" s="4" r="A75">
        <v>445</v>
      </c>
      <c t="n" s="6" r="B75">
        <v>6917</v>
      </c>
      <c t="n" s="6" r="C75">
        <v>6742</v>
      </c>
    </row>
    <row spans="1:3" r="76">
      <c t="s" s="4" r="A76">
        <v>497</v>
      </c>
    </row>
    <row spans="1:3" r="77">
      <c t="s" s="3" r="A77">
        <v>478</v>
      </c>
    </row>
    <row spans="1:3" r="78">
      <c t="s" s="4" r="A78">
        <v>482</v>
      </c>
      <c t="n" s="6" r="B78">
        <v>22</v>
      </c>
      <c t="n" s="6" r="C78">
        <v>19</v>
      </c>
    </row>
    <row spans="1:3" r="79">
      <c t="s" s="4" r="A79">
        <v>498</v>
      </c>
    </row>
    <row spans="1:3" r="80">
      <c t="s" s="3" r="A80">
        <v>478</v>
      </c>
    </row>
    <row spans="1:3" r="81">
      <c t="s" s="4" r="A81">
        <v>482</v>
      </c>
      <c t="n" s="6" r="B81">
        <v>24</v>
      </c>
      <c t="n" s="6" r="C81">
        <v>0</v>
      </c>
    </row>
    <row spans="1:3" r="82">
      <c t="s" s="4" r="A82">
        <v>499</v>
      </c>
    </row>
    <row spans="1:3" r="83">
      <c t="s" s="3" r="A83">
        <v>478</v>
      </c>
    </row>
    <row spans="1:3" r="84">
      <c t="s" s="4" r="A84">
        <v>482</v>
      </c>
      <c t="n" s="7" r="B84">
        <v>0</v>
      </c>
      <c t="n" s="7" r="C84">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0</v>
      </c>
      <c t="s" s="2" r="B1">
        <v>2</v>
      </c>
      <c t="s" s="2" r="C1">
        <v>25</v>
      </c>
    </row>
    <row spans="1:3" r="2">
      <c t="s" s="3" r="A2">
        <v>478</v>
      </c>
    </row>
    <row spans="1:3" r="3">
      <c t="s" s="4" r="A3">
        <v>445</v>
      </c>
      <c t="n" s="7" r="B3">
        <v>3324</v>
      </c>
      <c t="n" s="7" r="C3">
        <v>3069</v>
      </c>
    </row>
    <row spans="1:3" r="4">
      <c t="s" s="4" r="A4">
        <v>417</v>
      </c>
    </row>
    <row spans="1:3" r="5">
      <c t="s" s="3" r="A5">
        <v>478</v>
      </c>
    </row>
    <row spans="1:3" r="6">
      <c t="s" s="4" r="A6">
        <v>445</v>
      </c>
      <c t="n" s="6" r="B6">
        <v>1501</v>
      </c>
      <c t="n" s="6" r="C6">
        <v>1209</v>
      </c>
    </row>
    <row spans="1:3" r="7">
      <c t="s" s="4" r="A7">
        <v>418</v>
      </c>
    </row>
    <row spans="1:3" r="8">
      <c t="s" s="3" r="A8">
        <v>478</v>
      </c>
    </row>
    <row spans="1:3" r="9">
      <c t="s" s="4" r="A9">
        <v>445</v>
      </c>
      <c t="n" s="6" r="B9">
        <v>266</v>
      </c>
      <c t="n" s="6" r="C9">
        <v>395</v>
      </c>
    </row>
    <row spans="1:3" r="10">
      <c t="s" s="4" r="A10">
        <v>419</v>
      </c>
    </row>
    <row spans="1:3" r="11">
      <c t="s" s="3" r="A11">
        <v>478</v>
      </c>
    </row>
    <row spans="1:3" r="12">
      <c t="s" s="4" r="A12">
        <v>445</v>
      </c>
      <c t="n" s="6" r="B12">
        <v>882</v>
      </c>
      <c t="n" s="6" r="C12">
        <v>746</v>
      </c>
    </row>
    <row spans="1:3" r="13">
      <c t="s" s="4" r="A13">
        <v>420</v>
      </c>
    </row>
    <row spans="1:3" r="14">
      <c t="s" s="3" r="A14">
        <v>478</v>
      </c>
    </row>
    <row spans="1:3" r="15">
      <c t="s" s="4" r="A15">
        <v>445</v>
      </c>
      <c t="n" s="6" r="B15">
        <v>675</v>
      </c>
      <c t="n" s="6" r="C15">
        <v>719</v>
      </c>
    </row>
    <row spans="1:3" r="16">
      <c t="s" s="4" r="A16">
        <v>421</v>
      </c>
    </row>
    <row spans="1:3" r="17">
      <c t="s" s="3" r="A17">
        <v>478</v>
      </c>
    </row>
    <row spans="1:3" r="18">
      <c t="s" s="4" r="A18">
        <v>445</v>
      </c>
      <c t="n" s="6" r="B18">
        <v>0</v>
      </c>
      <c t="n" s="6" r="C18">
        <v>0</v>
      </c>
    </row>
    <row spans="1:3" r="19">
      <c t="s" s="4" r="A19">
        <v>501</v>
      </c>
    </row>
    <row spans="1:3" r="20">
      <c t="s" s="3" r="A20">
        <v>478</v>
      </c>
    </row>
    <row spans="1:3" r="21">
      <c t="s" s="4" r="A21">
        <v>445</v>
      </c>
      <c t="n" s="6" r="B21">
        <v>1270</v>
      </c>
      <c t="n" s="6" r="C21">
        <v>1402</v>
      </c>
    </row>
    <row spans="1:3" r="22">
      <c t="s" s="4" r="A22">
        <v>502</v>
      </c>
    </row>
    <row spans="1:3" r="23">
      <c t="s" s="3" r="A23">
        <v>478</v>
      </c>
    </row>
    <row spans="1:3" r="24">
      <c t="s" s="4" r="A24">
        <v>445</v>
      </c>
      <c t="n" s="6" r="B24">
        <v>73</v>
      </c>
      <c t="n" s="6" r="C24">
        <v>75</v>
      </c>
    </row>
    <row spans="1:3" r="25">
      <c t="s" s="4" r="A25">
        <v>503</v>
      </c>
    </row>
    <row spans="1:3" r="26">
      <c t="s" s="3" r="A26">
        <v>478</v>
      </c>
    </row>
    <row spans="1:3" r="27">
      <c t="s" s="4" r="A27">
        <v>445</v>
      </c>
      <c t="n" s="6" r="B27">
        <v>0</v>
      </c>
      <c t="n" s="6" r="C27">
        <v>14</v>
      </c>
    </row>
    <row spans="1:3" r="28">
      <c t="s" s="4" r="A28">
        <v>504</v>
      </c>
    </row>
    <row spans="1:3" r="29">
      <c t="s" s="3" r="A29">
        <v>478</v>
      </c>
    </row>
    <row spans="1:3" r="30">
      <c t="s" s="4" r="A30">
        <v>445</v>
      </c>
      <c t="n" s="6" r="B30">
        <v>551</v>
      </c>
      <c t="n" s="6" r="C30">
        <v>623</v>
      </c>
    </row>
    <row spans="1:3" r="31">
      <c t="s" s="4" r="A31">
        <v>505</v>
      </c>
    </row>
    <row spans="1:3" r="32">
      <c t="s" s="3" r="A32">
        <v>478</v>
      </c>
    </row>
    <row spans="1:3" r="33">
      <c t="s" s="4" r="A33">
        <v>445</v>
      </c>
      <c t="n" s="6" r="B33">
        <v>646</v>
      </c>
      <c t="n" s="6" r="C33">
        <v>690</v>
      </c>
    </row>
    <row spans="1:3" r="34">
      <c t="s" s="4" r="A34">
        <v>506</v>
      </c>
    </row>
    <row spans="1:3" r="35">
      <c t="s" s="3" r="A35">
        <v>478</v>
      </c>
    </row>
    <row spans="1:3" r="36">
      <c t="s" s="4" r="A36">
        <v>445</v>
      </c>
      <c t="n" s="6" r="B36">
        <v>0</v>
      </c>
      <c t="n" s="6" r="C36">
        <v>0</v>
      </c>
    </row>
    <row spans="1:3" r="37">
      <c t="s" s="4" r="A37">
        <v>507</v>
      </c>
    </row>
    <row spans="1:3" r="38">
      <c t="s" s="3" r="A38">
        <v>478</v>
      </c>
    </row>
    <row spans="1:3" r="39">
      <c t="s" s="4" r="A39">
        <v>445</v>
      </c>
      <c t="n" s="6" r="B39">
        <v>83</v>
      </c>
      <c t="n" s="6" r="C39">
        <v>0</v>
      </c>
    </row>
    <row spans="1:3" r="40">
      <c t="s" s="4" r="A40">
        <v>508</v>
      </c>
    </row>
    <row spans="1:3" r="41">
      <c t="s" s="3" r="A41">
        <v>478</v>
      </c>
    </row>
    <row spans="1:3" r="42">
      <c t="s" s="4" r="A42">
        <v>445</v>
      </c>
      <c t="n" s="6" r="B42">
        <v>77</v>
      </c>
      <c t="n" s="6" r="C42">
        <v>0</v>
      </c>
    </row>
    <row spans="1:3" r="43">
      <c t="s" s="4" r="A43">
        <v>509</v>
      </c>
    </row>
    <row spans="1:3" r="44">
      <c t="s" s="3" r="A44">
        <v>478</v>
      </c>
    </row>
    <row spans="1:3" r="45">
      <c t="s" s="4" r="A45">
        <v>445</v>
      </c>
      <c t="n" s="6" r="B45">
        <v>0</v>
      </c>
      <c t="n" s="6" r="C45">
        <v>0</v>
      </c>
    </row>
    <row spans="1:3" r="46">
      <c t="s" s="4" r="A46">
        <v>510</v>
      </c>
    </row>
    <row spans="1:3" r="47">
      <c t="s" s="3" r="A47">
        <v>478</v>
      </c>
    </row>
    <row spans="1:3" r="48">
      <c t="s" s="4" r="A48">
        <v>445</v>
      </c>
      <c t="n" s="6" r="B48">
        <v>6</v>
      </c>
      <c t="n" s="6" r="C48">
        <v>0</v>
      </c>
    </row>
    <row spans="1:3" r="49">
      <c t="s" s="4" r="A49">
        <v>511</v>
      </c>
    </row>
    <row spans="1:3" r="50">
      <c t="s" s="3" r="A50">
        <v>478</v>
      </c>
    </row>
    <row spans="1:3" r="51">
      <c t="s" s="4" r="A51">
        <v>445</v>
      </c>
      <c t="n" s="6" r="B51">
        <v>0</v>
      </c>
      <c t="n" s="6" r="C51">
        <v>0</v>
      </c>
    </row>
    <row spans="1:3" r="52">
      <c t="s" s="4" r="A52">
        <v>512</v>
      </c>
    </row>
    <row spans="1:3" r="53">
      <c t="s" s="3" r="A53">
        <v>478</v>
      </c>
    </row>
    <row spans="1:3" r="54">
      <c t="s" s="4" r="A54">
        <v>445</v>
      </c>
      <c t="n" s="6" r="B54">
        <v>0</v>
      </c>
      <c t="n" s="6" r="C54">
        <v>0</v>
      </c>
    </row>
    <row spans="1:3" r="55">
      <c t="s" s="4" r="A55">
        <v>513</v>
      </c>
    </row>
    <row spans="1:3" r="56">
      <c t="s" s="3" r="A56">
        <v>478</v>
      </c>
    </row>
    <row spans="1:3" r="57">
      <c t="s" s="4" r="A57">
        <v>445</v>
      </c>
      <c t="n" s="6" r="B57">
        <v>12</v>
      </c>
      <c t="n" s="6" r="C57">
        <v>79</v>
      </c>
    </row>
    <row spans="1:3" r="58">
      <c t="s" s="4" r="A58">
        <v>514</v>
      </c>
    </row>
    <row spans="1:3" r="59">
      <c t="s" s="3" r="A59">
        <v>478</v>
      </c>
    </row>
    <row spans="1:3" r="60">
      <c t="s" s="4" r="A60">
        <v>445</v>
      </c>
      <c t="n" s="6" r="B60">
        <v>0</v>
      </c>
      <c t="n" s="6" r="C60">
        <v>79</v>
      </c>
    </row>
    <row spans="1:3" r="61">
      <c t="s" s="4" r="A61">
        <v>515</v>
      </c>
    </row>
    <row spans="1:3" r="62">
      <c t="s" s="3" r="A62">
        <v>478</v>
      </c>
    </row>
    <row spans="1:3" r="63">
      <c t="s" s="4" r="A63">
        <v>445</v>
      </c>
      <c t="n" s="6" r="B63">
        <v>12</v>
      </c>
      <c t="n" s="6" r="C63">
        <v>0</v>
      </c>
    </row>
    <row spans="1:3" r="64">
      <c t="s" s="4" r="A64">
        <v>516</v>
      </c>
    </row>
    <row spans="1:3" r="65">
      <c t="s" s="3" r="A65">
        <v>478</v>
      </c>
    </row>
    <row spans="1:3" r="66">
      <c t="s" s="4" r="A66">
        <v>445</v>
      </c>
      <c t="n" s="6" r="B66">
        <v>0</v>
      </c>
      <c t="n" s="6" r="C66">
        <v>0</v>
      </c>
    </row>
    <row spans="1:3" r="67">
      <c t="s" s="4" r="A67">
        <v>517</v>
      </c>
    </row>
    <row spans="1:3" r="68">
      <c t="s" s="3" r="A68">
        <v>478</v>
      </c>
    </row>
    <row spans="1:3" r="69">
      <c t="s" s="4" r="A69">
        <v>445</v>
      </c>
      <c t="n" s="6" r="B69">
        <v>0</v>
      </c>
      <c t="n" s="6" r="C69">
        <v>0</v>
      </c>
    </row>
    <row spans="1:3" r="70">
      <c t="s" s="4" r="A70">
        <v>518</v>
      </c>
    </row>
    <row spans="1:3" r="71">
      <c t="s" s="3" r="A71">
        <v>478</v>
      </c>
    </row>
    <row spans="1:3" r="72">
      <c t="s" s="4" r="A72">
        <v>445</v>
      </c>
      <c t="n" s="6" r="B72">
        <v>0</v>
      </c>
      <c t="n" s="6" r="C72">
        <v>0</v>
      </c>
    </row>
    <row spans="1:3" r="73">
      <c t="s" s="4" r="A73">
        <v>519</v>
      </c>
    </row>
    <row spans="1:3" r="74">
      <c t="s" s="3" r="A74">
        <v>478</v>
      </c>
    </row>
    <row spans="1:3" r="75">
      <c t="s" s="4" r="A75">
        <v>445</v>
      </c>
      <c t="n" s="6" r="B75">
        <v>1959</v>
      </c>
      <c t="n" s="6" r="C75">
        <v>1588</v>
      </c>
    </row>
    <row spans="1:3" r="76">
      <c t="s" s="4" r="A76">
        <v>520</v>
      </c>
    </row>
    <row spans="1:3" r="77">
      <c t="s" s="3" r="A77">
        <v>478</v>
      </c>
    </row>
    <row spans="1:3" r="78">
      <c t="s" s="4" r="A78">
        <v>445</v>
      </c>
      <c t="n" s="6" r="B78">
        <v>1351</v>
      </c>
      <c t="n" s="6" r="C78">
        <v>1055</v>
      </c>
    </row>
    <row spans="1:3" r="79">
      <c t="s" s="4" r="A79">
        <v>521</v>
      </c>
    </row>
    <row spans="1:3" r="80">
      <c t="s" s="3" r="A80">
        <v>478</v>
      </c>
    </row>
    <row spans="1:3" r="81">
      <c t="s" s="4" r="A81">
        <v>445</v>
      </c>
      <c t="n" s="6" r="B81">
        <v>254</v>
      </c>
      <c t="n" s="6" r="C81">
        <v>381</v>
      </c>
    </row>
    <row spans="1:3" r="82">
      <c t="s" s="4" r="A82">
        <v>522</v>
      </c>
    </row>
    <row spans="1:3" r="83">
      <c t="s" s="3" r="A83">
        <v>478</v>
      </c>
    </row>
    <row spans="1:3" r="84">
      <c t="s" s="4" r="A84">
        <v>445</v>
      </c>
      <c t="n" s="6" r="B84">
        <v>325</v>
      </c>
      <c t="n" s="6" r="C84">
        <v>123</v>
      </c>
    </row>
    <row spans="1:3" r="85">
      <c t="s" s="4" r="A85">
        <v>523</v>
      </c>
    </row>
    <row spans="1:3" r="86">
      <c t="s" s="3" r="A86">
        <v>478</v>
      </c>
    </row>
    <row spans="1:3" r="87">
      <c t="s" s="4" r="A87">
        <v>445</v>
      </c>
      <c t="n" s="6" r="B87">
        <v>29</v>
      </c>
      <c t="n" s="6" r="C87">
        <v>29</v>
      </c>
    </row>
    <row spans="1:3" r="88">
      <c t="s" s="4" r="A88">
        <v>524</v>
      </c>
    </row>
    <row spans="1:3" r="89">
      <c t="s" s="3" r="A89">
        <v>478</v>
      </c>
    </row>
    <row spans="1:3" r="90">
      <c t="s" s="4" r="A90">
        <v>445</v>
      </c>
      <c t="n" s="7" r="B90">
        <v>0</v>
      </c>
      <c t="n" s="7" r="C90">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25</v>
      </c>
      <c t="s" s="2" r="B1">
        <v>68</v>
      </c>
      <c t="s" s="2" r="D1">
        <v>1</v>
      </c>
    </row>
    <row spans="1:6" r="2">
      <c t="s" s="2" r="B2">
        <v>2</v>
      </c>
      <c t="s" s="2" r="C2">
        <v>69</v>
      </c>
      <c t="s" s="2" r="D2">
        <v>2</v>
      </c>
      <c t="s" s="2" r="E2">
        <v>69</v>
      </c>
      <c t="s" s="2" r="F2">
        <v>25</v>
      </c>
    </row>
    <row spans="1:6" r="3">
      <c t="s" s="3" r="A3">
        <v>444</v>
      </c>
    </row>
    <row spans="1:6" r="4">
      <c t="s" s="4" r="A4">
        <v>526</v>
      </c>
      <c t="n" s="7" r="B4">
        <v>390000</v>
      </c>
      <c t="n" s="7" r="D4">
        <v>390000</v>
      </c>
      <c t="n" s="7" r="F4">
        <v>835000</v>
      </c>
    </row>
    <row spans="1:6" r="5">
      <c t="s" s="4" r="A5">
        <v>527</v>
      </c>
      <c t="n" s="6" r="B5">
        <v>20000</v>
      </c>
      <c t="n" s="6" r="D5">
        <v>20000</v>
      </c>
      <c t="n" s="6" r="F5">
        <v>63000</v>
      </c>
    </row>
    <row spans="1:6" r="6">
      <c t="s" s="4" r="A6">
        <v>528</v>
      </c>
      <c t="n" s="6" r="B6">
        <v>1300000</v>
      </c>
      <c t="n" s="6" r="D6">
        <v>1300000</v>
      </c>
      <c t="n" s="7" r="F6">
        <v>835000</v>
      </c>
    </row>
    <row spans="1:6" r="7">
      <c t="s" s="4" r="A7">
        <v>529</v>
      </c>
    </row>
    <row spans="1:6" r="8">
      <c t="s" s="3" r="A8">
        <v>444</v>
      </c>
    </row>
    <row spans="1:6" r="9">
      <c t="s" s="4" r="A9">
        <v>527</v>
      </c>
      <c t="n" s="6" r="B9">
        <v>10000</v>
      </c>
      <c t="n" s="6" r="D9">
        <v>10000</v>
      </c>
    </row>
    <row spans="1:6" r="10">
      <c t="s" s="4" r="A10">
        <v>530</v>
      </c>
      <c t="n" s="7" r="B10">
        <v>10000</v>
      </c>
      <c t="n" s="7" r="D10">
        <v>10000</v>
      </c>
    </row>
    <row spans="1:6" r="11">
      <c t="s" s="4" r="A11">
        <v>531</v>
      </c>
    </row>
    <row spans="1:6" r="12">
      <c t="s" s="3" r="A12">
        <v>444</v>
      </c>
    </row>
    <row spans="1:6" r="13">
      <c t="s" s="4" r="A13">
        <v>530</v>
      </c>
      <c t="n" s="7" r="C13">
        <v>90000</v>
      </c>
      <c t="n" s="7" r="E13">
        <v>9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32</v>
      </c>
      <c t="s" s="2" r="B1">
        <v>2</v>
      </c>
      <c t="s" s="2" r="C1">
        <v>25</v>
      </c>
    </row>
    <row spans="1:3" r="2">
      <c t="s" s="3" r="A2">
        <v>533</v>
      </c>
    </row>
    <row spans="1:3" r="3">
      <c t="s" s="4" r="A3">
        <v>534</v>
      </c>
      <c t="n" s="7" r="B3">
        <v>10291</v>
      </c>
      <c t="n" s="7" r="C3">
        <v>3664</v>
      </c>
    </row>
    <row spans="1:3" r="4">
      <c t="s" s="4" r="A4">
        <v>535</v>
      </c>
      <c t="n" s="6" r="B4">
        <v>4259</v>
      </c>
      <c t="n" s="6" r="C4">
        <v>4027</v>
      </c>
    </row>
    <row spans="1:3" r="5">
      <c t="s" s="4" r="A5">
        <v>536</v>
      </c>
      <c t="n" s="6" r="B5">
        <v>14550</v>
      </c>
      <c t="n" s="6" r="C5">
        <v>7691</v>
      </c>
    </row>
    <row spans="1:3" r="6">
      <c t="s" s="4" r="A6">
        <v>537</v>
      </c>
      <c t="n" s="6" r="B6">
        <v>0</v>
      </c>
      <c t="n" s="6" r="C6">
        <v>0</v>
      </c>
    </row>
    <row spans="1:3" r="7">
      <c t="s" s="4" r="A7">
        <v>538</v>
      </c>
      <c t="n" s="6" r="B7">
        <v>3638</v>
      </c>
      <c t="n" s="6" r="C7">
        <v>3473</v>
      </c>
    </row>
    <row spans="1:3" r="8">
      <c t="s" s="4" r="A8">
        <v>539</v>
      </c>
      <c t="n" s="7" r="B8">
        <v>3638</v>
      </c>
      <c t="n" s="7" r="C8">
        <v>34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 customWidth="1" max="7" min="7" width="14"/>
  </cols>
  <sheetData>
    <row spans="1:7" r="1">
      <c t="s" s="1" r="A1">
        <v>540</v>
      </c>
      <c t="s" s="2" r="B1">
        <v>68</v>
      </c>
      <c t="s" s="2" r="D1">
        <v>1</v>
      </c>
    </row>
    <row spans="1:7" r="2">
      <c t="s" s="2" r="B2">
        <v>2</v>
      </c>
      <c t="s" s="2" r="C2">
        <v>69</v>
      </c>
      <c t="s" s="2" r="D2">
        <v>2</v>
      </c>
      <c t="s" s="2" r="E2">
        <v>69</v>
      </c>
      <c t="s" s="2" r="F2">
        <v>300</v>
      </c>
      <c t="s" s="2" r="G2">
        <v>25</v>
      </c>
    </row>
    <row spans="1:7" r="3">
      <c t="s" s="4" r="A3">
        <v>96</v>
      </c>
      <c t="n" s="7" r="B3">
        <v>60000</v>
      </c>
      <c t="n" s="7" r="C3">
        <v>49000</v>
      </c>
      <c t="n" s="7" r="D3">
        <v>165000</v>
      </c>
      <c t="n" s="7" r="E3">
        <v>146000</v>
      </c>
    </row>
    <row spans="1:7" r="4">
      <c t="s" s="4" r="A4">
        <v>37</v>
      </c>
      <c t="n" s="6" r="B4">
        <v>10291000</v>
      </c>
      <c t="n" s="6" r="D4">
        <v>10291000</v>
      </c>
      <c t="n" s="7" r="G4">
        <v>3664000</v>
      </c>
    </row>
    <row spans="1:7" r="5">
      <c t="s" s="4" r="A5">
        <v>541</v>
      </c>
      <c t="n" s="6" r="B5">
        <v>226000</v>
      </c>
      <c t="n" s="6" r="D5">
        <v>226000</v>
      </c>
    </row>
    <row spans="1:7" r="6">
      <c t="s" s="4" r="A6">
        <v>313</v>
      </c>
      <c t="n" s="6" r="B6">
        <v>235000</v>
      </c>
      <c t="n" s="6" r="D6">
        <v>235000</v>
      </c>
    </row>
    <row spans="1:7" r="7">
      <c t="s" s="4" r="A7">
        <v>314</v>
      </c>
      <c t="n" s="6" r="B7">
        <v>196000</v>
      </c>
      <c t="n" s="6" r="D7">
        <v>196000</v>
      </c>
    </row>
    <row spans="1:7" r="8">
      <c t="s" s="4" r="A8">
        <v>315</v>
      </c>
      <c t="n" s="6" r="B8">
        <v>26000</v>
      </c>
      <c t="n" s="6" r="D8">
        <v>26000</v>
      </c>
    </row>
    <row spans="1:7" r="9">
      <c t="s" s="4" r="A9">
        <v>316</v>
      </c>
      <c t="n" s="6" r="B9">
        <v>20000</v>
      </c>
      <c t="n" s="6" r="D9">
        <v>20000</v>
      </c>
    </row>
    <row spans="1:7" r="10">
      <c t="s" s="4" r="A10">
        <v>317</v>
      </c>
      <c t="n" s="6" r="B10">
        <v>83000</v>
      </c>
      <c t="n" s="6" r="D10">
        <v>83000</v>
      </c>
    </row>
    <row spans="1:7" r="11">
      <c t="s" s="4" r="A11">
        <v>304</v>
      </c>
    </row>
    <row spans="1:7" r="12">
      <c t="s" s="4" r="A12">
        <v>37</v>
      </c>
      <c t="n" s="6" r="B12">
        <v>6600000</v>
      </c>
      <c t="n" s="6" r="D12">
        <v>6600000</v>
      </c>
      <c t="n" s="7" r="F12">
        <v>6626000</v>
      </c>
    </row>
    <row spans="1:7" r="13">
      <c t="s" s="4" r="A13">
        <v>313</v>
      </c>
      <c t="n" s="6" r="B13">
        <v>40000</v>
      </c>
      <c t="n" s="6" r="D13">
        <v>40000</v>
      </c>
    </row>
    <row spans="1:7" r="14">
      <c t="s" s="4" r="A14">
        <v>314</v>
      </c>
      <c t="n" s="6" r="B14">
        <v>32000</v>
      </c>
      <c t="n" s="6" r="D14">
        <v>32000</v>
      </c>
    </row>
    <row spans="1:7" r="15">
      <c t="s" s="4" r="A15">
        <v>315</v>
      </c>
      <c t="n" s="6" r="B15">
        <v>26000</v>
      </c>
      <c t="n" s="6" r="D15">
        <v>26000</v>
      </c>
    </row>
    <row spans="1:7" r="16">
      <c t="s" s="4" r="A16">
        <v>316</v>
      </c>
      <c t="n" s="6" r="B16">
        <v>20000</v>
      </c>
      <c t="n" s="6" r="D16">
        <v>20000</v>
      </c>
    </row>
    <row spans="1:7" r="17">
      <c t="s" s="4" r="A17">
        <v>317</v>
      </c>
      <c t="n" s="7" r="B17">
        <v>83000</v>
      </c>
      <c t="n" s="7" r="D17">
        <v>83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7"/>
    <col customWidth="1" max="3" min="3" width="23"/>
  </cols>
  <sheetData>
    <row spans="1:3" r="1">
      <c t="s" s="1" r="A1">
        <v>542</v>
      </c>
      <c t="s" s="2" r="B1">
        <v>1</v>
      </c>
      <c t="s" s="2" r="C1">
        <v>423</v>
      </c>
    </row>
    <row spans="1:3" r="2">
      <c t="s" s="2" r="B2">
        <v>2</v>
      </c>
      <c t="s" s="2" r="C2">
        <v>25</v>
      </c>
    </row>
    <row spans="1:3" r="3">
      <c t="s" s="4" r="A3">
        <v>543</v>
      </c>
      <c t="n" s="6" r="B3">
        <v>73000</v>
      </c>
    </row>
    <row spans="1:3" r="4">
      <c t="s" s="4" r="A4">
        <v>544</v>
      </c>
      <c t="n" s="6" r="B4">
        <v>0</v>
      </c>
    </row>
    <row spans="1:3" r="5">
      <c t="s" s="4" r="A5">
        <v>545</v>
      </c>
      <c t="n" s="6" r="B5">
        <v>0</v>
      </c>
    </row>
    <row spans="1:3" r="6">
      <c t="s" s="4" r="A6">
        <v>546</v>
      </c>
      <c t="n" s="6" r="B6">
        <v>-11000</v>
      </c>
    </row>
    <row spans="1:3" r="7">
      <c t="s" s="4" r="A7">
        <v>547</v>
      </c>
      <c t="n" s="6" r="B7">
        <v>62000</v>
      </c>
      <c t="n" s="6" r="C7">
        <v>73000</v>
      </c>
    </row>
    <row spans="1:3" r="8">
      <c t="s" s="4" r="A8">
        <v>548</v>
      </c>
      <c t="n" s="6" r="B8">
        <v>62000</v>
      </c>
    </row>
    <row spans="1:3" r="9">
      <c t="s" s="4" r="A9">
        <v>549</v>
      </c>
      <c t="n" s="8" r="B9">
        <v>25.71</v>
      </c>
    </row>
    <row spans="1:3" r="10">
      <c t="s" s="4" r="A10">
        <v>550</v>
      </c>
      <c t="n" s="6" r="B10">
        <v>0</v>
      </c>
    </row>
    <row spans="1:3" r="11">
      <c t="s" s="4" r="A11">
        <v>551</v>
      </c>
      <c t="n" s="6" r="B11">
        <v>0</v>
      </c>
    </row>
    <row spans="1:3" r="12">
      <c t="s" s="4" r="A12">
        <v>552</v>
      </c>
      <c t="n" s="10" r="B12">
        <v>25.68</v>
      </c>
    </row>
    <row spans="1:3" r="13">
      <c t="s" s="4" r="A13">
        <v>553</v>
      </c>
      <c t="n" s="10" r="B13">
        <v>25.71</v>
      </c>
      <c t="n" s="8" r="C13">
        <v>25.71</v>
      </c>
    </row>
    <row spans="1:3" r="14">
      <c t="s" s="4" r="A14">
        <v>554</v>
      </c>
      <c t="n" s="8" r="B14">
        <v>25.71</v>
      </c>
    </row>
    <row spans="1:3" r="15">
      <c t="s" s="4" r="A15">
        <v>555</v>
      </c>
      <c t="n" s="7" r="B15">
        <v>10600</v>
      </c>
      <c t="n" s="7" r="C15">
        <v>9000</v>
      </c>
    </row>
    <row spans="1:3" r="16">
      <c t="s" s="4" r="A16">
        <v>556</v>
      </c>
      <c t="n" s="6" r="B16">
        <v>0</v>
      </c>
    </row>
    <row spans="1:3" r="17">
      <c t="s" s="4" r="A17">
        <v>557</v>
      </c>
      <c t="n" s="6" r="B17">
        <v>0</v>
      </c>
    </row>
    <row spans="1:3" r="18">
      <c t="s" s="4" r="A18">
        <v>558</v>
      </c>
      <c t="n" s="6" r="B18">
        <v>0</v>
      </c>
    </row>
    <row spans="1:3" r="19">
      <c t="s" s="4" r="A19">
        <v>559</v>
      </c>
      <c t="n" s="7" r="B19">
        <v>10600</v>
      </c>
    </row>
    <row spans="1:3" r="20">
      <c t="s" s="4" r="A20">
        <v>560</v>
      </c>
      <c t="s" s="4" r="B20">
        <v>561</v>
      </c>
      <c t="s" s="4" r="C20">
        <v>562</v>
      </c>
    </row>
    <row spans="1:3" r="21">
      <c t="s" s="4" r="A21">
        <v>563</v>
      </c>
      <c t="s" s="4" r="B21">
        <v>564</v>
      </c>
    </row>
    <row spans="1:3" r="22">
      <c t="s" s="4" r="A22">
        <v>565</v>
      </c>
      <c t="s" s="4" r="B22">
        <v>564</v>
      </c>
    </row>
    <row spans="1:3" r="23">
      <c t="s" s="4" r="A23">
        <v>566</v>
      </c>
      <c t="s" s="4" r="B23">
        <v>564</v>
      </c>
    </row>
    <row spans="1:3" r="24">
      <c t="s" s="4" r="A24">
        <v>567</v>
      </c>
      <c t="s" s="4" r="B24">
        <v>5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10</v>
      </c>
      <c t="s" s="2" r="B1">
        <v>68</v>
      </c>
      <c t="s" s="2" r="D1">
        <v>1</v>
      </c>
    </row>
    <row spans="1:5" r="2">
      <c t="s" s="2" r="B2">
        <v>2</v>
      </c>
      <c t="s" s="2" r="C2">
        <v>69</v>
      </c>
      <c t="s" s="2" r="D2">
        <v>2</v>
      </c>
      <c t="s" s="2" r="E2">
        <v>69</v>
      </c>
    </row>
    <row spans="1:5" r="3">
      <c t="s" s="4" r="A3">
        <v>103</v>
      </c>
      <c t="n" s="7" r="B3">
        <v>1058</v>
      </c>
      <c t="n" s="7" r="C3">
        <v>1520</v>
      </c>
      <c t="n" s="7" r="D3">
        <v>2790</v>
      </c>
      <c t="n" s="7" r="E3">
        <v>3229</v>
      </c>
    </row>
    <row spans="1:5" r="4">
      <c t="s" s="3" r="A4">
        <v>111</v>
      </c>
    </row>
    <row spans="1:5" r="5">
      <c t="s" s="4" r="A5">
        <v>112</v>
      </c>
      <c t="n" s="6" r="B5">
        <v>-271</v>
      </c>
      <c t="n" s="6" r="C5">
        <v>1200</v>
      </c>
      <c t="n" s="6" r="D5">
        <v>1760</v>
      </c>
      <c t="n" s="6" r="E5">
        <v>982</v>
      </c>
    </row>
    <row spans="1:5" r="6">
      <c t="s" s="4" r="A6">
        <v>113</v>
      </c>
      <c t="n" s="6" r="B6">
        <v>0</v>
      </c>
      <c t="n" s="6" r="C6">
        <v>-533</v>
      </c>
      <c t="n" s="6" r="D6">
        <v>-83</v>
      </c>
      <c t="n" s="6" r="E6">
        <v>-567</v>
      </c>
    </row>
    <row spans="1:5" r="7">
      <c t="s" s="4" r="A7">
        <v>114</v>
      </c>
      <c t="n" s="6" r="B7">
        <v>-271</v>
      </c>
      <c t="n" s="6" r="C7">
        <v>667</v>
      </c>
      <c t="n" s="6" r="D7">
        <v>1677</v>
      </c>
      <c t="n" s="6" r="E7">
        <v>415</v>
      </c>
    </row>
    <row spans="1:5" r="8">
      <c t="s" s="4" r="A8">
        <v>115</v>
      </c>
      <c t="n" s="6" r="B8">
        <v>92</v>
      </c>
      <c t="n" s="6" r="C8">
        <v>-227</v>
      </c>
      <c t="n" s="6" r="D8">
        <v>-570</v>
      </c>
      <c t="n" s="6" r="E8">
        <v>-141</v>
      </c>
    </row>
    <row spans="1:5" r="9">
      <c t="s" s="4" r="A9">
        <v>116</v>
      </c>
      <c t="n" s="6" r="B9">
        <v>-179</v>
      </c>
      <c t="n" s="6" r="C9">
        <v>440</v>
      </c>
      <c t="n" s="6" r="D9">
        <v>1107</v>
      </c>
      <c t="n" s="6" r="E9">
        <v>274</v>
      </c>
    </row>
    <row spans="1:5" r="10">
      <c t="s" s="4" r="A10">
        <v>117</v>
      </c>
      <c t="n" s="7" r="B10">
        <v>879</v>
      </c>
      <c t="n" s="7" r="C10">
        <v>1960</v>
      </c>
      <c t="n" s="7" r="D10">
        <v>3897</v>
      </c>
      <c t="n" s="7" r="E10">
        <v>35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568</v>
      </c>
      <c t="s" s="2" r="B1">
        <v>1</v>
      </c>
    </row>
    <row spans="1:2" r="2">
      <c t="s" s="2" r="B2">
        <v>569</v>
      </c>
    </row>
    <row spans="1:2" r="3">
      <c t="s" s="4" r="A3">
        <v>570</v>
      </c>
      <c t="n" s="6" r="B3">
        <v>23450</v>
      </c>
    </row>
    <row spans="1:2" r="4">
      <c t="s" s="4" r="A4">
        <v>571</v>
      </c>
      <c t="n" s="6" r="B4">
        <v>0</v>
      </c>
    </row>
    <row spans="1:2" r="5">
      <c t="s" s="4" r="A5">
        <v>572</v>
      </c>
      <c t="n" s="6" r="B5">
        <v>-1500</v>
      </c>
    </row>
    <row spans="1:2" r="6">
      <c t="s" s="4" r="A6">
        <v>573</v>
      </c>
      <c t="n" s="6" r="B6">
        <v>0</v>
      </c>
    </row>
    <row spans="1:2" r="7">
      <c t="s" s="4" r="A7">
        <v>574</v>
      </c>
      <c t="n" s="6" r="B7">
        <v>21950</v>
      </c>
    </row>
    <row spans="1:2" r="8">
      <c t="s" s="4" r="A8">
        <v>575</v>
      </c>
      <c t="n" s="8" r="B8">
        <v>24.38</v>
      </c>
    </row>
    <row spans="1:2" r="9">
      <c t="s" s="4" r="A9">
        <v>576</v>
      </c>
      <c t="n" s="6" r="B9">
        <v>0</v>
      </c>
    </row>
    <row spans="1:2" r="10">
      <c t="s" s="4" r="A10">
        <v>577</v>
      </c>
      <c t="n" s="10" r="B10">
        <v>24.51</v>
      </c>
    </row>
    <row spans="1:2" r="11">
      <c t="s" s="4" r="A11">
        <v>578</v>
      </c>
      <c t="n" s="6" r="B11">
        <v>0</v>
      </c>
    </row>
    <row spans="1:2" r="12">
      <c t="s" s="4" r="A12">
        <v>579</v>
      </c>
      <c t="n" s="8" r="B12">
        <v>2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s="1" r="A1">
        <v>580</v>
      </c>
      <c t="s" s="2" r="B1">
        <v>68</v>
      </c>
      <c t="s" s="2" r="D1">
        <v>1</v>
      </c>
    </row>
    <row spans="1:5" r="2">
      <c t="s" s="2" r="B2">
        <v>2</v>
      </c>
      <c t="s" s="2" r="C2">
        <v>69</v>
      </c>
      <c t="s" s="2" r="D2">
        <v>2</v>
      </c>
      <c t="s" s="2" r="E2">
        <v>69</v>
      </c>
    </row>
    <row spans="1:5" r="3">
      <c t="s" s="4" r="A3">
        <v>581</v>
      </c>
      <c t="n" s="7" r="B3">
        <v>237000</v>
      </c>
      <c t="n" s="7" r="D3">
        <v>237000</v>
      </c>
    </row>
    <row spans="1:5" r="4">
      <c t="s" s="4" r="A4">
        <v>582</v>
      </c>
      <c t="n" s="7" r="B4">
        <v>44000</v>
      </c>
      <c t="n" s="7" r="C4">
        <v>42000</v>
      </c>
      <c t="n" s="7" r="D4">
        <v>154000</v>
      </c>
      <c t="n" s="7" r="E4">
        <v>150000</v>
      </c>
    </row>
    <row spans="1:5" r="5">
      <c t="s" s="4" r="A5">
        <v>583</v>
      </c>
      <c t="s" s="4" r="D5">
        <v>584</v>
      </c>
    </row>
    <row spans="1:5" r="6">
      <c t="s" s="4" r="A6">
        <v>585</v>
      </c>
    </row>
    <row spans="1:5" r="7">
      <c t="s" s="4" r="A7">
        <v>586</v>
      </c>
      <c t="n" s="6" r="B7">
        <v>176866</v>
      </c>
      <c t="n" s="6" r="D7">
        <v>176866</v>
      </c>
    </row>
    <row spans="1:5" r="8">
      <c t="s" s="4" r="A8">
        <v>587</v>
      </c>
    </row>
    <row spans="1:5" r="9">
      <c t="s" s="4" r="A9">
        <v>588</v>
      </c>
      <c t="n" s="6" r="B9">
        <v>75483</v>
      </c>
      <c t="n" s="6" r="D9">
        <v>75483</v>
      </c>
    </row>
    <row spans="1:5" r="10">
      <c t="s" s="4" r="A10">
        <v>589</v>
      </c>
    </row>
    <row spans="1:5" r="11">
      <c t="s" s="4" r="A11">
        <v>588</v>
      </c>
      <c t="n" s="6" r="B11">
        <v>88433</v>
      </c>
      <c t="n" s="6" r="D11">
        <v>88433</v>
      </c>
    </row>
    <row spans="1:5" r="12">
      <c t="s" s="4" r="A12">
        <v>590</v>
      </c>
    </row>
    <row spans="1:5" r="13">
      <c t="s" s="4" r="A13">
        <v>586</v>
      </c>
      <c t="n" s="6" r="B13">
        <v>177496</v>
      </c>
      <c t="n" s="6" r="D13">
        <v>177496</v>
      </c>
    </row>
    <row spans="1:5" r="14">
      <c t="s" s="4" r="A14">
        <v>591</v>
      </c>
    </row>
    <row spans="1:5" r="15">
      <c t="s" s="4" r="A15">
        <v>588</v>
      </c>
      <c t="n" s="6" r="B15">
        <v>1313</v>
      </c>
      <c t="n" s="6" r="D15">
        <v>1313</v>
      </c>
    </row>
    <row spans="1:5" r="16">
      <c t="s" s="4" r="A16">
        <v>592</v>
      </c>
    </row>
    <row spans="1:5" r="17">
      <c t="s" s="4" r="A17">
        <v>588</v>
      </c>
      <c t="n" s="6" r="B17">
        <v>45283</v>
      </c>
      <c t="n" s="6" r="D17">
        <v>4528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3</v>
      </c>
      <c t="s" s="2" r="B1">
        <v>2</v>
      </c>
      <c t="s" s="2" r="C1">
        <v>25</v>
      </c>
    </row>
    <row spans="1:3" r="2">
      <c t="s" s="3" r="A2">
        <v>358</v>
      </c>
    </row>
    <row spans="1:3" r="3">
      <c t="s" s="4" r="A3">
        <v>30</v>
      </c>
      <c t="n" s="7" r="B3">
        <v>102463</v>
      </c>
      <c t="n" s="7" r="C3">
        <v>112981</v>
      </c>
    </row>
    <row spans="1:3" r="4">
      <c t="s" s="4" r="A4">
        <v>362</v>
      </c>
    </row>
    <row spans="1:3" r="5">
      <c t="s" s="3" r="A5">
        <v>358</v>
      </c>
    </row>
    <row spans="1:3" r="6">
      <c t="s" s="4" r="A6">
        <v>30</v>
      </c>
      <c t="n" s="6" r="B6">
        <v>1505</v>
      </c>
      <c t="n" s="6" r="C6">
        <v>1466</v>
      </c>
    </row>
    <row spans="1:3" r="7">
      <c t="s" s="4" r="A7">
        <v>363</v>
      </c>
    </row>
    <row spans="1:3" r="8">
      <c t="s" s="3" r="A8">
        <v>358</v>
      </c>
    </row>
    <row spans="1:3" r="9">
      <c t="s" s="4" r="A9">
        <v>30</v>
      </c>
      <c t="n" s="6" r="B9">
        <v>6998</v>
      </c>
      <c t="n" s="6" r="C9">
        <v>8953</v>
      </c>
    </row>
    <row spans="1:3" r="10">
      <c t="s" s="4" r="A10">
        <v>364</v>
      </c>
    </row>
    <row spans="1:3" r="11">
      <c t="s" s="3" r="A11">
        <v>358</v>
      </c>
    </row>
    <row spans="1:3" r="12">
      <c t="s" s="4" r="A12">
        <v>30</v>
      </c>
      <c t="n" s="6" r="B12">
        <v>28049</v>
      </c>
      <c t="n" s="6" r="C12">
        <v>33150</v>
      </c>
    </row>
    <row spans="1:3" r="13">
      <c t="s" s="4" r="A13">
        <v>365</v>
      </c>
    </row>
    <row spans="1:3" r="14">
      <c t="s" s="3" r="A14">
        <v>358</v>
      </c>
    </row>
    <row spans="1:3" r="15">
      <c t="s" s="4" r="A15">
        <v>30</v>
      </c>
      <c t="n" s="6" r="B15">
        <v>26701</v>
      </c>
      <c t="n" s="6" r="C15">
        <v>31440</v>
      </c>
    </row>
    <row spans="1:3" r="16">
      <c t="s" s="4" r="A16">
        <v>594</v>
      </c>
    </row>
    <row spans="1:3" r="17">
      <c t="s" s="3" r="A17">
        <v>358</v>
      </c>
    </row>
    <row spans="1:3" r="18">
      <c t="s" s="4" r="A18">
        <v>30</v>
      </c>
      <c t="n" s="6" r="B18">
        <v>29172</v>
      </c>
      <c t="n" s="6" r="C18">
        <v>28591</v>
      </c>
    </row>
    <row spans="1:3" r="19">
      <c t="s" s="4" r="A19">
        <v>367</v>
      </c>
    </row>
    <row spans="1:3" r="20">
      <c t="s" s="3" r="A20">
        <v>358</v>
      </c>
    </row>
    <row spans="1:3" r="21">
      <c t="s" s="4" r="A21">
        <v>30</v>
      </c>
      <c t="n" s="6" r="B21">
        <v>8018</v>
      </c>
      <c t="n" s="6" r="C21">
        <v>7487</v>
      </c>
    </row>
    <row spans="1:3" r="22">
      <c t="s" s="4" r="A22">
        <v>368</v>
      </c>
    </row>
    <row spans="1:3" r="23">
      <c t="s" s="3" r="A23">
        <v>358</v>
      </c>
    </row>
    <row spans="1:3" r="24">
      <c t="s" s="4" r="A24">
        <v>30</v>
      </c>
      <c t="n" s="6" r="B24">
        <v>2020</v>
      </c>
      <c t="n" s="6" r="C24">
        <v>1894</v>
      </c>
    </row>
    <row spans="1:3" r="25">
      <c t="s" s="4" r="A25">
        <v>595</v>
      </c>
    </row>
    <row spans="1:3" r="26">
      <c t="s" s="3" r="A26">
        <v>358</v>
      </c>
    </row>
    <row spans="1:3" r="27">
      <c t="s" s="4" r="A27">
        <v>30</v>
      </c>
      <c t="n" s="6" r="B27">
        <v>3390</v>
      </c>
      <c t="n" s="6" r="C27">
        <v>3286</v>
      </c>
    </row>
    <row spans="1:3" r="28">
      <c t="s" s="4" r="A28">
        <v>596</v>
      </c>
    </row>
    <row spans="1:3" r="29">
      <c t="s" s="3" r="A29">
        <v>358</v>
      </c>
    </row>
    <row spans="1:3" r="30">
      <c t="s" s="4" r="A30">
        <v>30</v>
      </c>
      <c t="n" s="6" r="B30">
        <v>1505</v>
      </c>
      <c t="n" s="6" r="C30">
        <v>1466</v>
      </c>
    </row>
    <row spans="1:3" r="31">
      <c t="s" s="4" r="A31">
        <v>597</v>
      </c>
    </row>
    <row spans="1:3" r="32">
      <c t="s" s="3" r="A32">
        <v>358</v>
      </c>
    </row>
    <row spans="1:3" r="33">
      <c t="s" s="4" r="A33">
        <v>30</v>
      </c>
      <c t="n" s="6" r="B33">
        <v>0</v>
      </c>
      <c t="n" s="6" r="C33">
        <v>0</v>
      </c>
    </row>
    <row spans="1:3" r="34">
      <c t="s" s="4" r="A34">
        <v>598</v>
      </c>
    </row>
    <row spans="1:3" r="35">
      <c t="s" s="3" r="A35">
        <v>358</v>
      </c>
    </row>
    <row spans="1:3" r="36">
      <c t="s" s="4" r="A36">
        <v>30</v>
      </c>
      <c t="n" s="6" r="B36">
        <v>0</v>
      </c>
      <c t="n" s="6" r="C36">
        <v>0</v>
      </c>
    </row>
    <row spans="1:3" r="37">
      <c t="s" s="4" r="A37">
        <v>599</v>
      </c>
    </row>
    <row spans="1:3" r="38">
      <c t="s" s="3" r="A38">
        <v>358</v>
      </c>
    </row>
    <row spans="1:3" r="39">
      <c t="s" s="4" r="A39">
        <v>30</v>
      </c>
      <c t="n" s="6" r="B39">
        <v>0</v>
      </c>
      <c t="n" s="6" r="C39">
        <v>0</v>
      </c>
    </row>
    <row spans="1:3" r="40">
      <c t="s" s="4" r="A40">
        <v>600</v>
      </c>
    </row>
    <row spans="1:3" r="41">
      <c t="s" s="3" r="A41">
        <v>358</v>
      </c>
    </row>
    <row spans="1:3" r="42">
      <c t="s" s="4" r="A42">
        <v>30</v>
      </c>
      <c t="n" s="6" r="B42">
        <v>0</v>
      </c>
      <c t="n" s="6" r="C42">
        <v>0</v>
      </c>
    </row>
    <row spans="1:3" r="43">
      <c t="s" s="4" r="A43">
        <v>601</v>
      </c>
    </row>
    <row spans="1:3" r="44">
      <c t="s" s="3" r="A44">
        <v>358</v>
      </c>
    </row>
    <row spans="1:3" r="45">
      <c t="s" s="4" r="A45">
        <v>30</v>
      </c>
      <c t="n" s="6" r="B45">
        <v>0</v>
      </c>
      <c t="n" s="6" r="C45">
        <v>0</v>
      </c>
    </row>
    <row spans="1:3" r="46">
      <c t="s" s="4" r="A46">
        <v>602</v>
      </c>
    </row>
    <row spans="1:3" r="47">
      <c t="s" s="3" r="A47">
        <v>358</v>
      </c>
    </row>
    <row spans="1:3" r="48">
      <c t="s" s="4" r="A48">
        <v>30</v>
      </c>
      <c t="n" s="6" r="B48">
        <v>1885</v>
      </c>
      <c t="n" s="6" r="C48">
        <v>1820</v>
      </c>
    </row>
    <row spans="1:3" r="49">
      <c t="s" s="4" r="A49">
        <v>603</v>
      </c>
    </row>
    <row spans="1:3" r="50">
      <c t="s" s="3" r="A50">
        <v>358</v>
      </c>
    </row>
    <row spans="1:3" r="51">
      <c t="s" s="4" r="A51">
        <v>30</v>
      </c>
      <c t="n" s="6" r="B51">
        <v>98938</v>
      </c>
      <c t="n" s="6" r="C51">
        <v>109621</v>
      </c>
    </row>
    <row spans="1:3" r="52">
      <c t="s" s="4" r="A52">
        <v>604</v>
      </c>
    </row>
    <row spans="1:3" r="53">
      <c t="s" s="3" r="A53">
        <v>358</v>
      </c>
    </row>
    <row spans="1:3" r="54">
      <c t="s" s="4" r="A54">
        <v>30</v>
      </c>
      <c t="n" s="6" r="B54">
        <v>0</v>
      </c>
      <c t="n" s="6" r="C54">
        <v>0</v>
      </c>
    </row>
    <row spans="1:3" r="55">
      <c t="s" s="4" r="A55">
        <v>605</v>
      </c>
    </row>
    <row spans="1:3" r="56">
      <c t="s" s="3" r="A56">
        <v>358</v>
      </c>
    </row>
    <row spans="1:3" r="57">
      <c t="s" s="4" r="A57">
        <v>30</v>
      </c>
      <c t="n" s="6" r="B57">
        <v>6998</v>
      </c>
      <c t="n" s="6" r="C57">
        <v>8953</v>
      </c>
    </row>
    <row spans="1:3" r="58">
      <c t="s" s="4" r="A58">
        <v>606</v>
      </c>
    </row>
    <row spans="1:3" r="59">
      <c t="s" s="3" r="A59">
        <v>358</v>
      </c>
    </row>
    <row spans="1:3" r="60">
      <c t="s" s="4" r="A60">
        <v>30</v>
      </c>
      <c t="n" s="6" r="B60">
        <v>28049</v>
      </c>
      <c t="n" s="6" r="C60">
        <v>33150</v>
      </c>
    </row>
    <row spans="1:3" r="61">
      <c t="s" s="4" r="A61">
        <v>607</v>
      </c>
    </row>
    <row spans="1:3" r="62">
      <c t="s" s="3" r="A62">
        <v>358</v>
      </c>
    </row>
    <row spans="1:3" r="63">
      <c t="s" s="4" r="A63">
        <v>30</v>
      </c>
      <c t="n" s="6" r="B63">
        <v>26701</v>
      </c>
      <c t="n" s="6" r="C63">
        <v>31440</v>
      </c>
    </row>
    <row spans="1:3" r="64">
      <c t="s" s="4" r="A64">
        <v>608</v>
      </c>
    </row>
    <row spans="1:3" r="65">
      <c t="s" s="3" r="A65">
        <v>358</v>
      </c>
    </row>
    <row spans="1:3" r="66">
      <c t="s" s="4" r="A66">
        <v>30</v>
      </c>
      <c t="n" s="6" r="B66">
        <v>29172</v>
      </c>
      <c t="n" s="6" r="C66">
        <v>28591</v>
      </c>
    </row>
    <row spans="1:3" r="67">
      <c t="s" s="4" r="A67">
        <v>609</v>
      </c>
    </row>
    <row spans="1:3" r="68">
      <c t="s" s="3" r="A68">
        <v>358</v>
      </c>
    </row>
    <row spans="1:3" r="69">
      <c t="s" s="4" r="A69">
        <v>30</v>
      </c>
      <c t="n" s="6" r="B69">
        <v>8018</v>
      </c>
      <c t="n" s="6" r="C69">
        <v>7487</v>
      </c>
    </row>
    <row spans="1:3" r="70">
      <c t="s" s="4" r="A70">
        <v>610</v>
      </c>
    </row>
    <row spans="1:3" r="71">
      <c t="s" s="3" r="A71">
        <v>358</v>
      </c>
    </row>
    <row spans="1:3" r="72">
      <c t="s" s="4" r="A72">
        <v>30</v>
      </c>
      <c t="n" s="6" r="B72">
        <v>0</v>
      </c>
      <c t="n" s="6" r="C72">
        <v>0</v>
      </c>
    </row>
    <row spans="1:3" r="73">
      <c t="s" s="4" r="A73">
        <v>611</v>
      </c>
    </row>
    <row spans="1:3" r="74">
      <c t="s" s="3" r="A74">
        <v>358</v>
      </c>
    </row>
    <row spans="1:3" r="75">
      <c t="s" s="4" r="A75">
        <v>30</v>
      </c>
      <c t="n" s="6" r="B75">
        <v>135</v>
      </c>
      <c t="n" s="6" r="C75">
        <v>74</v>
      </c>
    </row>
    <row spans="1:3" r="76">
      <c t="s" s="4" r="A76">
        <v>612</v>
      </c>
    </row>
    <row spans="1:3" r="77">
      <c t="s" s="3" r="A77">
        <v>358</v>
      </c>
    </row>
    <row spans="1:3" r="78">
      <c t="s" s="4" r="A78">
        <v>30</v>
      </c>
      <c t="n" s="6" r="B78">
        <v>0</v>
      </c>
      <c t="n" s="6" r="C78">
        <v>0</v>
      </c>
    </row>
    <row spans="1:3" r="79">
      <c t="s" s="4" r="A79">
        <v>613</v>
      </c>
    </row>
    <row spans="1:3" r="80">
      <c t="s" s="3" r="A80">
        <v>358</v>
      </c>
    </row>
    <row spans="1:3" r="81">
      <c t="s" s="4" r="A81">
        <v>30</v>
      </c>
      <c t="n" s="6" r="B81">
        <v>0</v>
      </c>
      <c t="n" s="6" r="C81">
        <v>0</v>
      </c>
    </row>
    <row spans="1:3" r="82">
      <c t="s" s="4" r="A82">
        <v>614</v>
      </c>
    </row>
    <row spans="1:3" r="83">
      <c t="s" s="3" r="A83">
        <v>358</v>
      </c>
    </row>
    <row spans="1:3" r="84">
      <c t="s" s="4" r="A84">
        <v>30</v>
      </c>
      <c t="n" s="6" r="B84">
        <v>0</v>
      </c>
      <c t="n" s="6" r="C84">
        <v>0</v>
      </c>
    </row>
    <row spans="1:3" r="85">
      <c t="s" s="4" r="A85">
        <v>615</v>
      </c>
    </row>
    <row spans="1:3" r="86">
      <c t="s" s="3" r="A86">
        <v>358</v>
      </c>
    </row>
    <row spans="1:3" r="87">
      <c t="s" s="4" r="A87">
        <v>30</v>
      </c>
      <c t="n" s="6" r="B87">
        <v>0</v>
      </c>
      <c t="n" s="6" r="C87">
        <v>0</v>
      </c>
    </row>
    <row spans="1:3" r="88">
      <c t="s" s="4" r="A88">
        <v>616</v>
      </c>
    </row>
    <row spans="1:3" r="89">
      <c t="s" s="3" r="A89">
        <v>358</v>
      </c>
    </row>
    <row spans="1:3" r="90">
      <c t="s" s="4" r="A90">
        <v>30</v>
      </c>
      <c t="n" s="6" r="B90">
        <v>0</v>
      </c>
      <c t="n" s="6" r="C90">
        <v>0</v>
      </c>
    </row>
    <row spans="1:3" r="91">
      <c t="s" s="4" r="A91">
        <v>617</v>
      </c>
    </row>
    <row spans="1:3" r="92">
      <c t="s" s="3" r="A92">
        <v>358</v>
      </c>
    </row>
    <row spans="1:3" r="93">
      <c t="s" s="4" r="A93">
        <v>30</v>
      </c>
      <c t="n" s="6" r="B93">
        <v>0</v>
      </c>
      <c t="n" s="6" r="C93">
        <v>0</v>
      </c>
    </row>
    <row spans="1:3" r="94">
      <c t="s" s="4" r="A94">
        <v>618</v>
      </c>
    </row>
    <row spans="1:3" r="95">
      <c t="s" s="3" r="A95">
        <v>358</v>
      </c>
    </row>
    <row spans="1:3" r="96">
      <c t="s" s="4" r="A96">
        <v>30</v>
      </c>
      <c t="n" s="7" r="B96">
        <v>135</v>
      </c>
      <c t="n" s="7" r="C96">
        <v>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9</v>
      </c>
      <c t="s" s="2" r="B1">
        <v>68</v>
      </c>
      <c t="s" s="2" r="D1">
        <v>1</v>
      </c>
    </row>
    <row spans="1:5" r="2">
      <c t="s" s="2" r="B2">
        <v>2</v>
      </c>
      <c t="s" s="2" r="C2">
        <v>69</v>
      </c>
      <c t="s" s="2" r="D2">
        <v>2</v>
      </c>
      <c t="s" s="2" r="E2">
        <v>69</v>
      </c>
    </row>
    <row spans="1:5" r="3">
      <c t="s" s="4" r="A3">
        <v>620</v>
      </c>
      <c t="n" s="7" r="B3">
        <v>135</v>
      </c>
      <c t="n" s="7" r="C3">
        <v>835</v>
      </c>
      <c t="n" s="7" r="D3">
        <v>74</v>
      </c>
      <c t="n" s="7" r="E3">
        <v>898</v>
      </c>
    </row>
    <row spans="1:5" r="4">
      <c t="s" s="3" r="A4">
        <v>621</v>
      </c>
    </row>
    <row spans="1:5" r="5">
      <c t="s" s="4" r="A5">
        <v>622</v>
      </c>
      <c t="n" s="6" r="B5">
        <v>0</v>
      </c>
      <c t="n" s="6" r="C5">
        <v>0</v>
      </c>
      <c t="n" s="6" r="D5">
        <v>0</v>
      </c>
      <c t="n" s="6" r="E5">
        <v>0</v>
      </c>
    </row>
    <row spans="1:5" r="6">
      <c t="s" s="4" r="A6">
        <v>623</v>
      </c>
      <c t="n" s="6" r="B6">
        <v>0</v>
      </c>
      <c t="n" s="6" r="C6">
        <v>-3</v>
      </c>
      <c t="n" s="6" r="D6">
        <v>1</v>
      </c>
      <c t="n" s="6" r="E6">
        <v>-66</v>
      </c>
    </row>
    <row spans="1:5" r="7">
      <c t="s" s="4" r="A7">
        <v>624</v>
      </c>
      <c t="n" s="6" r="B7">
        <v>0</v>
      </c>
      <c t="n" s="6" r="C7">
        <v>0</v>
      </c>
      <c t="n" s="6" r="D7">
        <v>60</v>
      </c>
      <c t="n" s="6" r="E7">
        <v>0</v>
      </c>
    </row>
    <row spans="1:5" r="8">
      <c t="s" s="4" r="A8">
        <v>625</v>
      </c>
      <c t="n" s="6" r="B8">
        <v>0</v>
      </c>
      <c t="n" s="6" r="C8">
        <v>0</v>
      </c>
      <c t="n" s="6" r="D8">
        <v>0</v>
      </c>
      <c t="n" s="6" r="E8">
        <v>0</v>
      </c>
    </row>
    <row spans="1:5" r="9">
      <c t="s" s="4" r="A9">
        <v>626</v>
      </c>
      <c t="n" s="7" r="B9">
        <v>135</v>
      </c>
      <c t="n" s="7" r="C9">
        <v>832</v>
      </c>
      <c t="n" s="7" r="D9">
        <v>135</v>
      </c>
      <c t="n" s="7" r="E9">
        <v>8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7</v>
      </c>
      <c t="s" s="2" r="B1">
        <v>2</v>
      </c>
      <c t="s" s="2" r="C1">
        <v>25</v>
      </c>
    </row>
    <row spans="1:3" r="2">
      <c t="s" s="3" r="A2">
        <v>424</v>
      </c>
    </row>
    <row spans="1:3" r="3">
      <c t="s" s="4" r="A3">
        <v>425</v>
      </c>
      <c t="n" s="7" r="C3">
        <v>609</v>
      </c>
    </row>
    <row spans="1:3" r="4">
      <c t="s" s="4" r="A4">
        <v>628</v>
      </c>
    </row>
    <row spans="1:3" r="5">
      <c t="s" s="3" r="A5">
        <v>424</v>
      </c>
    </row>
    <row spans="1:3" r="6">
      <c t="s" s="4" r="A6">
        <v>425</v>
      </c>
      <c t="n" s="7" r="B6">
        <v>58</v>
      </c>
    </row>
    <row spans="1:3" r="7">
      <c t="s" s="4" r="A7">
        <v>595</v>
      </c>
    </row>
    <row spans="1:3" r="8">
      <c t="s" s="3" r="A8">
        <v>424</v>
      </c>
    </row>
    <row spans="1:3" r="9">
      <c t="s" s="4" r="A9">
        <v>425</v>
      </c>
      <c t="n" s="6" r="C9">
        <v>0</v>
      </c>
    </row>
    <row spans="1:3" r="10">
      <c t="s" s="4" r="A10">
        <v>629</v>
      </c>
    </row>
    <row spans="1:3" r="11">
      <c t="s" s="3" r="A11">
        <v>424</v>
      </c>
    </row>
    <row spans="1:3" r="12">
      <c t="s" s="4" r="A12">
        <v>425</v>
      </c>
      <c t="n" s="6" r="B12">
        <v>0</v>
      </c>
    </row>
    <row spans="1:3" r="13">
      <c t="s" s="4" r="A13">
        <v>630</v>
      </c>
    </row>
    <row spans="1:3" r="14">
      <c t="s" s="3" r="A14">
        <v>424</v>
      </c>
    </row>
    <row spans="1:3" r="15">
      <c t="s" s="4" r="A15">
        <v>425</v>
      </c>
      <c t="n" s="6" r="C15">
        <v>0</v>
      </c>
    </row>
    <row spans="1:3" r="16">
      <c t="s" s="4" r="A16">
        <v>603</v>
      </c>
    </row>
    <row spans="1:3" r="17">
      <c t="s" s="3" r="A17">
        <v>424</v>
      </c>
    </row>
    <row spans="1:3" r="18">
      <c t="s" s="4" r="A18">
        <v>425</v>
      </c>
      <c t="n" s="6" r="C18">
        <v>0</v>
      </c>
    </row>
    <row spans="1:3" r="19">
      <c t="s" s="4" r="A19">
        <v>631</v>
      </c>
    </row>
    <row spans="1:3" r="20">
      <c t="s" s="3" r="A20">
        <v>424</v>
      </c>
    </row>
    <row spans="1:3" r="21">
      <c t="s" s="4" r="A21">
        <v>425</v>
      </c>
      <c t="n" s="6" r="B21">
        <v>0</v>
      </c>
    </row>
    <row spans="1:3" r="22">
      <c t="s" s="4" r="A22">
        <v>632</v>
      </c>
    </row>
    <row spans="1:3" r="23">
      <c t="s" s="3" r="A23">
        <v>424</v>
      </c>
    </row>
    <row spans="1:3" r="24">
      <c t="s" s="4" r="A24">
        <v>425</v>
      </c>
      <c t="n" s="6" r="C24">
        <v>0</v>
      </c>
    </row>
    <row spans="1:3" r="25">
      <c t="s" s="4" r="A25">
        <v>611</v>
      </c>
    </row>
    <row spans="1:3" r="26">
      <c t="s" s="3" r="A26">
        <v>424</v>
      </c>
    </row>
    <row spans="1:3" r="27">
      <c t="s" s="4" r="A27">
        <v>425</v>
      </c>
      <c t="n" s="6" r="C27">
        <v>609</v>
      </c>
    </row>
    <row spans="1:3" r="28">
      <c t="s" s="4" r="A28">
        <v>633</v>
      </c>
    </row>
    <row spans="1:3" r="29">
      <c t="s" s="3" r="A29">
        <v>424</v>
      </c>
    </row>
    <row spans="1:3" r="30">
      <c t="s" s="4" r="A30">
        <v>425</v>
      </c>
      <c t="n" s="7" r="B30">
        <v>58</v>
      </c>
    </row>
    <row spans="1:3" r="31">
      <c t="s" s="4" r="A31">
        <v>634</v>
      </c>
    </row>
    <row spans="1:3" r="32">
      <c t="s" s="3" r="A32">
        <v>424</v>
      </c>
    </row>
    <row spans="1:3" r="33">
      <c t="s" s="4" r="A33">
        <v>425</v>
      </c>
      <c t="n" s="6" r="C33">
        <v>0</v>
      </c>
    </row>
    <row spans="1:3" r="34">
      <c t="s" s="4" r="A34">
        <v>635</v>
      </c>
    </row>
    <row spans="1:3" r="35">
      <c t="s" s="3" r="A35">
        <v>424</v>
      </c>
    </row>
    <row spans="1:3" r="36">
      <c t="s" s="4" r="A36">
        <v>425</v>
      </c>
      <c t="n" s="6" r="C36">
        <v>596</v>
      </c>
    </row>
    <row spans="1:3" r="37">
      <c t="s" s="4" r="A37">
        <v>636</v>
      </c>
    </row>
    <row spans="1:3" r="38">
      <c t="s" s="3" r="A38">
        <v>424</v>
      </c>
    </row>
    <row spans="1:3" r="39">
      <c t="s" s="4" r="A39">
        <v>425</v>
      </c>
      <c t="n" s="6" r="C39">
        <v>0</v>
      </c>
    </row>
    <row spans="1:3" r="40">
      <c t="s" s="4" r="A40">
        <v>637</v>
      </c>
    </row>
    <row spans="1:3" r="41">
      <c t="s" s="3" r="A41">
        <v>424</v>
      </c>
    </row>
    <row spans="1:3" r="42">
      <c t="s" s="4" r="A42">
        <v>425</v>
      </c>
      <c t="n" s="6" r="C42">
        <v>0</v>
      </c>
    </row>
    <row spans="1:3" r="43">
      <c t="s" s="4" r="A43">
        <v>638</v>
      </c>
    </row>
    <row spans="1:3" r="44">
      <c t="s" s="3" r="A44">
        <v>424</v>
      </c>
    </row>
    <row spans="1:3" r="45">
      <c t="s" s="4" r="A45">
        <v>425</v>
      </c>
      <c t="n" s="6" r="C45">
        <v>596</v>
      </c>
    </row>
    <row spans="1:3" r="46">
      <c t="s" s="4" r="A46">
        <v>639</v>
      </c>
    </row>
    <row spans="1:3" r="47">
      <c t="s" s="3" r="A47">
        <v>424</v>
      </c>
    </row>
    <row spans="1:3" r="48">
      <c t="s" s="4" r="A48">
        <v>425</v>
      </c>
      <c t="n" s="6" r="C48">
        <v>13</v>
      </c>
    </row>
    <row spans="1:3" r="49">
      <c t="s" s="4" r="A49">
        <v>640</v>
      </c>
    </row>
    <row spans="1:3" r="50">
      <c t="s" s="3" r="A50">
        <v>424</v>
      </c>
    </row>
    <row spans="1:3" r="51">
      <c t="s" s="4" r="A51">
        <v>425</v>
      </c>
      <c t="n" s="6" r="C51">
        <v>0</v>
      </c>
    </row>
    <row spans="1:3" r="52">
      <c t="s" s="4" r="A52">
        <v>641</v>
      </c>
    </row>
    <row spans="1:3" r="53">
      <c t="s" s="3" r="A53">
        <v>424</v>
      </c>
    </row>
    <row spans="1:3" r="54">
      <c t="s" s="4" r="A54">
        <v>425</v>
      </c>
      <c t="n" s="6" r="C54">
        <v>0</v>
      </c>
    </row>
    <row spans="1:3" r="55">
      <c t="s" s="4" r="A55">
        <v>642</v>
      </c>
    </row>
    <row spans="1:3" r="56">
      <c t="s" s="3" r="A56">
        <v>424</v>
      </c>
    </row>
    <row spans="1:3" r="57">
      <c t="s" s="4" r="A57">
        <v>425</v>
      </c>
      <c t="n" s="7" r="C57">
        <v>1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52"/>
    <col customWidth="1" max="3" min="3" width="62"/>
  </cols>
  <sheetData>
    <row spans="1:3" r="1">
      <c t="s" s="1" r="A1">
        <v>643</v>
      </c>
      <c t="s" s="2" r="B1">
        <v>1</v>
      </c>
      <c t="s" s="2" r="C1">
        <v>423</v>
      </c>
    </row>
    <row spans="1:3" r="2">
      <c t="s" s="2" r="B2">
        <v>2</v>
      </c>
      <c t="s" s="2" r="C2">
        <v>25</v>
      </c>
    </row>
    <row spans="1:3" r="3">
      <c t="s" s="3" r="A3">
        <v>424</v>
      </c>
    </row>
    <row spans="1:3" r="4">
      <c t="s" s="4" r="A4">
        <v>425</v>
      </c>
      <c t="n" s="7" r="C4">
        <v>609</v>
      </c>
    </row>
    <row spans="1:3" r="5">
      <c t="s" s="4" r="A5">
        <v>628</v>
      </c>
    </row>
    <row spans="1:3" r="6">
      <c t="s" s="3" r="A6">
        <v>424</v>
      </c>
    </row>
    <row spans="1:3" r="7">
      <c t="s" s="4" r="A7">
        <v>425</v>
      </c>
      <c t="n" s="7" r="B7">
        <v>58</v>
      </c>
    </row>
    <row spans="1:3" r="8">
      <c t="s" s="4" r="A8">
        <v>611</v>
      </c>
    </row>
    <row spans="1:3" r="9">
      <c t="s" s="3" r="A9">
        <v>424</v>
      </c>
    </row>
    <row spans="1:3" r="10">
      <c t="s" s="4" r="A10">
        <v>425</v>
      </c>
      <c t="n" s="6" r="C10">
        <v>609</v>
      </c>
    </row>
    <row spans="1:3" r="11">
      <c t="s" s="4" r="A11">
        <v>644</v>
      </c>
    </row>
    <row spans="1:3" r="12">
      <c t="s" s="3" r="A12">
        <v>424</v>
      </c>
    </row>
    <row spans="1:3" r="13">
      <c t="s" s="4" r="A13">
        <v>425</v>
      </c>
      <c t="n" s="7" r="C13">
        <v>596</v>
      </c>
    </row>
    <row spans="1:3" r="14">
      <c t="s" s="4" r="A14">
        <v>645</v>
      </c>
      <c t="s" s="4" r="C14">
        <v>646</v>
      </c>
    </row>
    <row spans="1:3" r="15">
      <c t="s" s="4" r="A15">
        <v>647</v>
      </c>
      <c t="s" s="4" r="C15">
        <v>648</v>
      </c>
    </row>
    <row spans="1:3" r="16">
      <c t="s" s="4" r="A16">
        <v>649</v>
      </c>
      <c t="s" s="4" r="C16">
        <v>650</v>
      </c>
    </row>
    <row spans="1:3" r="17">
      <c t="s" s="4" r="A17">
        <v>651</v>
      </c>
    </row>
    <row spans="1:3" r="18">
      <c t="s" s="3" r="A18">
        <v>424</v>
      </c>
    </row>
    <row spans="1:3" r="19">
      <c t="s" s="4" r="A19">
        <v>425</v>
      </c>
      <c t="n" s="7" r="C19">
        <v>13</v>
      </c>
    </row>
    <row spans="1:3" r="20">
      <c t="s" s="4" r="A20">
        <v>645</v>
      </c>
      <c t="s" s="4" r="C20">
        <v>652</v>
      </c>
    </row>
    <row spans="1:3" r="21">
      <c t="s" s="4" r="A21">
        <v>647</v>
      </c>
      <c t="s" s="4" r="C21">
        <v>653</v>
      </c>
    </row>
    <row spans="1:3" r="22">
      <c t="s" s="4" r="A22">
        <v>649</v>
      </c>
      <c t="s" s="4" r="C22">
        <v>654</v>
      </c>
    </row>
    <row spans="1:3" r="23">
      <c t="s" s="4" r="A23">
        <v>633</v>
      </c>
    </row>
    <row spans="1:3" r="24">
      <c t="s" s="3" r="A24">
        <v>424</v>
      </c>
    </row>
    <row spans="1:3" r="25">
      <c t="s" s="4" r="A25">
        <v>425</v>
      </c>
      <c t="n" s="7" r="B25">
        <v>58</v>
      </c>
    </row>
    <row spans="1:3" r="26">
      <c t="s" s="4" r="A26">
        <v>645</v>
      </c>
      <c t="s" s="4" r="B26">
        <v>652</v>
      </c>
    </row>
    <row spans="1:3" r="27">
      <c t="s" s="4" r="A27">
        <v>647</v>
      </c>
      <c t="s" s="4" r="B27">
        <v>653</v>
      </c>
    </row>
    <row spans="1:3" r="28">
      <c t="s" s="4" r="A28">
        <v>649</v>
      </c>
      <c t="s" s="4" r="B28">
        <v>6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spans="1:5" r="1">
      <c t="s" s="1" r="A1">
        <v>655</v>
      </c>
      <c t="s" s="2" r="B1">
        <v>2</v>
      </c>
      <c t="s" s="2" r="C1">
        <v>25</v>
      </c>
      <c t="s" s="2" r="D1">
        <v>69</v>
      </c>
      <c t="s" s="2" r="E1">
        <v>656</v>
      </c>
    </row>
    <row spans="1:5" r="2">
      <c t="s" s="3" r="A2">
        <v>657</v>
      </c>
    </row>
    <row spans="1:5" r="3">
      <c t="s" s="4" r="A3">
        <v>658</v>
      </c>
      <c t="n" s="7" r="B3">
        <v>26804</v>
      </c>
      <c t="n" s="7" r="C3">
        <v>11546</v>
      </c>
      <c t="n" s="7" r="D3">
        <v>12265</v>
      </c>
      <c t="n" s="7" r="E3">
        <v>11856</v>
      </c>
    </row>
    <row spans="1:5" r="4">
      <c t="s" s="4" r="A4">
        <v>659</v>
      </c>
      <c t="n" s="6" r="B4">
        <v>102463</v>
      </c>
      <c t="n" s="6" r="C4">
        <v>112981</v>
      </c>
    </row>
    <row spans="1:5" r="5">
      <c t="s" s="4" r="A5">
        <v>660</v>
      </c>
      <c t="n" s="6" r="B5">
        <v>58</v>
      </c>
      <c t="n" s="6" r="C5">
        <v>0</v>
      </c>
    </row>
    <row spans="1:5" r="6">
      <c t="s" s="4" r="A6">
        <v>661</v>
      </c>
      <c t="n" s="6" r="B6">
        <v>508183</v>
      </c>
      <c t="n" s="6" r="C6">
        <v>429891</v>
      </c>
    </row>
    <row spans="1:5" r="7">
      <c t="s" s="4" r="A7">
        <v>662</v>
      </c>
      <c t="n" s="6" r="B7">
        <v>3854</v>
      </c>
      <c t="n" s="6" r="C7">
        <v>4240</v>
      </c>
    </row>
    <row spans="1:5" r="8">
      <c t="s" s="4" r="A8">
        <v>663</v>
      </c>
      <c t="n" s="6" r="B8">
        <v>1969</v>
      </c>
      <c t="n" s="6" r="C8">
        <v>1501</v>
      </c>
    </row>
    <row spans="1:5" r="9">
      <c t="s" s="4" r="A9">
        <v>664</v>
      </c>
      <c t="n" s="6" r="B9">
        <v>643331</v>
      </c>
      <c t="n" s="6" r="C9">
        <v>560159</v>
      </c>
    </row>
    <row spans="1:5" r="10">
      <c t="s" s="3" r="A10">
        <v>665</v>
      </c>
    </row>
    <row spans="1:5" r="11">
      <c t="s" s="4" r="A11">
        <v>666</v>
      </c>
      <c t="n" s="6" r="B11">
        <v>592600</v>
      </c>
      <c t="n" s="6" r="C11">
        <v>489887</v>
      </c>
    </row>
    <row spans="1:5" r="12">
      <c t="s" s="4" r="A12">
        <v>667</v>
      </c>
      <c t="n" s="6" r="B12">
        <v>37250</v>
      </c>
      <c t="n" s="6" r="C12">
        <v>49250</v>
      </c>
    </row>
    <row spans="1:5" r="13">
      <c t="s" s="4" r="A13">
        <v>668</v>
      </c>
      <c t="n" s="6" r="B13">
        <v>236</v>
      </c>
      <c t="n" s="6" r="C13">
        <v>179</v>
      </c>
    </row>
    <row spans="1:5" r="14">
      <c t="s" s="4" r="A14">
        <v>669</v>
      </c>
      <c t="n" s="6" r="B14">
        <v>630086</v>
      </c>
      <c t="n" s="6" r="C14">
        <v>539316</v>
      </c>
    </row>
    <row spans="1:5" r="15">
      <c t="s" s="3" r="A15">
        <v>657</v>
      </c>
    </row>
    <row spans="1:5" r="16">
      <c t="s" s="4" r="A16">
        <v>670</v>
      </c>
      <c t="n" s="6" r="B16">
        <v>26804</v>
      </c>
      <c t="n" s="6" r="C16">
        <v>11546</v>
      </c>
    </row>
    <row spans="1:5" r="17">
      <c t="s" s="4" r="A17">
        <v>671</v>
      </c>
      <c t="n" s="6" r="B17">
        <v>102463</v>
      </c>
      <c t="n" s="6" r="C17">
        <v>112981</v>
      </c>
    </row>
    <row spans="1:5" r="18">
      <c t="s" s="4" r="A18">
        <v>31</v>
      </c>
      <c t="n" s="6" r="B18">
        <v>58</v>
      </c>
    </row>
    <row spans="1:5" r="19">
      <c t="s" s="4" r="A19">
        <v>672</v>
      </c>
      <c t="n" s="6" r="B19">
        <v>520505</v>
      </c>
      <c t="n" s="6" r="C19">
        <v>436009</v>
      </c>
    </row>
    <row spans="1:5" r="20">
      <c t="s" s="4" r="A20">
        <v>673</v>
      </c>
      <c t="n" s="6" r="B20">
        <v>0</v>
      </c>
      <c t="n" s="6" r="C20">
        <v>0</v>
      </c>
    </row>
    <row spans="1:5" r="21">
      <c t="s" s="4" r="A21">
        <v>674</v>
      </c>
      <c t="n" s="6" r="B21">
        <v>1969</v>
      </c>
      <c t="n" s="6" r="C21">
        <v>1501</v>
      </c>
    </row>
    <row spans="1:5" r="22">
      <c t="s" s="4" r="A22">
        <v>675</v>
      </c>
      <c t="n" s="6" r="B22">
        <v>651799</v>
      </c>
      <c t="n" s="6" r="C22">
        <v>562037</v>
      </c>
    </row>
    <row spans="1:5" r="23">
      <c t="s" s="3" r="A23">
        <v>665</v>
      </c>
    </row>
    <row spans="1:5" r="24">
      <c t="s" s="4" r="A24">
        <v>676</v>
      </c>
      <c t="n" s="6" r="B24">
        <v>594700</v>
      </c>
      <c t="n" s="6" r="C24">
        <v>491781</v>
      </c>
    </row>
    <row spans="1:5" r="25">
      <c t="s" s="4" r="A25">
        <v>677</v>
      </c>
      <c t="n" s="6" r="B25">
        <v>37718</v>
      </c>
      <c t="n" s="6" r="C25">
        <v>50636</v>
      </c>
    </row>
    <row spans="1:5" r="26">
      <c t="s" s="4" r="A26">
        <v>678</v>
      </c>
      <c t="n" s="6" r="B26">
        <v>236</v>
      </c>
      <c t="n" s="6" r="C26">
        <v>179</v>
      </c>
    </row>
    <row spans="1:5" r="27">
      <c t="s" s="4" r="A27">
        <v>679</v>
      </c>
      <c t="n" s="6" r="B27">
        <v>632654</v>
      </c>
      <c t="n" s="6" r="C27">
        <v>542596</v>
      </c>
    </row>
    <row spans="1:5" r="28">
      <c t="s" s="4" r="A28">
        <v>595</v>
      </c>
    </row>
    <row spans="1:5" r="29">
      <c t="s" s="3" r="A29">
        <v>657</v>
      </c>
    </row>
    <row spans="1:5" r="30">
      <c t="s" s="4" r="A30">
        <v>659</v>
      </c>
      <c t="n" s="6" r="B30">
        <v>3390</v>
      </c>
      <c t="n" s="6" r="C30">
        <v>3286</v>
      </c>
    </row>
    <row spans="1:5" r="31">
      <c t="s" s="3" r="A31">
        <v>657</v>
      </c>
    </row>
    <row spans="1:5" r="32">
      <c t="s" s="4" r="A32">
        <v>670</v>
      </c>
      <c t="n" s="6" r="B32">
        <v>26804</v>
      </c>
      <c t="n" s="6" r="C32">
        <v>11546</v>
      </c>
    </row>
    <row spans="1:5" r="33">
      <c t="s" s="4" r="A33">
        <v>671</v>
      </c>
      <c t="n" s="6" r="B33">
        <v>3390</v>
      </c>
      <c t="n" s="6" r="C33">
        <v>3286</v>
      </c>
    </row>
    <row spans="1:5" r="34">
      <c t="s" s="4" r="A34">
        <v>31</v>
      </c>
      <c t="n" s="6" r="B34">
        <v>0</v>
      </c>
    </row>
    <row spans="1:5" r="35">
      <c t="s" s="4" r="A35">
        <v>672</v>
      </c>
      <c t="n" s="6" r="B35">
        <v>0</v>
      </c>
      <c t="n" s="6" r="C35">
        <v>0</v>
      </c>
    </row>
    <row spans="1:5" r="36">
      <c t="s" s="4" r="A36">
        <v>673</v>
      </c>
      <c t="n" s="6" r="B36">
        <v>0</v>
      </c>
      <c t="n" s="6" r="C36">
        <v>0</v>
      </c>
    </row>
    <row spans="1:5" r="37">
      <c t="s" s="4" r="A37">
        <v>674</v>
      </c>
      <c t="n" s="6" r="B37">
        <v>54</v>
      </c>
      <c t="n" s="6" r="C37">
        <v>64</v>
      </c>
    </row>
    <row spans="1:5" r="38">
      <c t="s" s="4" r="A38">
        <v>675</v>
      </c>
      <c t="n" s="6" r="B38">
        <v>30248</v>
      </c>
      <c t="n" s="6" r="C38">
        <v>14896</v>
      </c>
    </row>
    <row spans="1:5" r="39">
      <c t="s" s="3" r="A39">
        <v>665</v>
      </c>
    </row>
    <row spans="1:5" r="40">
      <c t="s" s="4" r="A40">
        <v>676</v>
      </c>
      <c t="n" s="6" r="B40">
        <v>424077</v>
      </c>
      <c t="n" s="6" r="C40">
        <v>376409</v>
      </c>
    </row>
    <row spans="1:5" r="41">
      <c t="s" s="4" r="A41">
        <v>677</v>
      </c>
      <c t="n" s="6" r="B41">
        <v>0</v>
      </c>
      <c t="n" s="6" r="C41">
        <v>0</v>
      </c>
    </row>
    <row spans="1:5" r="42">
      <c t="s" s="4" r="A42">
        <v>678</v>
      </c>
      <c t="n" s="6" r="B42">
        <v>8</v>
      </c>
      <c t="n" s="6" r="C42">
        <v>5</v>
      </c>
    </row>
    <row spans="1:5" r="43">
      <c t="s" s="4" r="A43">
        <v>679</v>
      </c>
      <c t="n" s="6" r="B43">
        <v>424085</v>
      </c>
      <c t="n" s="6" r="C43">
        <v>376414</v>
      </c>
    </row>
    <row spans="1:5" r="44">
      <c t="s" s="4" r="A44">
        <v>603</v>
      </c>
    </row>
    <row spans="1:5" r="45">
      <c t="s" s="3" r="A45">
        <v>657</v>
      </c>
    </row>
    <row spans="1:5" r="46">
      <c t="s" s="4" r="A46">
        <v>659</v>
      </c>
      <c t="n" s="6" r="B46">
        <v>98938</v>
      </c>
      <c t="n" s="6" r="C46">
        <v>109621</v>
      </c>
    </row>
    <row spans="1:5" r="47">
      <c t="s" s="3" r="A47">
        <v>657</v>
      </c>
    </row>
    <row spans="1:5" r="48">
      <c t="s" s="4" r="A48">
        <v>670</v>
      </c>
      <c t="n" s="6" r="B48">
        <v>0</v>
      </c>
      <c t="n" s="6" r="C48">
        <v>0</v>
      </c>
    </row>
    <row spans="1:5" r="49">
      <c t="s" s="4" r="A49">
        <v>671</v>
      </c>
      <c t="n" s="6" r="B49">
        <v>98938</v>
      </c>
      <c t="n" s="6" r="C49">
        <v>109621</v>
      </c>
    </row>
    <row spans="1:5" r="50">
      <c t="s" s="4" r="A50">
        <v>31</v>
      </c>
      <c t="n" s="6" r="B50">
        <v>58</v>
      </c>
    </row>
    <row spans="1:5" r="51">
      <c t="s" s="4" r="A51">
        <v>672</v>
      </c>
      <c t="n" s="6" r="B51">
        <v>0</v>
      </c>
      <c t="n" s="6" r="C51">
        <v>0</v>
      </c>
    </row>
    <row spans="1:5" r="52">
      <c t="s" s="4" r="A52">
        <v>673</v>
      </c>
      <c t="n" s="6" r="B52">
        <v>0</v>
      </c>
      <c t="n" s="6" r="C52">
        <v>0</v>
      </c>
    </row>
    <row spans="1:5" r="53">
      <c t="s" s="4" r="A53">
        <v>674</v>
      </c>
      <c t="n" s="6" r="B53">
        <v>387</v>
      </c>
      <c t="n" s="6" r="C53">
        <v>299</v>
      </c>
    </row>
    <row spans="1:5" r="54">
      <c t="s" s="4" r="A54">
        <v>675</v>
      </c>
      <c t="n" s="6" r="B54">
        <v>99383</v>
      </c>
      <c t="n" s="6" r="C54">
        <v>109920</v>
      </c>
    </row>
    <row spans="1:5" r="55">
      <c t="s" s="3" r="A55">
        <v>665</v>
      </c>
    </row>
    <row spans="1:5" r="56">
      <c t="s" s="4" r="A56">
        <v>676</v>
      </c>
      <c t="n" s="6" r="B56">
        <v>170623</v>
      </c>
      <c t="n" s="6" r="C56">
        <v>115372</v>
      </c>
    </row>
    <row spans="1:5" r="57">
      <c t="s" s="4" r="A57">
        <v>677</v>
      </c>
      <c t="n" s="6" r="B57">
        <v>37718</v>
      </c>
      <c t="n" s="6" r="C57">
        <v>50636</v>
      </c>
    </row>
    <row spans="1:5" r="58">
      <c t="s" s="4" r="A58">
        <v>678</v>
      </c>
      <c t="n" s="6" r="B58">
        <v>228</v>
      </c>
      <c t="n" s="6" r="C58">
        <v>174</v>
      </c>
    </row>
    <row spans="1:5" r="59">
      <c t="s" s="4" r="A59">
        <v>679</v>
      </c>
      <c t="n" s="6" r="B59">
        <v>208569</v>
      </c>
      <c t="n" s="6" r="C59">
        <v>166182</v>
      </c>
    </row>
    <row spans="1:5" r="60">
      <c t="s" s="4" r="A60">
        <v>611</v>
      </c>
    </row>
    <row spans="1:5" r="61">
      <c t="s" s="3" r="A61">
        <v>657</v>
      </c>
    </row>
    <row spans="1:5" r="62">
      <c t="s" s="4" r="A62">
        <v>659</v>
      </c>
      <c t="n" s="6" r="B62">
        <v>135</v>
      </c>
      <c t="n" s="6" r="C62">
        <v>74</v>
      </c>
    </row>
    <row spans="1:5" r="63">
      <c t="s" s="3" r="A63">
        <v>657</v>
      </c>
    </row>
    <row spans="1:5" r="64">
      <c t="s" s="4" r="A64">
        <v>670</v>
      </c>
      <c t="n" s="6" r="B64">
        <v>0</v>
      </c>
      <c t="n" s="6" r="C64">
        <v>0</v>
      </c>
    </row>
    <row spans="1:5" r="65">
      <c t="s" s="4" r="A65">
        <v>671</v>
      </c>
      <c t="n" s="6" r="B65">
        <v>135</v>
      </c>
      <c t="n" s="6" r="C65">
        <v>74</v>
      </c>
    </row>
    <row spans="1:5" r="66">
      <c t="s" s="4" r="A66">
        <v>31</v>
      </c>
      <c t="n" s="6" r="B66">
        <v>0</v>
      </c>
    </row>
    <row spans="1:5" r="67">
      <c t="s" s="4" r="A67">
        <v>672</v>
      </c>
      <c t="n" s="6" r="B67">
        <v>520505</v>
      </c>
      <c t="n" s="6" r="C67">
        <v>436009</v>
      </c>
    </row>
    <row spans="1:5" r="68">
      <c t="s" s="4" r="A68">
        <v>673</v>
      </c>
      <c t="n" s="6" r="B68">
        <v>0</v>
      </c>
      <c t="n" s="6" r="C68">
        <v>0</v>
      </c>
    </row>
    <row spans="1:5" r="69">
      <c t="s" s="4" r="A69">
        <v>674</v>
      </c>
      <c t="n" s="6" r="B69">
        <v>1528</v>
      </c>
      <c t="n" s="6" r="C69">
        <v>1138</v>
      </c>
    </row>
    <row spans="1:5" r="70">
      <c t="s" s="4" r="A70">
        <v>675</v>
      </c>
      <c t="n" s="6" r="B70">
        <v>522168</v>
      </c>
      <c t="n" s="6" r="C70">
        <v>437221</v>
      </c>
    </row>
    <row spans="1:5" r="71">
      <c t="s" s="3" r="A71">
        <v>665</v>
      </c>
    </row>
    <row spans="1:5" r="72">
      <c t="s" s="4" r="A72">
        <v>676</v>
      </c>
      <c t="n" s="6" r="B72">
        <v>0</v>
      </c>
      <c t="n" s="6" r="C72">
        <v>0</v>
      </c>
    </row>
    <row spans="1:5" r="73">
      <c t="s" s="4" r="A73">
        <v>677</v>
      </c>
      <c t="n" s="6" r="B73">
        <v>0</v>
      </c>
      <c t="n" s="6" r="C73">
        <v>0</v>
      </c>
    </row>
    <row spans="1:5" r="74">
      <c t="s" s="4" r="A74">
        <v>678</v>
      </c>
      <c t="n" s="6" r="B74">
        <v>0</v>
      </c>
      <c t="n" s="6" r="C74">
        <v>0</v>
      </c>
    </row>
    <row spans="1:5" r="75">
      <c t="s" s="4" r="A75">
        <v>679</v>
      </c>
      <c t="n" s="7" r="B75">
        <v>0</v>
      </c>
      <c t="n" s="7" r="C75">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6"/>
  </cols>
  <sheetData>
    <row spans="1:6" r="1">
      <c t="s" s="1" r="A1">
        <v>680</v>
      </c>
      <c t="s" s="2" r="B1">
        <v>68</v>
      </c>
      <c t="s" s="2" r="D1">
        <v>1</v>
      </c>
      <c t="s" s="2" r="F1">
        <v>423</v>
      </c>
    </row>
    <row spans="1:6" r="2">
      <c t="s" s="2" r="B2">
        <v>2</v>
      </c>
      <c t="s" s="2" r="C2">
        <v>69</v>
      </c>
      <c t="s" s="2" r="D2">
        <v>2</v>
      </c>
      <c t="s" s="2" r="E2">
        <v>69</v>
      </c>
      <c t="s" s="2" r="F2">
        <v>25</v>
      </c>
    </row>
    <row spans="1:6" r="3">
      <c t="s" s="3" r="A3">
        <v>681</v>
      </c>
    </row>
    <row spans="1:6" r="4">
      <c t="s" s="4" r="A4">
        <v>682</v>
      </c>
      <c t="n" s="7" r="B4">
        <v>59000</v>
      </c>
      <c t="n" s="7" r="D4">
        <v>59000</v>
      </c>
      <c t="n" s="7" r="F4">
        <v>643000</v>
      </c>
    </row>
    <row spans="1:6" r="5">
      <c t="s" s="4" r="A5">
        <v>683</v>
      </c>
      <c t="n" s="6" r="B5">
        <v>1000</v>
      </c>
      <c t="n" s="7" r="D5">
        <v>1000</v>
      </c>
      <c t="n" s="6" r="F5">
        <v>47000</v>
      </c>
    </row>
    <row spans="1:6" r="6">
      <c t="s" s="4" r="A6">
        <v>684</v>
      </c>
      <c t="n" s="6" r="F6">
        <v>13000</v>
      </c>
    </row>
    <row spans="1:6" r="7">
      <c t="s" s="4" r="A7">
        <v>685</v>
      </c>
      <c t="n" s="6" r="F7">
        <v>22000</v>
      </c>
    </row>
    <row spans="1:6" r="8">
      <c t="s" s="4" r="A8">
        <v>686</v>
      </c>
      <c t="s" s="4" r="D8">
        <v>654</v>
      </c>
    </row>
    <row spans="1:6" r="9">
      <c t="s" s="4" r="A9">
        <v>687</v>
      </c>
      <c t="n" s="6" r="B9">
        <v>168000</v>
      </c>
      <c t="n" s="7" r="C9">
        <v>-102000</v>
      </c>
      <c t="n" s="7" r="D9">
        <v>470000</v>
      </c>
      <c t="n" s="7" r="E9">
        <v>269000</v>
      </c>
    </row>
    <row spans="1:6" r="10">
      <c t="s" s="4" r="A10">
        <v>688</v>
      </c>
      <c t="n" s="6" r="C10">
        <v>0</v>
      </c>
      <c t="n" s="6" r="E10">
        <v>3000</v>
      </c>
      <c t="n" s="6" r="F10">
        <v>9000</v>
      </c>
    </row>
    <row spans="1:6" r="11">
      <c t="s" s="4" r="A11">
        <v>526</v>
      </c>
      <c t="n" s="6" r="B11">
        <v>390000</v>
      </c>
      <c t="n" s="6" r="D11">
        <v>390000</v>
      </c>
      <c t="n" s="6" r="F11">
        <v>835000</v>
      </c>
    </row>
    <row spans="1:6" r="12">
      <c t="s" s="4" r="A12">
        <v>689</v>
      </c>
    </row>
    <row spans="1:6" r="13">
      <c t="s" s="3" r="A13">
        <v>681</v>
      </c>
    </row>
    <row spans="1:6" r="14">
      <c t="s" s="4" r="A14">
        <v>687</v>
      </c>
      <c t="n" s="7" r="C14">
        <v>0</v>
      </c>
      <c t="n" s="7" r="E14">
        <v>235000</v>
      </c>
    </row>
    <row spans="1:6" r="15">
      <c t="s" s="4" r="A15">
        <v>690</v>
      </c>
    </row>
    <row spans="1:6" r="16">
      <c t="s" s="3" r="A16">
        <v>681</v>
      </c>
    </row>
    <row spans="1:6" r="17">
      <c t="s" s="4" r="A17">
        <v>526</v>
      </c>
      <c t="n" s="6" r="F17">
        <v>140000</v>
      </c>
    </row>
    <row spans="1:6" r="18">
      <c t="s" s="4" r="A18">
        <v>691</v>
      </c>
    </row>
    <row spans="1:6" r="19">
      <c t="s" s="3" r="A19">
        <v>681</v>
      </c>
    </row>
    <row spans="1:6" r="20">
      <c t="s" s="4" r="A20">
        <v>526</v>
      </c>
      <c t="n" s="6" r="F20">
        <v>89000</v>
      </c>
    </row>
    <row spans="1:6" r="21">
      <c t="s" s="4" r="A21">
        <v>692</v>
      </c>
    </row>
    <row spans="1:6" r="22">
      <c t="s" s="3" r="A22">
        <v>681</v>
      </c>
    </row>
    <row spans="1:6" r="23">
      <c t="s" s="4" r="A23">
        <v>526</v>
      </c>
      <c t="n" s="7" r="F23">
        <v>250000</v>
      </c>
    </row>
    <row spans="1:6" r="24">
      <c t="s" s="4" r="A24">
        <v>693</v>
      </c>
    </row>
    <row spans="1:6" r="25">
      <c t="s" s="3" r="A25">
        <v>681</v>
      </c>
    </row>
    <row spans="1:6" r="26">
      <c t="s" s="4" r="A26">
        <v>683</v>
      </c>
      <c t="n" s="7" r="B26">
        <v>77000</v>
      </c>
      <c t="n" s="7" r="D26">
        <v>77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4</v>
      </c>
      <c t="s" s="2" r="B1">
        <v>2</v>
      </c>
      <c t="s" s="2" r="C1">
        <v>25</v>
      </c>
    </row>
    <row spans="1:3" r="2">
      <c t="s" s="3" r="A2">
        <v>695</v>
      </c>
    </row>
    <row spans="1:3" r="3">
      <c t="s" s="4" r="A3">
        <v>696</v>
      </c>
      <c t="n" s="7" r="B3">
        <v>58124</v>
      </c>
      <c t="n" s="7" r="C3">
        <v>56090</v>
      </c>
    </row>
    <row spans="1:3" r="4">
      <c t="s" s="4" r="A4">
        <v>697</v>
      </c>
      <c t="n" s="6" r="B4">
        <v>36665</v>
      </c>
      <c t="n" s="6" r="C4">
        <v>32070</v>
      </c>
    </row>
    <row spans="1:3" r="5">
      <c t="s" s="4" r="A5">
        <v>698</v>
      </c>
      <c t="n" s="6" r="B5">
        <v>45832</v>
      </c>
      <c t="n" s="6" r="C5">
        <v>40087</v>
      </c>
    </row>
    <row spans="1:3" r="6">
      <c t="s" s="4" r="A6">
        <v>699</v>
      </c>
      <c t="n" s="6" r="B6">
        <v>52606</v>
      </c>
      <c t="n" s="6" r="C6">
        <v>51073</v>
      </c>
    </row>
    <row spans="1:3" r="7">
      <c t="s" s="4" r="A7">
        <v>700</v>
      </c>
      <c t="n" s="6" r="B7">
        <v>27499</v>
      </c>
      <c t="n" s="6" r="C7">
        <v>24052</v>
      </c>
    </row>
    <row spans="1:3" r="8">
      <c t="s" s="4" r="A8">
        <v>701</v>
      </c>
      <c t="n" s="6" r="B8">
        <v>36665</v>
      </c>
      <c t="n" s="6" r="C8">
        <v>32070</v>
      </c>
    </row>
    <row spans="1:3" r="9">
      <c t="s" s="4" r="A9">
        <v>702</v>
      </c>
      <c t="n" s="6" r="B9">
        <v>52606</v>
      </c>
      <c t="n" s="6" r="C9">
        <v>51073</v>
      </c>
    </row>
    <row spans="1:3" r="10">
      <c t="s" s="4" r="A10">
        <v>703</v>
      </c>
      <c t="n" s="6" r="B10">
        <v>20624</v>
      </c>
      <c t="n" s="6" r="C10">
        <v>18039</v>
      </c>
    </row>
    <row spans="1:3" r="11">
      <c t="s" s="4" r="A11">
        <v>704</v>
      </c>
      <c t="n" s="6" r="B11">
        <v>29791</v>
      </c>
      <c t="n" s="6" r="C11">
        <v>26057</v>
      </c>
    </row>
    <row spans="1:3" r="12">
      <c t="s" s="4" r="A12">
        <v>705</v>
      </c>
      <c t="n" s="6" r="B12">
        <v>52606</v>
      </c>
      <c t="n" s="6" r="C12">
        <v>51073</v>
      </c>
    </row>
    <row spans="1:3" r="13">
      <c t="s" s="4" r="A13">
        <v>706</v>
      </c>
      <c t="n" s="6" r="B13">
        <v>27361</v>
      </c>
      <c t="n" s="6" r="C13">
        <v>23131</v>
      </c>
    </row>
    <row spans="1:3" r="14">
      <c t="s" s="4" r="A14">
        <v>707</v>
      </c>
      <c t="n" s="7" r="B14">
        <v>34201</v>
      </c>
      <c t="n" s="7" r="C14">
        <v>28914</v>
      </c>
    </row>
    <row spans="1:3" r="15">
      <c t="s" s="4" r="A15">
        <v>708</v>
      </c>
      <c t="s" s="4" r="B15">
        <v>709</v>
      </c>
      <c t="s" s="4" r="C15">
        <v>710</v>
      </c>
    </row>
    <row spans="1:3" r="16">
      <c t="s" s="4" r="A16">
        <v>711</v>
      </c>
      <c t="s" s="4" r="B16">
        <v>712</v>
      </c>
      <c t="s" s="4" r="C16">
        <v>712</v>
      </c>
    </row>
    <row spans="1:3" r="17">
      <c t="s" s="4" r="A17">
        <v>713</v>
      </c>
      <c t="s" s="4" r="B17">
        <v>654</v>
      </c>
      <c t="s" s="4" r="C17">
        <v>654</v>
      </c>
    </row>
    <row spans="1:3" r="18">
      <c t="s" s="4" r="A18">
        <v>714</v>
      </c>
      <c t="s" s="4" r="B18">
        <v>715</v>
      </c>
      <c t="s" s="4" r="C18">
        <v>716</v>
      </c>
    </row>
    <row spans="1:3" r="19">
      <c t="s" s="4" r="A19">
        <v>717</v>
      </c>
      <c t="s" s="4" r="B19">
        <v>718</v>
      </c>
      <c t="s" s="4" r="C19">
        <v>718</v>
      </c>
    </row>
    <row spans="1:3" r="20">
      <c t="s" s="4" r="A20">
        <v>719</v>
      </c>
      <c t="s" s="4" r="B20">
        <v>712</v>
      </c>
      <c t="s" s="4" r="C20">
        <v>712</v>
      </c>
    </row>
    <row spans="1:3" r="21">
      <c t="s" s="4" r="A21">
        <v>720</v>
      </c>
      <c t="s" s="4" r="B21">
        <v>715</v>
      </c>
      <c t="s" s="4" r="C21">
        <v>716</v>
      </c>
    </row>
    <row spans="1:3" r="22">
      <c t="s" s="4" r="A22">
        <v>721</v>
      </c>
      <c t="s" s="4" r="B22">
        <v>722</v>
      </c>
      <c t="s" s="4" r="C22">
        <v>722</v>
      </c>
    </row>
    <row spans="1:3" r="23">
      <c t="s" s="4" r="A23">
        <v>723</v>
      </c>
      <c t="s" s="4" r="B23">
        <v>724</v>
      </c>
      <c t="s" s="4" r="C23">
        <v>724</v>
      </c>
    </row>
    <row spans="1:3" r="24">
      <c t="s" s="4" r="A24">
        <v>725</v>
      </c>
      <c t="s" s="4" r="B24">
        <v>726</v>
      </c>
      <c t="s" s="4" r="C24">
        <v>727</v>
      </c>
    </row>
    <row spans="1:3" r="25">
      <c t="s" s="4" r="A25">
        <v>728</v>
      </c>
      <c t="s" s="4" r="B25">
        <v>729</v>
      </c>
      <c t="s" s="4" r="C25">
        <v>729</v>
      </c>
    </row>
    <row spans="1:3" r="26">
      <c t="s" s="4" r="A26">
        <v>730</v>
      </c>
      <c t="s" s="4" r="B26">
        <v>731</v>
      </c>
      <c t="s" s="4" r="C26">
        <v>73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t="s" s="1" r="A1">
        <v>732</v>
      </c>
      <c t="s" s="2" r="B1">
        <v>1</v>
      </c>
    </row>
    <row spans="1:2" r="2">
      <c t="s" s="2" r="B2">
        <v>2</v>
      </c>
    </row>
    <row spans="1:2" r="3">
      <c t="s" s="4" r="A3">
        <v>733</v>
      </c>
      <c t="s" s="4" r="B3">
        <v>734</v>
      </c>
    </row>
    <row spans="1:2" r="4">
      <c t="s" s="4" r="A4">
        <v>735</v>
      </c>
      <c t="s" s="4" r="B4">
        <v>736</v>
      </c>
    </row>
    <row spans="1:2" r="5">
      <c t="s" s="4" r="A5">
        <v>737</v>
      </c>
      <c t="s" s="4" r="B5">
        <v>738</v>
      </c>
    </row>
    <row spans="1:2" r="6">
      <c t="s" s="4" r="A6">
        <v>739</v>
      </c>
      <c t="s" s="4" r="B6">
        <v>740</v>
      </c>
    </row>
    <row spans="1:2" r="7">
      <c t="s" s="4" r="A7">
        <v>741</v>
      </c>
      <c t="s" s="4" r="B7">
        <v>742</v>
      </c>
    </row>
    <row spans="1:2" r="8">
      <c t="s" s="4" r="A8">
        <v>743</v>
      </c>
      <c t="s" s="4" r="B8">
        <v>7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8</v>
      </c>
      <c t="s" s="2" r="B1">
        <v>1</v>
      </c>
    </row>
    <row spans="1:3" r="2">
      <c t="s" s="2" r="B2">
        <v>2</v>
      </c>
      <c t="s" s="2" r="C2">
        <v>69</v>
      </c>
    </row>
    <row spans="1:3" r="3">
      <c t="s" s="3" r="A3">
        <v>119</v>
      </c>
    </row>
    <row spans="1:3" r="4">
      <c t="s" s="4" r="A4">
        <v>103</v>
      </c>
      <c t="n" s="7" r="B4">
        <v>2790</v>
      </c>
      <c t="n" s="7" r="C4">
        <v>3229</v>
      </c>
    </row>
    <row spans="1:3" r="5">
      <c t="s" s="3" r="A5">
        <v>120</v>
      </c>
    </row>
    <row spans="1:3" r="6">
      <c t="s" s="4" r="A6">
        <v>121</v>
      </c>
      <c t="n" s="6" r="B6">
        <v>835</v>
      </c>
      <c t="n" s="6" r="C6">
        <v>751</v>
      </c>
    </row>
    <row spans="1:3" r="7">
      <c t="s" s="4" r="A7">
        <v>122</v>
      </c>
      <c t="n" s="6" r="B7">
        <v>470</v>
      </c>
      <c t="n" s="6" r="C7">
        <v>269</v>
      </c>
    </row>
    <row spans="1:3" r="8">
      <c t="s" s="4" r="A8">
        <v>123</v>
      </c>
      <c t="n" s="6" r="B8">
        <v>300</v>
      </c>
      <c t="n" s="6" r="C8">
        <v>246</v>
      </c>
    </row>
    <row spans="1:3" r="9">
      <c t="s" s="4" r="A9">
        <v>124</v>
      </c>
      <c t="n" s="6" r="B9">
        <v>179</v>
      </c>
      <c t="n" s="6" r="C9">
        <v>146</v>
      </c>
    </row>
    <row spans="1:3" r="10">
      <c t="s" s="4" r="A10">
        <v>125</v>
      </c>
      <c t="n" s="6" r="B10">
        <v>-83</v>
      </c>
      <c t="n" s="6" r="C10">
        <v>-567</v>
      </c>
    </row>
    <row spans="1:3" r="11">
      <c t="s" s="4" r="A11">
        <v>126</v>
      </c>
      <c t="n" s="6" r="B11">
        <v>-121</v>
      </c>
      <c t="n" s="6" r="C11">
        <v>0</v>
      </c>
    </row>
    <row spans="1:3" r="12">
      <c t="s" s="4" r="A12">
        <v>127</v>
      </c>
      <c t="n" s="6" r="B12">
        <v>-17</v>
      </c>
      <c t="n" s="6" r="C12">
        <v>-25</v>
      </c>
    </row>
    <row spans="1:3" r="13">
      <c t="s" s="4" r="A13">
        <v>128</v>
      </c>
      <c t="n" s="6" r="B13">
        <v>10</v>
      </c>
      <c t="n" s="6" r="C13">
        <v>0</v>
      </c>
    </row>
    <row spans="1:3" r="14">
      <c t="s" s="4" r="A14">
        <v>129</v>
      </c>
      <c t="n" s="6" r="B14">
        <v>-1101</v>
      </c>
      <c t="n" s="6" r="C14">
        <v>0</v>
      </c>
    </row>
    <row spans="1:3" r="15">
      <c t="s" s="4" r="A15">
        <v>130</v>
      </c>
      <c t="n" s="6" r="B15">
        <v>1078</v>
      </c>
      <c t="n" s="6" r="C15">
        <v>0</v>
      </c>
    </row>
    <row spans="1:3" r="16">
      <c t="s" s="4" r="A16">
        <v>131</v>
      </c>
      <c t="n" s="6" r="B16">
        <v>0</v>
      </c>
      <c t="n" s="6" r="C16">
        <v>6</v>
      </c>
    </row>
    <row spans="1:3" r="17">
      <c t="s" s="4" r="A17">
        <v>132</v>
      </c>
      <c t="n" s="6" r="B17">
        <v>154</v>
      </c>
      <c t="n" s="6" r="C17">
        <v>150</v>
      </c>
    </row>
    <row spans="1:3" r="18">
      <c t="s" s="4" r="A18">
        <v>133</v>
      </c>
      <c t="n" s="6" r="B18">
        <v>-248</v>
      </c>
      <c t="n" s="6" r="C18">
        <v>-245</v>
      </c>
    </row>
    <row spans="1:3" r="19">
      <c t="s" s="4" r="A19">
        <v>134</v>
      </c>
      <c t="n" s="6" r="B19">
        <v>-234</v>
      </c>
      <c t="n" s="6" r="C19">
        <v>-52</v>
      </c>
    </row>
    <row spans="1:3" r="20">
      <c t="s" s="4" r="A20">
        <v>135</v>
      </c>
      <c t="n" s="6" r="B20">
        <v>-271</v>
      </c>
      <c t="n" s="6" r="C20">
        <v>-2504</v>
      </c>
    </row>
    <row spans="1:3" r="21">
      <c t="s" s="4" r="A21">
        <v>136</v>
      </c>
      <c t="n" s="6" r="B21">
        <v>28</v>
      </c>
      <c t="n" s="6" r="C21">
        <v>-13</v>
      </c>
    </row>
    <row spans="1:3" r="22">
      <c t="s" s="4" r="A22">
        <v>137</v>
      </c>
      <c t="n" s="6" r="B22">
        <v>-465</v>
      </c>
      <c t="n" s="6" r="C22">
        <v>-124</v>
      </c>
    </row>
    <row spans="1:3" r="23">
      <c t="s" s="4" r="A23">
        <v>138</v>
      </c>
      <c t="n" s="6" r="B23">
        <v>3304</v>
      </c>
      <c t="n" s="6" r="C23">
        <v>1267</v>
      </c>
    </row>
    <row spans="1:3" r="24">
      <c t="s" s="3" r="A24">
        <v>139</v>
      </c>
    </row>
    <row spans="1:3" r="25">
      <c t="s" s="4" r="A25">
        <v>140</v>
      </c>
      <c t="n" s="6" r="B25">
        <v>-8071</v>
      </c>
      <c t="n" s="6" r="C25">
        <v>-3764</v>
      </c>
    </row>
    <row spans="1:3" r="26">
      <c t="s" s="4" r="A26">
        <v>141</v>
      </c>
      <c t="n" s="6" r="B26">
        <v>-6911</v>
      </c>
      <c t="n" s="6" r="C26">
        <v>-19481</v>
      </c>
    </row>
    <row spans="1:3" r="27">
      <c t="s" s="4" r="A27">
        <v>142</v>
      </c>
      <c t="n" s="6" r="B27">
        <v>1944</v>
      </c>
      <c t="n" s="6" r="C27">
        <v>0</v>
      </c>
    </row>
    <row spans="1:3" r="28">
      <c t="s" s="4" r="A28">
        <v>143</v>
      </c>
      <c t="n" s="6" r="B28">
        <v>0</v>
      </c>
      <c t="n" s="6" r="C28">
        <v>-7039</v>
      </c>
    </row>
    <row spans="1:3" r="29">
      <c t="s" s="3" r="A29">
        <v>144</v>
      </c>
    </row>
    <row spans="1:3" r="30">
      <c t="s" s="4" r="A30">
        <v>145</v>
      </c>
      <c t="n" s="6" r="B30">
        <v>6118</v>
      </c>
      <c t="n" s="6" r="C30">
        <v>30691</v>
      </c>
    </row>
    <row spans="1:3" r="31">
      <c t="s" s="4" r="A31">
        <v>146</v>
      </c>
      <c t="n" s="6" r="B31">
        <v>15478</v>
      </c>
      <c t="n" s="6" r="C31">
        <v>19382</v>
      </c>
    </row>
    <row spans="1:3" r="32">
      <c t="s" s="4" r="A32">
        <v>147</v>
      </c>
      <c t="n" s="6" r="B32">
        <v>-9270</v>
      </c>
      <c t="n" s="6" r="C32">
        <v>-20540</v>
      </c>
    </row>
    <row spans="1:3" r="33">
      <c t="s" s="4" r="A33">
        <v>148</v>
      </c>
      <c t="n" s="6" r="B33">
        <v>-3309</v>
      </c>
      <c t="n" s="6" r="C33">
        <v>0</v>
      </c>
    </row>
    <row spans="1:3" r="34">
      <c t="s" s="4" r="A34">
        <v>149</v>
      </c>
      <c t="n" s="6" r="B34">
        <v>1364</v>
      </c>
      <c t="n" s="6" r="C34">
        <v>224</v>
      </c>
    </row>
    <row spans="1:3" r="35">
      <c t="s" s="4" r="A35">
        <v>150</v>
      </c>
      <c t="n" s="6" r="B35">
        <v>215</v>
      </c>
      <c t="n" s="6" r="C35">
        <v>317</v>
      </c>
    </row>
    <row spans="1:3" r="36">
      <c t="s" s="4" r="A36">
        <v>151</v>
      </c>
      <c t="n" s="6" r="B36">
        <v>-1943</v>
      </c>
      <c t="n" s="6" r="C36">
        <v>-649</v>
      </c>
    </row>
    <row spans="1:3" r="37">
      <c t="s" s="4" r="A37">
        <v>152</v>
      </c>
      <c t="n" s="6" r="B37">
        <v>-4385</v>
      </c>
      <c t="n" s="6" r="C37">
        <v>-859</v>
      </c>
    </row>
    <row spans="1:3" r="38">
      <c t="s" s="3" r="A38">
        <v>153</v>
      </c>
    </row>
    <row spans="1:3" r="39">
      <c t="s" s="4" r="A39">
        <v>154</v>
      </c>
      <c t="n" s="6" r="B39">
        <v>30013</v>
      </c>
      <c t="n" s="6" r="C39">
        <v>3340</v>
      </c>
    </row>
    <row spans="1:3" r="40">
      <c t="s" s="4" r="A40">
        <v>155</v>
      </c>
      <c t="n" s="6" r="B40">
        <v>-5250</v>
      </c>
      <c t="n" s="6" r="C40">
        <v>0</v>
      </c>
    </row>
    <row spans="1:3" r="41">
      <c t="s" s="4" r="A41">
        <v>156</v>
      </c>
      <c t="n" s="6" r="B41">
        <v>5000</v>
      </c>
      <c t="n" s="6" r="C41">
        <v>0</v>
      </c>
    </row>
    <row spans="1:3" r="42">
      <c t="s" s="4" r="A42">
        <v>157</v>
      </c>
      <c t="n" s="6" r="B42">
        <v>-11750</v>
      </c>
      <c t="n" s="6" r="C42">
        <v>-5100</v>
      </c>
    </row>
    <row spans="1:3" r="43">
      <c t="s" s="4" r="A43">
        <v>158</v>
      </c>
      <c t="n" s="6" r="B43">
        <v>0</v>
      </c>
      <c t="n" s="6" r="C43">
        <v>54</v>
      </c>
    </row>
    <row spans="1:3" r="44">
      <c t="s" s="4" r="A44">
        <v>159</v>
      </c>
      <c t="n" s="6" r="B44">
        <v>-1674</v>
      </c>
      <c t="n" s="6" r="C44">
        <v>-1444</v>
      </c>
    </row>
    <row spans="1:3" r="45">
      <c t="s" s="4" r="A45">
        <v>160</v>
      </c>
      <c t="n" s="6" r="B45">
        <v>0</v>
      </c>
      <c t="n" s="6" r="C45">
        <v>8151</v>
      </c>
    </row>
    <row spans="1:3" r="46">
      <c t="s" s="4" r="A46">
        <v>161</v>
      </c>
      <c t="n" s="6" r="B46">
        <v>0</v>
      </c>
      <c t="n" s="6" r="C46">
        <v>-5000</v>
      </c>
    </row>
    <row spans="1:3" r="47">
      <c t="s" s="4" r="A47">
        <v>162</v>
      </c>
      <c t="n" s="6" r="B47">
        <v>16339</v>
      </c>
      <c t="n" s="6" r="C47">
        <v>1</v>
      </c>
    </row>
    <row spans="1:3" r="48">
      <c t="s" s="4" r="A48">
        <v>163</v>
      </c>
      <c t="n" s="6" r="B48">
        <v>15258</v>
      </c>
      <c t="n" s="6" r="C48">
        <v>409</v>
      </c>
    </row>
    <row spans="1:3" r="49">
      <c t="s" s="4" r="A49">
        <v>164</v>
      </c>
      <c t="n" s="6" r="B49">
        <v>11546</v>
      </c>
      <c t="n" s="6" r="C49">
        <v>11856</v>
      </c>
    </row>
    <row spans="1:3" r="50">
      <c t="s" s="4" r="A50">
        <v>165</v>
      </c>
      <c t="n" s="6" r="B50">
        <v>26804</v>
      </c>
      <c t="n" s="6" r="C50">
        <v>12265</v>
      </c>
    </row>
    <row spans="1:3" r="51">
      <c t="s" s="3" r="A51">
        <v>166</v>
      </c>
    </row>
    <row spans="1:3" r="52">
      <c t="s" s="4" r="A52">
        <v>167</v>
      </c>
      <c t="n" s="6" r="B52">
        <v>2881</v>
      </c>
      <c t="n" s="6" r="C52">
        <v>2140</v>
      </c>
    </row>
    <row spans="1:3" r="53">
      <c t="s" s="4" r="A53">
        <v>168</v>
      </c>
      <c t="n" s="6" r="B53">
        <v>600</v>
      </c>
      <c t="n" s="6" r="C53">
        <v>525</v>
      </c>
    </row>
    <row spans="1:3" r="54">
      <c t="s" s="3" r="A54">
        <v>169</v>
      </c>
    </row>
    <row spans="1:3" r="55">
      <c t="s" s="4" r="A55">
        <v>170</v>
      </c>
      <c t="n" s="6" r="B55">
        <v>218</v>
      </c>
      <c t="n" s="6" r="C55">
        <v>341</v>
      </c>
    </row>
    <row spans="1:3" r="56">
      <c t="s" s="4" r="A56">
        <v>171</v>
      </c>
      <c t="n" s="7" r="B56">
        <v>1859</v>
      </c>
      <c t="n" s="7" r="C56">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4</v>
      </c>
      <c t="s" s="2" r="B1">
        <v>68</v>
      </c>
      <c t="s" s="2" r="D1">
        <v>1</v>
      </c>
    </row>
    <row spans="1:5" r="2">
      <c t="s" s="2" r="B2">
        <v>2</v>
      </c>
      <c t="s" s="2" r="C2">
        <v>69</v>
      </c>
      <c t="s" s="2" r="D2">
        <v>2</v>
      </c>
      <c t="s" s="2" r="E2">
        <v>69</v>
      </c>
    </row>
    <row spans="1:5" r="3">
      <c t="s" s="4" r="A3">
        <v>745</v>
      </c>
      <c t="n" s="7" r="B3">
        <v>1038</v>
      </c>
      <c t="n" s="7" r="C3">
        <v>32</v>
      </c>
      <c t="n" s="7" r="D3">
        <v>-248</v>
      </c>
      <c t="n" s="7" r="E3">
        <v>198</v>
      </c>
    </row>
    <row spans="1:5" r="4">
      <c t="s" s="4" r="A4">
        <v>746</v>
      </c>
      <c t="n" s="6" r="B4">
        <v>-179</v>
      </c>
      <c t="n" s="6" r="C4">
        <v>792</v>
      </c>
      <c t="n" s="6" r="D4">
        <v>1162</v>
      </c>
      <c t="n" s="6" r="E4">
        <v>648</v>
      </c>
    </row>
    <row spans="1:5" r="5">
      <c t="s" s="4" r="A5">
        <v>747</v>
      </c>
      <c t="n" s="6" r="B5">
        <v>0</v>
      </c>
      <c t="n" s="6" r="C5">
        <v>-352</v>
      </c>
      <c t="n" s="6" r="D5">
        <v>-55</v>
      </c>
      <c t="n" s="6" r="E5">
        <v>-374</v>
      </c>
    </row>
    <row spans="1:5" r="6">
      <c t="s" s="4" r="A6">
        <v>748</v>
      </c>
      <c t="n" s="6" r="B6">
        <v>-179</v>
      </c>
      <c t="n" s="6" r="C6">
        <v>440</v>
      </c>
      <c t="n" s="6" r="D6">
        <v>1107</v>
      </c>
      <c t="n" s="6" r="E6">
        <v>274</v>
      </c>
    </row>
    <row spans="1:5" r="7">
      <c t="s" s="4" r="A7">
        <v>749</v>
      </c>
      <c t="n" s="6" r="B7">
        <v>859</v>
      </c>
      <c t="n" s="6" r="C7">
        <v>472</v>
      </c>
      <c t="n" s="6" r="D7">
        <v>859</v>
      </c>
      <c t="n" s="6" r="E7">
        <v>472</v>
      </c>
    </row>
    <row spans="1:5" r="8">
      <c t="s" s="4" r="A8">
        <v>750</v>
      </c>
      <c t="n" s="6" r="B8">
        <v>-3514</v>
      </c>
      <c t="n" s="6" r="C8">
        <v>-3196</v>
      </c>
      <c t="n" s="6" r="D8">
        <v>-3514</v>
      </c>
      <c t="n" s="6" r="E8">
        <v>-3196</v>
      </c>
    </row>
    <row spans="1:5" r="9">
      <c t="s" s="4" r="A9">
        <v>751</v>
      </c>
      <c t="n" s="6" r="B9">
        <v>0</v>
      </c>
      <c t="n" s="6" r="C9">
        <v>0</v>
      </c>
      <c t="n" s="6" r="D9">
        <v>0</v>
      </c>
      <c t="n" s="6" r="E9">
        <v>0</v>
      </c>
    </row>
    <row spans="1:5" r="10">
      <c t="s" s="4" r="A10">
        <v>752</v>
      </c>
      <c t="n" s="6" r="B10">
        <v>0</v>
      </c>
      <c t="n" s="6" r="C10">
        <v>0</v>
      </c>
      <c t="n" s="6" r="D10">
        <v>0</v>
      </c>
      <c t="n" s="6" r="E10">
        <v>0</v>
      </c>
    </row>
    <row spans="1:5" r="11">
      <c t="s" s="4" r="A11">
        <v>753</v>
      </c>
      <c t="n" s="6" r="B11">
        <v>0</v>
      </c>
      <c t="n" s="6" r="C11">
        <v>0</v>
      </c>
      <c t="n" s="6" r="D11">
        <v>0</v>
      </c>
      <c t="n" s="6" r="E11">
        <v>0</v>
      </c>
    </row>
    <row spans="1:5" r="12">
      <c t="s" s="4" r="A12">
        <v>754</v>
      </c>
      <c t="n" s="6" r="B12">
        <v>-3514</v>
      </c>
      <c t="n" s="6" r="C12">
        <v>-3196</v>
      </c>
      <c t="n" s="6" r="D12">
        <v>-3514</v>
      </c>
      <c t="n" s="6" r="E12">
        <v>-3196</v>
      </c>
    </row>
    <row spans="1:5" r="13">
      <c t="s" s="4" r="A13">
        <v>755</v>
      </c>
      <c t="n" s="6" r="B13">
        <v>-2476</v>
      </c>
      <c t="n" s="6" r="C13">
        <v>-3164</v>
      </c>
      <c t="n" s="6" r="D13">
        <v>-3762</v>
      </c>
      <c t="n" s="6" r="E13">
        <v>-2998</v>
      </c>
    </row>
    <row spans="1:5" r="14">
      <c t="s" s="4" r="A14">
        <v>756</v>
      </c>
      <c t="n" s="6" r="B14">
        <v>-179</v>
      </c>
      <c t="n" s="6" r="C14">
        <v>792</v>
      </c>
      <c t="n" s="6" r="D14">
        <v>1162</v>
      </c>
      <c t="n" s="6" r="E14">
        <v>648</v>
      </c>
    </row>
    <row spans="1:5" r="15">
      <c t="s" s="4" r="A15">
        <v>757</v>
      </c>
      <c t="n" s="6" r="B15">
        <v>0</v>
      </c>
      <c t="n" s="6" r="C15">
        <v>-352</v>
      </c>
      <c t="n" s="6" r="D15">
        <v>-55</v>
      </c>
      <c t="n" s="6" r="E15">
        <v>-374</v>
      </c>
    </row>
    <row spans="1:5" r="16">
      <c t="s" s="4" r="A16">
        <v>758</v>
      </c>
      <c t="n" s="6" r="B16">
        <v>-179</v>
      </c>
      <c t="n" s="6" r="C16">
        <v>440</v>
      </c>
      <c t="n" s="6" r="D16">
        <v>1107</v>
      </c>
      <c t="n" s="6" r="E16">
        <v>274</v>
      </c>
    </row>
    <row spans="1:5" r="17">
      <c t="s" s="4" r="A17">
        <v>759</v>
      </c>
      <c t="n" s="7" r="B17">
        <v>-2655</v>
      </c>
      <c t="n" s="7" r="C17">
        <v>-2724</v>
      </c>
      <c t="n" s="7" r="D17">
        <v>-2655</v>
      </c>
      <c t="n" s="7" r="E17">
        <v>-272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0</v>
      </c>
      <c t="s" s="2" r="B1">
        <v>68</v>
      </c>
      <c t="s" s="2" r="D1">
        <v>1</v>
      </c>
    </row>
    <row spans="1:5" r="2">
      <c t="s" s="2" r="B2">
        <v>2</v>
      </c>
      <c t="s" s="2" r="C2">
        <v>69</v>
      </c>
      <c t="s" s="2" r="D2">
        <v>2</v>
      </c>
      <c t="s" s="2" r="E2">
        <v>69</v>
      </c>
    </row>
    <row spans="1:5" r="3">
      <c t="s" s="3" r="A3">
        <v>761</v>
      </c>
    </row>
    <row spans="1:5" r="4">
      <c t="s" s="4" r="A4">
        <v>762</v>
      </c>
      <c t="n" s="7" r="B4">
        <v>0</v>
      </c>
      <c t="n" s="7" r="C4">
        <v>-352</v>
      </c>
      <c t="n" s="7" r="D4">
        <v>-55</v>
      </c>
      <c t="n" s="7" r="E4">
        <v>-374</v>
      </c>
    </row>
    <row spans="1:5" r="5">
      <c t="s" s="4" r="A5">
        <v>763</v>
      </c>
    </row>
    <row spans="1:5" r="6">
      <c t="s" s="3" r="A6">
        <v>761</v>
      </c>
    </row>
    <row spans="1:5" r="7">
      <c t="s" s="4" r="A7">
        <v>764</v>
      </c>
      <c t="n" s="6" r="B7">
        <v>0</v>
      </c>
      <c t="n" s="6" r="C7">
        <v>533</v>
      </c>
      <c t="n" s="6" r="D7">
        <v>83</v>
      </c>
      <c t="n" s="6" r="E7">
        <v>567</v>
      </c>
    </row>
    <row spans="1:5" r="8">
      <c t="s" s="4" r="A8">
        <v>102</v>
      </c>
      <c t="n" s="6" r="B8">
        <v>0</v>
      </c>
      <c t="n" s="6" r="C8">
        <v>-181</v>
      </c>
      <c t="n" s="6" r="D8">
        <v>-28</v>
      </c>
      <c t="n" s="6" r="E8">
        <v>-193</v>
      </c>
    </row>
    <row spans="1:5" r="9">
      <c t="s" s="4" r="A9">
        <v>762</v>
      </c>
      <c t="n" s="7" r="B9">
        <v>0</v>
      </c>
      <c t="n" s="7" r="C9">
        <v>352</v>
      </c>
      <c t="n" s="7" r="D9">
        <v>55</v>
      </c>
      <c t="n" s="7" r="E9">
        <v>37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74"/>
    <col customWidth="1" max="2" min="2" width="18"/>
  </cols>
  <sheetData>
    <row spans="1:2" r="1">
      <c t="s" s="1" r="A1">
        <v>172</v>
      </c>
      <c t="s" s="2" r="B1">
        <v>173</v>
      </c>
    </row>
    <row spans="1:2" r="2">
      <c t="s" s="4" r="A2">
        <v>174</v>
      </c>
      <c t="n" s="7" r="B2">
        <v>47990</v>
      </c>
    </row>
    <row spans="1:2" r="3">
      <c t="s" s="4" r="A3">
        <v>103</v>
      </c>
      <c t="n" s="6" r="B3">
        <v>3229</v>
      </c>
    </row>
    <row spans="1:2" r="4">
      <c t="s" s="4" r="A4">
        <v>175</v>
      </c>
      <c t="n" s="6" r="B4">
        <v>274</v>
      </c>
    </row>
    <row spans="1:2" r="5">
      <c t="s" s="4" r="A5">
        <v>132</v>
      </c>
      <c t="n" s="6" r="B5">
        <v>150</v>
      </c>
    </row>
    <row spans="1:2" r="6">
      <c t="s" s="4" r="A6">
        <v>176</v>
      </c>
      <c t="n" s="6" r="B6">
        <v>-75</v>
      </c>
    </row>
    <row spans="1:2" r="7">
      <c t="s" s="4" r="A7">
        <v>177</v>
      </c>
      <c t="n" s="6" r="B7">
        <v>-1369</v>
      </c>
    </row>
    <row spans="1:2" r="8">
      <c t="s" s="4" r="A8">
        <v>178</v>
      </c>
      <c t="n" s="6" r="B8">
        <v>54</v>
      </c>
    </row>
    <row spans="1:2" r="9">
      <c t="s" s="4" r="A9">
        <v>179</v>
      </c>
      <c t="n" s="6" r="B9">
        <v>8151</v>
      </c>
    </row>
    <row spans="1:2" r="10">
      <c t="s" s="4" r="A10">
        <v>180</v>
      </c>
      <c t="n" s="6" r="B10">
        <v>-5000</v>
      </c>
    </row>
    <row spans="1:2" r="11">
      <c t="s" s="4" r="A11">
        <v>181</v>
      </c>
      <c t="n" s="7" r="B11">
        <v>53404</v>
      </c>
    </row>
    <row spans="1:2" r="12">
      <c t="s" s="4" r="A12">
        <v>182</v>
      </c>
      <c t="n" s="8" r="B12">
        <v>0.72</v>
      </c>
    </row>
    <row spans="1:2" r="13">
      <c t="s" s="4" r="A13">
        <v>183</v>
      </c>
      <c t="n" s="7" r="B13">
        <v>56901</v>
      </c>
    </row>
    <row spans="1:2" r="14">
      <c t="s" s="4" r="A14">
        <v>103</v>
      </c>
      <c t="n" s="6" r="B14">
        <v>1520</v>
      </c>
    </row>
    <row spans="1:2" r="15">
      <c t="s" s="4" r="A15">
        <v>175</v>
      </c>
      <c t="n" s="6" r="B15">
        <v>440</v>
      </c>
    </row>
    <row spans="1:2" r="16">
      <c t="s" s="4" r="A16">
        <v>132</v>
      </c>
      <c t="n" s="6" r="B16">
        <v>42</v>
      </c>
    </row>
    <row spans="1:2" r="17">
      <c t="s" s="4" r="A17">
        <v>176</v>
      </c>
      <c t="n" s="6" r="B17">
        <v>-25</v>
      </c>
    </row>
    <row spans="1:2" r="18">
      <c t="s" s="4" r="A18">
        <v>177</v>
      </c>
      <c t="n" s="6" r="B18">
        <v>-513</v>
      </c>
    </row>
    <row spans="1:2" r="19">
      <c t="s" s="4" r="A19">
        <v>178</v>
      </c>
      <c t="n" s="6" r="B19">
        <v>50</v>
      </c>
    </row>
    <row spans="1:2" r="20">
      <c t="s" s="4" r="A20">
        <v>179</v>
      </c>
      <c t="n" s="6" r="B20">
        <v>-11</v>
      </c>
    </row>
    <row spans="1:2" r="21">
      <c t="s" s="4" r="A21">
        <v>180</v>
      </c>
      <c t="n" s="6" r="B21">
        <v>-5000</v>
      </c>
    </row>
    <row spans="1:2" r="22">
      <c t="s" s="4" r="A22">
        <v>181</v>
      </c>
      <c t="n" s="7" r="B22">
        <v>53404</v>
      </c>
    </row>
    <row spans="1:2" r="23">
      <c t="s" s="4" r="A23">
        <v>182</v>
      </c>
      <c t="n" s="8" r="B23">
        <v>0.24</v>
      </c>
    </row>
    <row spans="1:2" r="24">
      <c t="s" s="4" r="A24">
        <v>184</v>
      </c>
      <c t="n" s="7" r="B24">
        <v>52839</v>
      </c>
    </row>
    <row spans="1:2" r="25">
      <c t="s" s="4" r="A25">
        <v>103</v>
      </c>
      <c t="n" s="6" r="B25">
        <v>2790</v>
      </c>
    </row>
    <row spans="1:2" r="26">
      <c t="s" s="4" r="A26">
        <v>175</v>
      </c>
      <c t="n" s="6" r="B26">
        <v>1107</v>
      </c>
    </row>
    <row spans="1:2" r="27">
      <c t="s" s="4" r="A27">
        <v>132</v>
      </c>
      <c t="n" s="6" r="B27">
        <v>154</v>
      </c>
    </row>
    <row spans="1:2" r="28">
      <c t="s" s="4" r="A28">
        <v>176</v>
      </c>
      <c t="n" s="6" r="B28">
        <v>0</v>
      </c>
    </row>
    <row spans="1:2" r="29">
      <c t="s" s="4" r="A29">
        <v>177</v>
      </c>
      <c t="n" s="6" r="B29">
        <v>-1674</v>
      </c>
    </row>
    <row spans="1:2" r="30">
      <c t="s" s="4" r="A30">
        <v>178</v>
      </c>
      <c t="n" s="6" r="B30">
        <v>0</v>
      </c>
    </row>
    <row spans="1:2" r="31">
      <c t="s" s="4" r="A31">
        <v>179</v>
      </c>
      <c t="n" s="6" r="B31">
        <v>0</v>
      </c>
    </row>
    <row spans="1:2" r="32">
      <c t="s" s="4" r="A32">
        <v>180</v>
      </c>
      <c t="n" s="6" r="B32">
        <v>0</v>
      </c>
    </row>
    <row spans="1:2" r="33">
      <c t="s" s="4" r="A33">
        <v>185</v>
      </c>
      <c t="n" s="7" r="B33">
        <v>55216</v>
      </c>
    </row>
    <row spans="1:2" r="34">
      <c t="s" s="4" r="A34">
        <v>182</v>
      </c>
      <c t="n" s="8" r="B34">
        <v>0.78</v>
      </c>
    </row>
    <row spans="1:2" r="35">
      <c t="s" s="4" r="A35">
        <v>186</v>
      </c>
      <c t="n" s="7" r="B35">
        <v>54851</v>
      </c>
    </row>
    <row spans="1:2" r="36">
      <c t="s" s="4" r="A36">
        <v>103</v>
      </c>
      <c t="n" s="6" r="B36">
        <v>1058</v>
      </c>
    </row>
    <row spans="1:2" r="37">
      <c t="s" s="4" r="A37">
        <v>175</v>
      </c>
      <c t="n" s="6" r="B37">
        <v>-179</v>
      </c>
    </row>
    <row spans="1:2" r="38">
      <c t="s" s="4" r="A38">
        <v>132</v>
      </c>
      <c t="n" s="6" r="B38">
        <v>44</v>
      </c>
    </row>
    <row spans="1:2" r="39">
      <c t="s" s="4" r="A39">
        <v>176</v>
      </c>
      <c t="n" s="6" r="B39">
        <v>0</v>
      </c>
    </row>
    <row spans="1:2" r="40">
      <c t="s" s="4" r="A40">
        <v>177</v>
      </c>
      <c t="n" s="6" r="B40">
        <v>-558</v>
      </c>
    </row>
    <row spans="1:2" r="41">
      <c t="s" s="4" r="A41">
        <v>178</v>
      </c>
      <c t="n" s="6" r="B41">
        <v>0</v>
      </c>
    </row>
    <row spans="1:2" r="42">
      <c t="s" s="4" r="A42">
        <v>179</v>
      </c>
      <c t="n" s="6" r="B42">
        <v>0</v>
      </c>
    </row>
    <row spans="1:2" r="43">
      <c t="s" s="4" r="A43">
        <v>180</v>
      </c>
      <c t="n" s="6" r="B43">
        <v>0</v>
      </c>
    </row>
    <row spans="1:2" r="44">
      <c t="s" s="4" r="A44">
        <v>185</v>
      </c>
      <c t="n" s="7" r="B44">
        <v>55216</v>
      </c>
    </row>
    <row spans="1:2" r="45">
      <c t="s" s="4" r="A45">
        <v>182</v>
      </c>
      <c t="n" s="8" r="B45">
        <v>0.2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0"/>
  </cols>
  <sheetData>
    <row spans="1:2" r="1">
      <c t="s" s="1" r="A1">
        <v>187</v>
      </c>
      <c t="s" s="2" r="B1">
        <v>1</v>
      </c>
    </row>
    <row spans="1:2" r="2">
      <c t="s" s="2" r="B2">
        <v>188</v>
      </c>
    </row>
    <row spans="1:2" r="3">
      <c t="s" s="4" r="A3">
        <v>189</v>
      </c>
      <c t="n" s="6" r="B3">
        <v>350000</v>
      </c>
    </row>
    <row spans="1:2" r="4">
      <c t="s" s="4" r="A4">
        <v>190</v>
      </c>
    </row>
    <row spans="1:2" r="5">
      <c t="s" s="4" r="A5">
        <v>191</v>
      </c>
      <c t="n" s="6" r="B5">
        <v>5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_Pa</vt:lpstr>
      <vt:lpstr>Consolidated Statements of Net </vt:lpstr>
      <vt:lpstr>Consolidated Statements of Comp</vt:lpstr>
      <vt:lpstr>Condensed Consolidated Statemen</vt:lpstr>
      <vt:lpstr>Consolidated Statements of Chan</vt:lpstr>
      <vt:lpstr>Consolidated Statements of Cha8</vt:lpstr>
      <vt:lpstr>Nature of Operations and Basis </vt:lpstr>
      <vt:lpstr>Mergers and Acquisitions</vt:lpstr>
      <vt:lpstr>Issuance of Common Stock</vt:lpstr>
      <vt:lpstr>Participation in the Small Busi</vt:lpstr>
      <vt:lpstr>Earnings per Common Share</vt:lpstr>
      <vt:lpstr>Securities</vt:lpstr>
      <vt:lpstr>Loans Receivable and Related Al</vt:lpstr>
      <vt:lpstr>Goodwill and Intangible Assets</vt:lpstr>
      <vt:lpstr>Stock Compensation Plans</vt:lpstr>
      <vt:lpstr>Fair Value</vt:lpstr>
      <vt:lpstr>Regulatory Matters</vt:lpstr>
      <vt:lpstr>Accumulated Other Comprehensive</vt:lpstr>
      <vt:lpstr>New Accounting Standards</vt:lpstr>
      <vt:lpstr>Mergers and Acquisitions (Table</vt:lpstr>
      <vt:lpstr>Earnings per Common Share (Tabl</vt:lpstr>
      <vt:lpstr>Securities (Tables)</vt:lpstr>
      <vt:lpstr>Loans Receivable and Related 25</vt:lpstr>
      <vt:lpstr>Goodwill and Intangible Assets </vt:lpstr>
      <vt:lpstr>Stock Compensation Plans (Table</vt:lpstr>
      <vt:lpstr>Fair Value (Tables)</vt:lpstr>
      <vt:lpstr>Regulatory Matters (Tables)</vt:lpstr>
      <vt:lpstr>Accumulated Other Comprehensi30</vt:lpstr>
      <vt:lpstr>Mergers and Acquisitions (Detai</vt:lpstr>
      <vt:lpstr>Mergers and Acquisitions (Det32</vt:lpstr>
      <vt:lpstr>Issuance of Common Stock (Detai</vt:lpstr>
      <vt:lpstr>Participation in the Small Bu34</vt:lpstr>
      <vt:lpstr>Earnings per Common Share (Deta</vt:lpstr>
      <vt:lpstr>Securities (Details)</vt:lpstr>
      <vt:lpstr>Securities (Details 1)</vt:lpstr>
      <vt:lpstr>Securities (Details 2)</vt:lpstr>
      <vt:lpstr>Securities (Details 3)</vt:lpstr>
      <vt:lpstr>Loans Receivable and Related 40</vt:lpstr>
      <vt:lpstr>Loans Receivable and Related 41</vt:lpstr>
      <vt:lpstr>Loans Receivable and Related 42</vt:lpstr>
      <vt:lpstr>Loans Receivable and Related 43</vt:lpstr>
      <vt:lpstr>Loans Receivable and Related 44</vt:lpstr>
      <vt:lpstr>Loans Receivable and Related 45</vt:lpstr>
      <vt:lpstr>Loans Receivable and Related 46</vt:lpstr>
      <vt:lpstr>Goodwill and Intangible Asset47</vt:lpstr>
      <vt:lpstr>Goodwill and Intangible Asset48</vt:lpstr>
      <vt:lpstr>Stock Compensation Plans (Detai</vt:lpstr>
      <vt:lpstr>Stock Compensation Plans (Det50</vt:lpstr>
      <vt:lpstr>Stock Compensation Plans (Det51</vt:lpstr>
      <vt:lpstr>Fair Value (Details)</vt:lpstr>
      <vt:lpstr>Fair Value (Details 1)</vt:lpstr>
      <vt:lpstr>Fair Value (Details 2)</vt:lpstr>
      <vt:lpstr>Fair Value (Details 3)</vt:lpstr>
      <vt:lpstr>Fair Value (Details 4)</vt:lpstr>
      <vt:lpstr>Fair Value (Details Textual)</vt:lpstr>
      <vt:lpstr>Regulatory Matters (Details)</vt:lpstr>
      <vt:lpstr>Regulatory Matters (Details Tex</vt:lpstr>
      <vt:lpstr>Accumulated Other Comprehensi60</vt:lpstr>
      <vt:lpstr>Accumulated Other Comprehensi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9:03:20Z</dcterms:created>
  <dcterms:modified xmlns:dcterms="http://purl.org/dc/terms/" xmlns:xsi="http://www.w3.org/2001/XMLSchema-instance" xsi:type="dcterms:W3CDTF">2016-11-14T09:03:20Z</dcterms:modified>
  <dc:title xmlns:dc="http://purl.org/dc/elements/1.1/">Untitled</dc:title>
  <dc:description xmlns:dc="http://purl.org/dc/elements/1.1/"/>
  <dc:subject xmlns:dc="http://purl.org/dc/elements/1.1/"/>
  <cp:keywords/>
  <cp:category/>
</cp:coreProperties>
</file>